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Accounting Policies" sheetId="11" r:id="rId11"/>
    <s:sheet name="Acquisitions" sheetId="12" r:id="rId12"/>
    <s:sheet name="Securities" sheetId="13" r:id="rId13"/>
    <s:sheet name="Loans" sheetId="14" r:id="rId14"/>
    <s:sheet name="Accounting for Certain Loans Ac" sheetId="15" r:id="rId15"/>
    <s:sheet name="Allowance for Loan Losses" sheetId="16" r:id="rId16"/>
    <s:sheet name="Non-performing Loans and Impair" sheetId="17" r:id="rId17"/>
    <s:sheet name="Repurchase Agreements" sheetId="18" r:id="rId18"/>
    <s:sheet name="Derivative Financial Instrument" sheetId="19" r:id="rId19"/>
    <s:sheet name="Disclosures about Fair Value of" sheetId="20" r:id="rId20"/>
    <s:sheet name="Fair Value of Financial Instrum" sheetId="21" r:id="rId21"/>
    <s:sheet name="Accumulated Other Comprehensive" sheetId="22" r:id="rId22"/>
    <s:sheet name="Regulatory Capital" sheetId="23" r:id="rId23"/>
    <s:sheet name="Future Accounting Matters" sheetId="24" r:id="rId24"/>
    <s:sheet name="General Litigation" sheetId="25" r:id="rId25"/>
    <s:sheet name="Accounting Policies (Policies)" sheetId="26" r:id="rId26"/>
    <s:sheet name="Accounting Policies (Tables)" sheetId="27" r:id="rId27"/>
    <s:sheet name="Acquisitions (Tables)" sheetId="28" r:id="rId28"/>
    <s:sheet name="Securities (Tables)" sheetId="29" r:id="rId29"/>
    <s:sheet name="Loans (Tables)" sheetId="30" r:id="rId30"/>
    <s:sheet name="Accounting for Certain Loans 31" sheetId="31" r:id="rId31"/>
    <s:sheet name="Allowance for Loan Losses (Tabl" sheetId="32" r:id="rId32"/>
    <s:sheet name="Non-performing Loans and Impa33" sheetId="33" r:id="rId33"/>
    <s:sheet name="Repurchase Agreements (Tables)" sheetId="34" r:id="rId34"/>
    <s:sheet name="Derivative Financial Instrume35" sheetId="35" r:id="rId35"/>
    <s:sheet name="Disclosures about Fair Value 36" sheetId="36" r:id="rId36"/>
    <s:sheet name="Fair Value of Financial Instr37" sheetId="37" r:id="rId37"/>
    <s:sheet name="Accumulated Other Comprehensi38" sheetId="38" r:id="rId38"/>
    <s:sheet name="Regulatory Capital (Tables)" sheetId="39" r:id="rId39"/>
    <s:sheet name="Accounting Policies - Summary o" sheetId="40" r:id="rId40"/>
    <s:sheet name="Accounting Policies - Additiona" sheetId="41" r:id="rId41"/>
    <s:sheet name="Acquisitions - Additional Infor" sheetId="42" r:id="rId42"/>
    <s:sheet name="Acquisitions - Schedule of Prel" sheetId="43" r:id="rId43"/>
    <s:sheet name="Acquisitions - Schedule of Acqu" sheetId="44" r:id="rId44"/>
    <s:sheet name="Securities - Fair Value of Secu" sheetId="45" r:id="rId45"/>
    <s:sheet name="Securities - Additional Informa" sheetId="46" r:id="rId46"/>
    <s:sheet name="Securities - Amortized Cost and" sheetId="47" r:id="rId47"/>
    <s:sheet name="Securities - Gross Unrealized L" sheetId="48" r:id="rId48"/>
    <s:sheet name="Securities - Sales of Securitie" sheetId="49" r:id="rId49"/>
    <s:sheet name="Loans - Amounts of Loans (Detai" sheetId="50" r:id="rId50"/>
    <s:sheet name="Loans - Additional Information " sheetId="51" r:id="rId51"/>
    <s:sheet name="Loans - Recorded Investment of " sheetId="52" r:id="rId52"/>
    <s:sheet name="Accounting for Certain Loans 53" sheetId="53" r:id="rId53"/>
    <s:sheet name="Accounting for Certain Loans 54" sheetId="54" r:id="rId54"/>
    <s:sheet name="Accounting for Certain Loans 55" sheetId="55" r:id="rId55"/>
    <s:sheet name="Accounting for Certain Loans 56" sheetId="56" r:id="rId56"/>
    <s:sheet name="Allowance for Loan Losses - Add" sheetId="57" r:id="rId57"/>
    <s:sheet name="Allowance for Loan Losses - All" sheetId="58" r:id="rId58"/>
    <s:sheet name="Allowance for Loan Losses - A59" sheetId="59" r:id="rId59"/>
    <s:sheet name="Non-performing Loans and Impa60" sheetId="60" r:id="rId60"/>
    <s:sheet name="Non-performing Loans and Impa61" sheetId="61" r:id="rId61"/>
    <s:sheet name="Non-performing Loans and Impa62" sheetId="62" r:id="rId62"/>
    <s:sheet name="Non-performing Loans and Impa63" sheetId="63" r:id="rId63"/>
    <s:sheet name="Non-performing Loans and Impa64" sheetId="64" r:id="rId64"/>
    <s:sheet name="Non-performing Loans and Impa65" sheetId="65" r:id="rId65"/>
    <s:sheet name="Non-performing Loans and Impa66" sheetId="66" r:id="rId66"/>
    <s:sheet name="Repurchase Agreements - Summary" sheetId="67" r:id="rId67"/>
    <s:sheet name="Derivative Financial Instrume68" sheetId="68" r:id="rId68"/>
    <s:sheet name="Derivative Financial Instrume69" sheetId="69" r:id="rId69"/>
    <s:sheet name="Derivative Financial Instrume70" sheetId="70" r:id="rId70"/>
    <s:sheet name="Derivative Financial Instrume71" sheetId="71" r:id="rId71"/>
    <s:sheet name="Disclosures about Fair Value 72" sheetId="72" r:id="rId72"/>
    <s:sheet name="Disclosures about Fair Value 73" sheetId="73" r:id="rId73"/>
    <s:sheet name="Disclosures about Fair Value 74" sheetId="74" r:id="rId74"/>
    <s:sheet name="Disclosures about Fair Value 75" sheetId="75" r:id="rId75"/>
    <s:sheet name="Disclosures about Fair Value 76" sheetId="76" r:id="rId76"/>
    <s:sheet name="Fair Value of Financial Instr77" sheetId="77" r:id="rId77"/>
    <s:sheet name="Accumulated Other Comprehensi78" sheetId="78" r:id="rId78"/>
    <s:sheet name="Regulatory Capital - Summary of" sheetId="79" r:id="rId79"/>
    <s:sheet name="Uncategorized Items - hbnc-2015" sheetId="80" r:id="rId80"/>
  </s:sheets>
  <s:definedNames/>
  <s:calcPr calcId="124519" calcMode="auto" fullCalcOnLoad="1"/>
</s:workbook>
</file>

<file path=xl/sharedStrings.xml><?xml version="1.0" encoding="utf-8"?>
<sst xmlns="http://schemas.openxmlformats.org/spreadsheetml/2006/main" uniqueCount="901">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BNC</t>
  </si>
  <si>
    <t>Entity Registrant Name</t>
  </si>
  <si>
    <t>HORIZON BANCORP /IN/</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due from banks</t>
  </si>
  <si>
    <t>Investment securities, available for sale</t>
  </si>
  <si>
    <t>Investment securities, held to maturity (fair value of $167,581 and $169,904)</t>
  </si>
  <si>
    <t>Loans held for sale</t>
  </si>
  <si>
    <t>Loans, net of allowance for loan losses of $16,421 and $16,501</t>
  </si>
  <si>
    <t>Premises and equipment, net</t>
  </si>
  <si>
    <t>Federal Reserve and Federal Home Loan Bank stock</t>
  </si>
  <si>
    <t>Goodwill</t>
  </si>
  <si>
    <t>Other intangible assets</t>
  </si>
  <si>
    <t>Interest receivable</t>
  </si>
  <si>
    <t>Cash value of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Stockholders' Equity</t>
  </si>
  <si>
    <t>Common stock, no par value Authorized, 22,500,000 shares Issued, 9,313,779 and 9,278,916 shares Outstanding, 9,256,026 and 9,213,036 shares</t>
  </si>
  <si>
    <t>Additional paid-in capital</t>
  </si>
  <si>
    <t>Retained earnings</t>
  </si>
  <si>
    <t>Accumulated other comprehensive income</t>
  </si>
  <si>
    <t>Total stockholders' equity</t>
  </si>
  <si>
    <t>Total liabilities and stockholders' equity</t>
  </si>
  <si>
    <t>Series B Preferred Stock [Member]</t>
  </si>
  <si>
    <t>Preferred stock, Authorized, 1,000,000 shares Series B shares $.01 par value, $1,000 liquidation value Issued 12,500 shares</t>
  </si>
  <si>
    <t>Condensed Consolidated Balance Sheets (Parenthetical) - USD ($) $ in Thousands</t>
  </si>
  <si>
    <t>Investment securities, held to maturity fair value</t>
  </si>
  <si>
    <t>Allowances for loan losses</t>
  </si>
  <si>
    <t>Common stock, par value</t>
  </si>
  <si>
    <t>Common stock, shares authorized</t>
  </si>
  <si>
    <t>Common stock, shares issued</t>
  </si>
  <si>
    <t>Common stock, shares outstanding</t>
  </si>
  <si>
    <t>Preferred stock, par value</t>
  </si>
  <si>
    <t>Preferred stock, liquidation value</t>
  </si>
  <si>
    <t>Preferred stock, shares authorized</t>
  </si>
  <si>
    <t>Preferred stock, shares issued</t>
  </si>
  <si>
    <t>Condensed Consolidated Statements of Income (Unaudited) - USD ($) $ in Thousands</t>
  </si>
  <si>
    <t>3 Months Ended</t>
  </si>
  <si>
    <t>Jun. 30, 2014</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 on sale of investment securities (includes $0 for the three months ended and $124 for the six months ended June 30, 2015 and $0 for the three and six months ended June 30, 2014, related to accumulated other comprehensive earnings reclassifications)</t>
  </si>
  <si>
    <t>Gain on sale of mortgage loans</t>
  </si>
  <si>
    <t>Mortgage servicing income net of impairment</t>
  </si>
  <si>
    <t>Increase in cash value of bank owned life insurance</t>
  </si>
  <si>
    <t>Death benefit on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t>
  </si>
  <si>
    <t>Income tax expense (includes $0 for the three months ended and $43 for the six months ended June 30, 2015 and $0 for the three and six months ended June 30, 2014, related to income tax expense from reclassification items)</t>
  </si>
  <si>
    <t>Net Income</t>
  </si>
  <si>
    <t>Preferred stock dividend</t>
  </si>
  <si>
    <t>Net Income Available to Common Shareholders</t>
  </si>
  <si>
    <t>Basic Earnings Per Share</t>
  </si>
  <si>
    <t>Diluted Earnings Per Share</t>
  </si>
  <si>
    <t>Condensed Consolidated Statements of Income (Unaudited) (Parenthetical) - USD ($) $ in Thousands</t>
  </si>
  <si>
    <t>Income Statement [Abstract]</t>
  </si>
  <si>
    <t>Accumulated other comprehensive earnings reclassifications</t>
  </si>
  <si>
    <t>Income tax expense from reclassification</t>
  </si>
  <si>
    <t>Condensed Consolidated Statements of Comprehensive Income (Unaudited) - USD ($) $ in Thousands</t>
  </si>
  <si>
    <t>Statement of Comprehensive Income [Abstract]</t>
  </si>
  <si>
    <t>Net income</t>
  </si>
  <si>
    <t>Change in fair value of derivative instruments:</t>
  </si>
  <si>
    <t>Change in fair value of derivative instruments for the period</t>
  </si>
  <si>
    <t>Income tax effect</t>
  </si>
  <si>
    <t>Changes from derivative instruments</t>
  </si>
  <si>
    <t>Change in securities available-for-sale:</t>
  </si>
  <si>
    <t>Unrealized appreciation (depreciation) for the period on AFS securities</t>
  </si>
  <si>
    <t>Unrealized depreciation for the period on held-to-maturity</t>
  </si>
  <si>
    <t>Reclassification adjustment for securities gains realized in income</t>
  </si>
  <si>
    <t>Unrealized gains (losses) on available-for-sale securities</t>
  </si>
  <si>
    <t>Other Comprehensive Income (Loss), Net of Tax</t>
  </si>
  <si>
    <t>Comprehensive Income</t>
  </si>
  <si>
    <t>Condensed Consolidated Statement of Stockholders' Equity (Unaudited) - 6 months ended Jun. 30, 2015 - USD ($) $ in Thousands</t>
  </si>
  <si>
    <t>Total</t>
  </si>
  <si>
    <t>Preferred Stock [Member]</t>
  </si>
  <si>
    <t>Additional Paid-in Capital [Member]</t>
  </si>
  <si>
    <t>Retained Earnings [Member]</t>
  </si>
  <si>
    <t>Accumulated Other Comprehensive Income [Member]</t>
  </si>
  <si>
    <t>Beginning Balance at Dec. 31, 2014</t>
  </si>
  <si>
    <t>Other comprehensive income, net of tax</t>
  </si>
  <si>
    <t>Amortization of unearned compensation</t>
  </si>
  <si>
    <t>Exercise of stock options</t>
  </si>
  <si>
    <t>Tax benefit related to stock options</t>
  </si>
  <si>
    <t>Stock option expense</t>
  </si>
  <si>
    <t>Cash dividends on preferred stock</t>
  </si>
  <si>
    <t>Cash dividends on common stock</t>
  </si>
  <si>
    <t>Ending Balances at Jun. 30, 2015</t>
  </si>
  <si>
    <t>Condensed Consolidated Statement of Stockholders' Equity (Unaudited) (Parenthetical) - 6 months ended Jun. 30, 2015 - $ / shares</t>
  </si>
  <si>
    <t>Cash dividends on preferred stock, rate</t>
  </si>
  <si>
    <t>1.00%</t>
  </si>
  <si>
    <t>Cash dividends on common stock, per share</t>
  </si>
  <si>
    <t>Condensed Consolidated Statements of Cash Flows (Unaudited) - USD ($) $ in Thousands</t>
  </si>
  <si>
    <t>Operating Activities</t>
  </si>
  <si>
    <t>Items not requiring (providing) cash</t>
  </si>
  <si>
    <t>Depreciation and amortization</t>
  </si>
  <si>
    <t>Share based compensation</t>
  </si>
  <si>
    <t>Mortgage servicing rights net (recovery) impairment</t>
  </si>
  <si>
    <t>Premium amortization on securities available for sale, net</t>
  </si>
  <si>
    <t>Gain on sale of investment securities</t>
  </si>
  <si>
    <t>Proceeds from sales of loans</t>
  </si>
  <si>
    <t>Loans originated for sale</t>
  </si>
  <si>
    <t>Change in cash value of life insurance</t>
  </si>
  <si>
    <t>Gain on sale of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s of securities held to maturity</t>
  </si>
  <si>
    <t>Proceeds from maturities of securities held to maturity</t>
  </si>
  <si>
    <t>Purchase of Federal Reserve Bank stock</t>
  </si>
  <si>
    <t>Proceeds from the sale of FHLB stock</t>
  </si>
  <si>
    <t>Net change in loans</t>
  </si>
  <si>
    <t>Proceeds on the sale of OREO and repossessed assets</t>
  </si>
  <si>
    <t>Purchases of premises and equipment</t>
  </si>
  <si>
    <t>Acquisition of SCB</t>
  </si>
  <si>
    <t>Purchase of Mortgage Company</t>
  </si>
  <si>
    <t>Net cash used in investing activities</t>
  </si>
  <si>
    <t>Proceeds from issuance of stock</t>
  </si>
  <si>
    <t>Dividends paid on common shares</t>
  </si>
  <si>
    <t>Dividends paid on preferred shares</t>
  </si>
  <si>
    <t>Net cash provided by financing activities</t>
  </si>
  <si>
    <t>Net Change in Cash and Cash Equivalents</t>
  </si>
  <si>
    <t>Cash and Cash Equivalents, Beginning of Period</t>
  </si>
  <si>
    <t>Cash and Cash Equivalents, End of Period</t>
  </si>
  <si>
    <t>Additional Supplemental Information</t>
  </si>
  <si>
    <t>Interest paid</t>
  </si>
  <si>
    <t>Income taxes paid</t>
  </si>
  <si>
    <t>Transfer of loans to other real estate owned</t>
  </si>
  <si>
    <t>Transfer of available-for-sale securities to held-to-maturity</t>
  </si>
  <si>
    <t>The Company purchased all of the capital stock of Summit for $18,896. In conjunction with the acquisition, liabilities were assumed as follows:</t>
  </si>
  <si>
    <t>Fair value of assets acquired</t>
  </si>
  <si>
    <t>Cash paid to retire Summit debt</t>
  </si>
  <si>
    <t>Cash paid for the capital stock</t>
  </si>
  <si>
    <t>Condensed Consolidated Statements of Cash Flows (Unaudited) (Parenthetical) $ in Thousands</t>
  </si>
  <si>
    <t>Jun. 30, 2014USD ($)</t>
  </si>
  <si>
    <t>Statement of Cash Flows [Abstract]</t>
  </si>
  <si>
    <t>Capital stock purchased</t>
  </si>
  <si>
    <t>Accounting Policies</t>
  </si>
  <si>
    <t>Accounting Policies [Abstract]</t>
  </si>
  <si>
    <t>Note 1 - Accounting Policies
The accompanying unaudited condensed consolidated financial
statements include the accounts of Horizon Bancorp
(“Horizon” or the “Company”) and its
wholly-owned subsidiaries, including Horizon Bank, N.A.
(“Bank”). All inter-company balances and transactions
have been eliminated. The results of operations for the periods
ended June 30, 2015 and June 30, 2014 are not necessarily
indicative of the operating results for the full year of 2015 or
2014.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Horizon’s Annual Report on Form 10-K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June 30
Six Months Ended June 30
2015 2014 2015 2014
(Unaudited) (Unaudited) (Unaudited) (Unaudited)
Basic earnings per share
Net income $ 4,728 $ 4,778 $ 10,086 $ 8,195
Less: Preferred stock dividends 31 32 63 63
Net income available to common shareholders $ 4,697 $ 4,746 $ 10,023 $ 8,132
Weighted average common shares outstanding 9,240,005 9,182,986 9,228,075 8,908,492
Basic earnings per share $ 0.51 $ 0.52 $ 1.09 $ 0.91
Diluted earnings per share
Net income available to common shareholders $ 4,697 $ 4,746 $ 10,023 $ 8,132
Weighted average common shares outstanding 9,240,005 9,182,986 9,228,075 8,908,492
Effect of dilutive securities:
Warrants 324,698 303,399 323,198 308,060
Restricted stock 34,892 38,003 30,816 38,717
Stock options 37,991 36,551 33,462 38,154
Weighted average shares outstanding 9,637,586 9,560,939 9,615,551 9,293,423
Diluted earnings per share $ 0.49 $ 0.50 $ 1.04 $ 0.88
There were 2,500 and 41,444 shares for the three and six months
ended June 30, 2015, respectively, and 45,766 shares for both
the three and six months ended June 30, 2014 which were not
included in the computation of diluted earnings per share because
they were non-dilutive.
Horizon has share-based employee compensation plans, which are
described in the notes to the financial statements included in the
December 31, 2014 Annual Report on Form 10-K.
Reclassifications
Certain reclassifications have been made to the 2014 condensed
consolidated financial statements to be comparable to 2015. These
reclassifications had no effect on net income.</t>
  </si>
  <si>
    <t>Acquisitions</t>
  </si>
  <si>
    <t>Business Combinations [Abstract]</t>
  </si>
  <si>
    <t>Note 2 – Acquisitions
On February 18, 2015, Horizon entered into an Agreement and
Plan of Merger (the “Merger Agreement”) providing for
Horizon’s acquisition of Peoples Bancorp, Inc., an Indiana
corporation (“Peoples”). Pursuant to the Merger
Agreement, Peoples would merge with and into Horizon, with Horizon
surviving the merger (the “Merger”), and Peoples
Federal Savings Bank of DeKalb County (“Peoples FSB”),
a federally chartered stock savings bank and wholly owned
subsidiary of Peoples, would merge with and into a wholly owned
subsidiary of Horizon, Horizon Bank, N.A. (“Horizon
Bank”), with Horizon Bank as the surviving bank.
On July 1, 2015 Horizon completed the acquisition of Peoples
and Horizon Bank N.A.’s acquisition of Peoples FSB, through
mergers effective July 1, 2015. Under the terms of the
acquisition, the exchange ratio was 0.95 shares of Horizon common
stock (the “Exchange Ratio”) and $9.75 in cash for each
outstanding share of Peoples common stock. Peoples shareholders
owning fewer than 100 shares of common stock received $33.14 in
cash for each common share. Peoples shares outstanding at the
closing were 2,311,858, and the shares of Horizon common stock
issued to Peoples shareholders totaled 2,192,202. Horizon’s
stock price was $25.32 per share at the close of business on
July 1, 2015. Based upon these numbers, the total value of the
consideration for the acquisition was $78.1 million.
As of July 1, 2015, Peoples had total assets of approximately
$462.7 million, total deposits of approximately $350.6 million and
total net loans of approximately $226.6 million.
Utilizing June 30, 2015 financials for both Horizon and
Peoples and an estimate of the fair market value adjustments
associated with the merger, Horizon would have total assets of
approximately $2.7 billion, total deposits of approximately $1.9
billion and total net loans of approximately $1.7 billion on a pro
forma basis. The accounting for the business combination is not yet
complete and therefore all required disclosures for a business
combination have not been provided.
On April 3, 2014 Horizon closed its acquisition of SCB
Bancorp, Inc. (“Summit”) and Horizon Bank N.A.’s
acquisition of Summit Community Bank, through mergers effective as
of that date. Under the final terms of the acquisition, the
exchange ratio was 0.4904 shares of Horizon’s common stock
and $5.15 in cash for each share of Summit common stock
outstanding. Summit shares outstanding at the closing were
1,164,442, and the shares of Horizon common stock issued to Summit
shareholders totaled 570,820. Horizon’s stock price was
$22.23 per share at the close of business on April 3, 2014.
Based upon these numbers, the total value of the consideration for
the acquisition was $18.9 million (not including the retirement of
Summit debt). The Company had approximately $1.3 million in costs
related to the acquisition. These expenses are classified in the
other expense section of the income statement and primarily located
in the salaries and employee benefits, professional services and
other expense line items. As a result of the acquisition, the
Company will have an opportunity to increase its deposit base and
reduce transaction costs. The Company also expects to reduce cost
through economies of scale.
Under the purchase method of accounting, the total estimated
purchase price is allocated to Summit’s net tangible and
intangible assets based on their current estimated fair values on
the date of the acquisition. Based on management’s
preliminary valuation of the fair value of tangible and intangible
assets acquired and liabilities assumed, which are based on
estimates and assumptions that are subject to change, the
preliminary purchase price for the Summit acquisition is allocated
as follows:
ASSETS
LIABILITIES
Cash and due from banks $ 15,161
Deposits
Non-interest bearing $ 27,274
Commercial 70,441
NOW accounts 16,332
Residential mortgage 43,448
Savings and money market 35,045
Consumer
10,192
Certificates of deposits 42,368
Total loans 124,081
Total deposits 121,019
Premises and equipment, net 2,548
Borrowings
16,990
FRB and FHLB stock 2,136
Interest payable
52
Goodwill 8,428
Other liabilities 599
Core deposit intangible 822
Interest receivable 347
Cash value of life insurance 2,185
Other assets 2,877
Total assets purchased $ 158,585
Total liabilities assumed $ 138,660
Common shares issued $ 12,689
Cash paid 6,207
Retirement of Holding Company Debt 1,029
Total estimated purchase price $ 19,925
Of the total estimated purchase price of $19.9 million, $822,000
has been allocated to core deposit intangible. Additionally, $8.4
million has been allocated to goodwill and $4.4 million of the
purchase price is deductible and was assigned to the business
assets. The core deposit intangible will be amortized over seven
years on a straight line basis.
The Company acquired loans in the acquisition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ompany acquired the $130.5 million loan portfolio at a fair
value discount of $6.4 million. The performing portion of the
portfolio, $106.2 million, had an estimated fair value of $104.6
million. The excess of expected cash flows above the fair value of
the performing portion of loans will be accreted to interest income
over the remaining lives of the loans in accordance with ASC
310-20.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as of April 3, 2014.
Contractually required principal and interest at acquisition $ 14,460
Contractual cash flows not expected to be collected (nonaccretable
differences) 3,146
Expected cash flows at acquisition 11,314
Interest component of expected cash flows (accretable discount) 1,688
Fair value of acquired loans accounted for under ASC 310-30 $ 9,626
Pro-forma statements were not presented due to the materiality of
the transaction.</t>
  </si>
  <si>
    <t>Securities</t>
  </si>
  <si>
    <t>Investments, Debt and Equity Securities [Abstract]</t>
  </si>
  <si>
    <t xml:space="preserve">Note 3 – Securities
The fair value of securities is as follows:
June 30, 2015 Amortized Gross Gross Fair Value
Available for sale
U.S. Treasury and federal agencies $ 28,308 $ 35 $ (104 ) $ 28,239
State and municipal 49,739 1,212 (168 ) 50,783
Federal agency collateralized mortgage obligations 116,674 973 (705 ) 116,942
Federal agency mortgage-backed pools 132,762 2,661 (473 ) 134,950
Corporate notes 32 24
— 56
Total available for sale investment securities $ 327,515 $ 4,905 $ (1,450 ) $ 330,970
Held to maturity
U.S. Treasury and federal agencies $ 9,845 $ 102 $
— $ 9,947
State and municipal 127,452 4,416 (511 ) 131,357
Federal agency collateralized mortgage obligations 3,670 33 (22 ) 3,681
Federal agency mortgage-backed pools 21,694 1,064 (162 ) 22,596
Total held to maturity investment securities $ 162,661 $ 5,615 $ (695 ) $ 167,581
December 31, 2014 Amortized Gross Gross Fair Value
Available for sale
U.S. Treasury and federal agencies $ 26,996 $ 56 $ (229 ) $ 26,823
State and municipal 46,535 1,462 (45 ) 47,952
Federal agency collateralized mortgage obligations 122,930 975 (1,045 ) 122,860
Federal agency mortgage-backed pools 122,583 3,172 (360 ) 125,395
Private labeled mortgage-backed pools 670 19
— 689
Corporate notes 32 13
— 45
Total available for sale investment securities $ 319,746 $ 5,697 $ (1,679 ) $ 323,764
Held to maturity
U.S. Treasury and federal agencies $ 9,804 $ 82 $
— $ 9,886
State and municipal 129,595 3,398 (106 ) 132,887
Federal agency collateralized mortgage obligations 4,039 35 (1 ) 4,073
Federal agency mortgage-backed pools 22,329 729
— 23,058
Total held to maturity investment securities $ 165,767 $ 4,244 $ (107 ) $ 169,904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Horizon intends, and has the ability, to hold
them until the earlier of a recovery in fair value or maturity.
Should the impairment of any of these securities become other than
temporary, the cost basis of the investment will be reduced and the
resulting loss recognized in net income in the period the
other-than-temporary impairment is identified. At June 30,
2015, no individual investment security had an unrealized loss that
was determined to be other-than-temporary.
The unrealized losses on the Company’s investments in
securities of state and municipal governmental agencies, U.S.
Treasury and federal agencies, federal agency collateralized
mortgage obligation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June 30, 2015.
The Company elected to transfer 319 available-for-sale
(“AFS”) securities with an aggregate fair value of
$167.1 million to a classification of held-to-maturity
(“HTM”) on April 1, 2014. In accordance with FASB
ASC 320-10-55-24, the transfer from AFS to HTM must be recorded at
the fair value of the AFS securities at the time of transfer. The
net unrealized holding gain of $1.3 million, net of tax, at the
date of transfer was retained in accumulated other comprehensive
income, with the associated pre-tax amount retained in the carrying
value of the HTM securities. Such amounts will be amortized to
comprehensive income over the remaining life of the securities. The
fair value of the transferred AFS securities became the book value
of the HTM securities at April 1, 2014, with no unrealized
gain or loss at this date. Future reporting periods, with potential
changes in market value for these securities, would likely record
an unrealized gain or loss for disclosure purposes.
The amortized cost and fair value of securities available for sale
and held to maturity at June 30, 2015 and December 31,
2014, by contractual maturity, are shown below. Expected maturities
will differ from contractual maturities because issuers may have
the right to call or prepay obligations with or without call or
prepayment penalties.
June 30, 2015 December 31, 2014
Amortized Fair Value Amortized Fair Value
Available for sale
Within one year $ 6,436 $ 6,477 $ 6,098 $ 6,169
One to five years 50,332 51,057 44,720 45,093
Five to ten years 15,380 15,571 16,147 16,768
After ten years 5,931 5,973 6,598 6,790
78,079 79,078 73,563 74,820
Federal agency collateralized mortgage obligations 116,674 116,942 122,930 122,860
Federal agency mortgage-backed pools 132,762 134,950 122,583 125,395
Private labeled mortgage-backed pools
—
— 670 689
Total available for sale investment securities $ 327,515 $ 330,970 $ 319,746 $ 323,764
Held to maturity
Within one year $
— $
— $
— $
—
One to five years 8,184 8,319 592 593
Five to ten years 101,504 105,071 99,225 101,323
After ten years 27,609 27,914 39,582 40,857
137,297 141,304 139,399 142,773
Federal agency collateralized mortgage obligations 3,670 3,681 4,039 4,073
Federal agency mortgage-backed pools 21,694 22,596 22,329 23,058
Total held to maturity investment securities $ 162,661 $ 167,581 $ 165,767 $ 169,904
The following table shows the gross unrealized losses and the fair
value of the Company’s investments, aggregated by investment
category and length of time that individual securities have been in
a continuous unrealized loss position.
Less than 12 Months 12 Months or More Total
June 30, 2015 Fair Unrealized Fair Unrealized Fair Value Unrealized
U.S. Treasury and federal agencies $ 4,469 $ (14 ) $ 13,897 $ (90 ) $ 18,366 $ (104 )
State and municipal 38,471 (667 ) 1,249 (12 ) 39,720 (679 )
Federal agency collateralized mortgage obligations 24,435 (170 ) 28,098 (557 ) 52,533 (727 )
Federal agency mortgage-backed pools 23,044 (208 ) 26,017 (427 ) 49,061 (635 )
Total temporarily impaired securities $ 90,419 $ (1,059 ) $ 69,261 $ (1,086 ) $ 159,680 $ (2,145 )
Less than 12 Months 12 Months or More Total
December 31, 2014 Fair Unrealized Fair Unrealized Fair Value Unrealized
U.S. Treasury and federal agencies $ 2,993 $ (7 ) $ 20,762 $ (222 ) $ 23,755 $ (229 )
State and municipal 10,287 (121 ) 2,050 (30 ) 12,337 (151 )
Federal agency collateralized mortgage obligations 15,013 (88 ) 39,801 (957 ) 54,814 (1,045 )
Federal agency mortgage-backed pools 5,993 (9 ) 28,044 (351 ) 34,037 (360 )
Total temporarily impaired securities $ 34,286 $ (225 ) $ 90,657 $ (1,560 ) $ 124,943 $ (1,785 )
Three Months Ended June 30
Six Months Ended June 30
2015 2014 2015 2014
Sales of securities available for sale
Proceeds $
— $
— $ 13,332 $
—
Gross gains
—
— 147
—
Gross losses
—
— (23 )
— </t>
  </si>
  <si>
    <t>Loans</t>
  </si>
  <si>
    <t>Receivables [Abstract]</t>
  </si>
  <si>
    <t>Note 4 Loans
June 30 2015 December 31
Commercial
Working capital and equipment $ 323,709 $ 300,940
Real estate, including agriculture 353,859 343,455
Tax exempt 8,665 8,595
Other 23,713 21,324
Total 709,946 674,314
Real estate
1–4 family 273,753 250,799
Other 3,654 3,826
Total 277,407 254,625
Consumer
Auto 166,501 154,538
Recreation 5,676 5,673
Real estate/home improvement 41,309 38,288
Home equity 112,095 112,426
Unsecured 3,711 3,613
Other 6,714 5,921
Total 336,006 320,459
Mortgage warehouse 195,924 129,156
Total loans 1,519,283 1,378,554
Allowance for loan losses (16,421 ) (16,501 )
Loans, net $ 1,502,862 $ 1,362,053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individual mortgage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purchases the loan under its option within the agreement. Due to
the repurchas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purchase from Horizon its outstanding loan
balance on an individual mortgage and regain possession of the
original note. Horizon also has the option to request that the
mortgage company repurchas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purchase
its loan on an individual mortgage, Horizon would be able to
exercise its rights under the agreement.
The following table shows the recorded investment of individual
loan categories.
June 30, 2015 Loan Interest Due Deferred Recorded
Owner occupied real estate $ 238,883 $ 471 $ 611 $ 239,965
Non owner occupied real estate 313,871 326 488 314,685
Residential spec homes 2,606 2 18 2,626
Development &amp; spec land loans 13,593 32 27 13,652
Commercial and industrial 139,823 802 26 140,651
Total commercial 708,776 1,633 1,170 711,579
Residential mortgage 257,795 816 525 259,136
Residential construction 19,087 34
— 19,121
Mortgage warehouse 195,924 480
— 196,404
Total real estate 472,806 1,330 525 474,661
Direct installment 44,119 138 (398 ) 43,859
Direct installment purchased 179
—
— 179
Indirect installment 152,268 313
— 152,581
Home equity 140,316 555 (478 ) 140,393
Total consumer 336,882 1,006 (876 ) 337,012
Total loans 1,518,464 3,969 819 1,523,252
Allowance for loan losses (16,421 )
—
— (16,421 )
Net loans $ 1,502,043 $ 3,969 $ 819 $ 1,506,831
December 31, 2014 Loan Interest Due Deferred Recorded
Owner occupied real estate $ 228,380 $ 385 $ 680 $ 229,445
Non owner occupied real estate 297,299 309 506 298,114
Residential spec homes 2,027 2
— 2,029
Development &amp; spec land loans 12,097 28 30 12,155
Commercial and industrial 133,256 859 39 134,154
Total commercial 673,059 1,583 1,255 675,897
Residential mortgage 242,521 737 599 243,857
Residential construction 11,505 21
— 11,526
Mortgage warehouse 129,156 480
— 129,636
Total real estate 383,182 1,238 599 385,019
Direct installment 40,137 129 (375 ) 39,891
Direct installment purchased 219
—
— 219
Indirect installment 141,868 314 (163 ) 142,019
Home equity 139,007 568 (234 ) 139,341
Total consumer 321,231 1,011 (772 ) 321,470
Total loans 1,377,472 3,832 1,082 1,382,386
Allowance for loan losses (16,501 )
—
— (16,501 )
Net loans $ 1,360,971 $ 3,832 $ 1,082 $ 1,365,885</t>
  </si>
  <si>
    <t>Accounting for Certain Loans Acquired in a Transfer</t>
  </si>
  <si>
    <t>Transfers and Servicing [Abstract]</t>
  </si>
  <si>
    <t>Note 5 – Accounting for Certain Loans Acquired in a
Transfer
The Company acquired loans in acquisitions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s of those loans included in the balance sheet
amounts of loans receivable are as follows:
June 30 2015 Heartland June 30 2015 Summit June 30 2015 Total
Commercial 14,586 55,822 $ 70,408
Real estate 8,284 20,617 28,901
Consumer 6,243 7,009 13,252
Outstanding balance $ 29,113 $ 83,448 $ 112,561
Carrying amount, net of allowance of $283 $ 112,278
December 31 2014 Heartland December 31 2014 Summit December 31 2014 Total
Commercial $ 18,307 $ 66,371 $ 84,678
Real estate 9,734 24,653 34,387
Consumer 8,447 8,975 17,422
Outstanding balance $ 36,488 $ 99,999 $ 136,487
Carrying amount, net of allowance of $359 $ 136,128
Accretable yield, or income expected to be collected for the six
months ended June 30, is as follows:
Six Months Ended June 30, 2015
Heartland Summit Total
Balance at January 1 $ 2,400 $ 1,268 $ 3,668
Additions
—
—
—
Accretion (205 ) (180 ) (385 )
Reclassification from nonaccretable difference
—
—
—
Disposals (117 ) (49 ) (166 )
Balance at June 30 $ 2,078 $ 1,039 $ 3,117
Six Months Ended June 30, 2014
Heartland Summit Total
Balance at January 1 $ 3,185 $
— $ 3,185
Additions
— 1,758 1,758
Accretion (288 )
— (288 )
Reclassification from nonaccretable difference
—
—
—
Disposals (95 )
— (95 )
Balance at June 30 $ 2,802 $ 1,758 $ 4,560
During the six months ended June 30, 2015 and 2014, the
Company decreased the allowance for loan losses on purchased loans
by a recovery to the income statement of $76,000 and $0,
respectively.</t>
  </si>
  <si>
    <t>Allowance for Loan Losses</t>
  </si>
  <si>
    <t>Note 6 – Allowance for Loan Losses
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Three Months Ended June 30
Six Months Ended June 30
2015 2014 2015 2014
(Unaudited) (Unaudited) (Unaudited) (Unaudited)
Balance at beginning of the period $ 16,634 $ 16,102 $ 16,501 $ 15,992
Loans charged-off:
Commercial
Owner occupied real estate 1,422
— 1,422
—
Non owner occupied real estate
—
— 16 22
Residential development
—
—
—
—
Development &amp; Spec Land Loans
— 166
— 173
Commercial and industrial 253 127 253 127
Total commercial 1,675 293 1,691 322
Real estate
Residential mortgage 164 172 186 194
Residential construction
—
—
—
—
Mortgage warehouse
—
—
—
—
Total real estate 164 172 186 194
Consumer
Direct Installment 96 44 155 77
Direct Installment Purchased
—
—
—
—
Indirect Installment 196 341 565 568
Home Equity 304 247 504 431
Total consumer 596 632 1,224 1,076
Total loans charged-off 2,435 1,097 3,101 1,592
Recoveries of loans previously charged-off:
Commercial
Owner occupied real estate 78 2 86 6
Non owner occupied real estate
— 74
— 75
Residential development
—
—
—
—
Development &amp; Spec Land Loans
—
—
—
—
Commercial and industrial 14 32 33 417
Total commercial 92 108 119 498
Real estate
Residential mortgage 3 3 5 7
Residential construction
—
—
—
—
Mortgage warehouse
—
—
—
—
Total real estate 3 3 5 7
Consumer
Direct Installment 47 21 76 39
Direct Installment Purchased
—
—
—
—
Indirect Installment 134 147 235 266
Home Equity 40 37 66 111
Total consumer 221 205 377 416
Total loan recoveries 316 316 501 921
Net loans charged-off (recovered) 2,119 781 2,600 671
Provision charged to operating expense
Commercial 2,093 (93 ) 2,048 119
Real estate (29 ) (383 ) 904 (987 )
Consumer (158 ) 815 (432 ) 1,207
Total provision charged to operating expense 1,906 339 2,520 339
Balance at the end of the period $ 16,421 $ 15,660 $ 16,421 $ 15,660
Certain loans are individually evaluated for impairment, and the
Company’s general practice is to proactively charge down
impaired loans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r specific allocation of 1-4 family first and junior
lien mortgages to the net realizable value less costs to sell when
the value is known but no later than when a loan is 180 days past
due. Pursuant to such guidelines, the Company also charges-off
unsecured open-end loans when the loan is 90 days past due, and
charges down to the net realizable value other secured loans when
they are 90 days past due. Loans at these respective delinquency
thresholds for which the Company can clearly document that the loan
is both well-secured and in the process of collection, such that
collection in full will occur regardless of delinquency status, are
not charged off.
The following table presents the balance in the allowance for loan
losses and the recorded investment in loans by portfolio segment
and based on impairment analysis:
June 30, 2015 Commercial Real Estate Mortgage Warehousing Consumer Total
Allowance For Loan Losses
Ending allowance balance attributable to loans:
Individually evaluated for impairment $ 1,291 $
— $
— $
— $ 1,291
Collectively evaluated for impairment 6,841 3,044 1,319 3,672 14,876
Loans acquired with deteriorated credit quality 254
—
—
— 254
Total ending allowance balance $ 8,386 $ 3,044 $ 1,319 $ 3,672 $ 16,421
Loans:
Individually evaluated for impairment $ 10,274 $
— $
— $
— $ 10,274
Collectively evaluated for impairment 699,576 278,257 196,404 337,012 1,511,249
Loans acquired with deteriorated credit quality 1,729
—
—
— 1,729
Total ending loans balance $ 711,579 $ 278,257 $ 196,404 $ 337,012 $ 1,523,252
December 31, 2014 Commercial Real Estate Mortgage Warehousing Consumer Total
Allowance For Loan Losses
Ending allowance balance attributable to loans:
Individually evaluated for impairment $ 1,589 $
— $
— $
— $ 1,589
Collectively evaluated for impairment 5,827 2,508 1,132 4,951 14,418
Loans acquired with deteriorated credit quality 494
—
—
— 494
Total ending allowance balance $ 7,910 $ 2,508 $ 1,132 $ 4,951 $ 16,501
Loans:
Individually evaluated for impairment $ 11,055 $
— $
— $
— $ 11,055
Collectively evaluated for impairment 664,251 255,383 129,636 321,470 1,370,740
Loans acquired with deteriorated credit quality 591
—
—
— 591
Total ending loans balance $ 675,897 $ 255,383 $ 129,636 $ 321,470 $ 1,382,386</t>
  </si>
  <si>
    <t>Non-performing Loans and Impaired Loans</t>
  </si>
  <si>
    <t>Text Block [Abstract]</t>
  </si>
  <si>
    <t xml:space="preserve">Note 7 – Non-performing Loans and Impaired Loans
The following table presents the non-accrual, loans past due over
90 days still on accrual, and troubled debt restructured
(“TDRs”) by class of loans:
June 30, 2015 Non-accrual Loans Past Due Over 90 Days Still Accruing Non- Performing TDRs Performing TDRs Total Non- Performing Loans
Commercial
Owner occupied real estate $ 4,447 $
— $
— $ 150 $ 4,597
Non owner occupied real estate 4,898 207 2,352 68 7,525
Residential development
—
—
—
—
—
Development &amp; Spec Land Loans
—
—
—
—
—
Commercial and industrial 477
— 785
— 1,262
Total commercial 9,822 207 3,137 218 13,384
Real estate
Residential mortgage 2,319
— 760 2,482 5,561
Residential construction
—
— 258
— 258
Mortgage warehouse
—
—
—
—
—
Total real estate 2,319
— 1,018 2,482 5,819
Consumer
Direct Installment 447
—
—
— 447
Direct Installment Purchased
—
—
—
—
—
Indirect Installment 405
—
—
— 405
Home Equity 2,057
— 368 571 2,996
Total Consumer 2,909
— 368 571 3,848
Total $ 15,050 $ 207 $ 4,523 $ 3,271 $ 23,051
December 31, 2014 Non-accrual Loans Past Due Over 90 Days Still Accruing Non- Performing TDRs Performing TDRs Total Non- Performing Loans
Commercial
Owner occupied real estate $ 1,773 $
— $
— $ 44 $ 1,817
Non owner occupied real estate 7,439
— 217 566 8,222
Residential development
—
—
—
—
—
Development &amp; Spec Land Loans
—
—
—
—
—
Commercial and industrial 812
— 1,004
— 1,816
Total commercial 10,024
— 1,221 610 11,855
Real estate
Residential mortgage 2,297 40 765 2,526 5,628
Residential construction
—
— 266
— 266
Mortgage warehouse
—
—
—
—
—
Total real estate 2,297 40 1,031 2,526 5,894
Consumer
Direct Installment 227 10
—
— 237
Direct Installment Purchased
—
—
—
—
—
Indirect Installment 557 47
—
— 604
Home Equity 2,207 18 391 1,236 3,852
Total Consumer 2,991 75 391 1,236 4,693
Total $ 15,312 $ 115 $ 2,643 $ 4,372 $ 22,442
Included in the $15.1 million of non-accrual loans and the $4.5
million of non-performing TDRs at June 30, 2015 were $679,000
and $302,000, respectively, of loans acquired for which accretable
yield was recognized.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place a loan
on a non-accrual status when the payment is delinquent in excess of
90 days or the loan has had the accrual of interest discontinued by
management. The officer responsible for the loan and the Chief
Credit Officer or the senior collection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which is the appraised value
less estimated selling costs.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status when they are 90 days or more past due. These
loans are often considered impaired. Impaired loans, or portions
thereof, are charged off when deemed uncollectible.
Loans for which it is probable that the Company will not collect
all principal and interest due according to contractual terms,
including TDRs, are measured for impairment. Allowable methods for
determining the amount of impairment include estimating fair value
using the fair value of the collateral for collateral-dependent
loans.
The Company’s TDRs are considered impaired loans and included
in the allowance methodology using the guidance for impaired loans.
At June 30, 2015,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TDR unless the loan bears interest at a market rate. As
of June 30, 2015, the Company had $7.8 million in TDRs and
$3.3 million were performing according to the restructured terms
and four TDR were returned to accrual status during the first six
months of 2015. There was $792,000 of specific reserves allocated
to TDRs at June 30, 2015 based on the discounted cash flows or
when appropriate the fair value of the collateral.
Loans transferred and classified as troubled debt restructuring
during the three and six months ended June 30, 2015 and 2014,
segregated by class, are shown in the table below.
Three Months Ending Three Months Ending Six Months Ending Six Months Ending
Number of Unpaid Number of Unpaid Number of Unpaid Number of Unpaid
Commercial
Owner occupied real estate 2 $ 111
— $
— 3 $ 2,462
— $
—
Non owner occupied real estate
—
—
—
—
—
—
—
—
Residential development
—
—
—
—
—
—
—
—
Development &amp; Spec Land Loans
—
—
—
—
—
—
—
—
Commercial and industrial
—
—
—
—
—
— 2 371
Total commercial 2 111
—
— 3 2,462 2 371
Real estate
Residential mortgage 1 81 1 226 1 81 1 226
Residential construction
—
—
—
—
—
—
—
—
Mortgage warehouse
—
—
—
—
—
—
—
—
Total real estate 1 81 1 226 1 81 1 226
Consumer
Direct Installment
—
—
—
—
—
—
—
—
Direct Installment Purchased
—
—
—
—
—
—
—
—
Indirect Installment
—
—
—
—
—
—
—
—
Home Equity
—
— 1 51 1 32 2 196
Total Consumer
—
— 1 51 1 32 2 196
—
—
—
—
Total 3 $ 192 2 $ 277 5 $ 2,575 5 $ 793
Troubled debt restructured loans which had payment defaults during
the three and six months ended June 30, 2015 and 2014,
segregated by class, are shown in the table below. Default
occurs when a loan is 90 days or more past due or has been
transferred to non-accrual.
Three Months Ending Three Months Ending Six Months Ending Six Months Ending
Number of Unpaid Number of Unpaid Number of Unpaid Number of Unpaid
Commercial
Owner occupied real estate
— $
—
— $
— 1 $ 2,352
— $
—
Non owner occupied real estate
—
—
—
—
—
—
—
—
Residential development
—
—
—
—
—
—
—
—
Development &amp; Spec Land Loans
—
—
—
—
—
—
—
—
Commercial and industrial
—
—
—
—
—
— 2 371
Total commercial
—
—
—
— 1 2,352 2 371
Real estate
Residential mortgage 1 81 1 223 1 81 2 377
Residential construction
—
—
—
—
—
—
—
—
Mortgage warehouse
—
—
—
—
—
—
—
—
Total real estate 1 81 1 223 1 81 2 377
Consumer
Direct Installment
—
—
—
—
—
—
—
—
Direct Installment Purchased
—
—
—
—
—
—
—
—
Indirect Installment
—
—
—
—
—
—
—
—
Home Equity 1 32 1 51 1 32 2 196
Total Consumer 1 32 1 51 1 32 2 196
—
—
—
—
Total 2 $ 113 2 $ 274 3 $ 2,465 6 $ 944
The following table presents commercial loans individually
evaluated for impairment by class of loan:
Three Months Ending Six Months Ending
June 30, 2015 Unpaid Recorded Allowance For Average Cash/Accrual Average Cash/Accrual
With no recorded allowance
Commercial
Owner occupied real estate $ 1,605 $ 1,606 $
— $ 1,350 $ 17 $ 1,118 $ 17
Non owner occupied real estate 2,820 2,824
— 3,168 7 3,270 14
Residential development
—
—
—
—
—
—
—
Development &amp; Spec Land Loans
—
—
—
—
—
—
—
Commercial and industrial 379 379
— 639
— 599
—
Total commercial 4,804 4,809
— 5,157 24 4,987 31
With an allowance recorded
Commercial
Owner occupied real estate 2,991 2,991 593 4,366 54 1,992 54
Non owner occupied real estate 1,590 1,590 200 1,590
— 1,590
—
Residential development
—
—
—
—
—
—
—
Development &amp; Spec Land Loans
—
—
—
—
—
—
—
Commercial and industrial 884 884 498 1,008
— 974
—
Total commercial 5,465 5,465 1,291 6,964 54 4,556 54
Total $ 10,269 $ 10,274 $ 1,291 $ 12,121 $ 78 $ 9,543 $ 85
Three Months Ending Six Months Ending
June 30, 2014 Unpaid Recorded Allowance For Average Cash/Accrual Average Cash/Accrual
With no recorded allowance
Commercial
Owner occupied real estate $ 2,121 $ 2,124 $
— $ 1,885 $ 40 $ 1,432 $ 51
Non owner occupied real estate 3,244 3,246
— 3,270 93 3,283 98
Residential development
—
—
—
—
—
—
—
Development &amp; Spec Land Loans
—
—
—
—
—
—
—
Commercial and industrial 283 283
— 441
— 466
—
Total commercial 5,648 5,653
— 5,596 133 5,181 149
With an allowance recorded
Commercial
Owner occupied real estate
—
—
—
—
—
—
—
Non owner occupied real estate 340 340 170 342
— 347
—
Residential development
—
—
—
—
—
—
—
Development &amp; Spec Land Loans
—
—
—
—
—
—
—
Commercial and industrial 1,722 1,722 965 1,710
— 1,570 2
Total commercial 2,062 2,062 1,135 2,052
— 1,917 2
Total $ 7,710 $ 7,715 $ 1,135 $ 7,648 $ 133 $ 7,098 $ 151
The following table presents the payment status by class of
loan:
June 30, 2015 30 - 59 Days
60 - 89 Days
Greater than 90
Total Past Due
Loans Not Past Total
Commercial
Owner occupied real estate $ 157 $ 21 $
— $ 178 $ 238,705 $ 238,883
Non owner occupied real estate 82
— 207 289 313,582 313,871
Residential development
—
—
—
— 2,606 2,606
Development &amp; Spec Land Loans
—
—
—
— 13,593 13,593
Commercial and industrial 591 46
— 637 139,186 139,823
Total commercial 830 67 207 1,104 707,672 708,776
Real estate
Residential mortgage 308 147
— 455 257,340 257,795
Residential construction
—
—
—
— 19,087 19,087
Mortgage warehouse
—
—
—
— 195,924 195,924
Total real estate 308 147
— 455 472,351 472,806
Consumer
Direct Installment 138 41
— 179 43,940 44,119
Direct Installment Purchased
—
—
—
— 179 179
Indirect Installment 721 130
— 851 151,417 152,268
Home Equity 699 245
— 944 139,372 140,316
Total consumer 1,558 416
— 1,974 334,908 336,882
Total $ 2,696 $ 630 $ 207 $ 3,533 $ 1,514,931 $ 1,518,464
Percentage of total loans 0.18 % 0.04 % 0.01 % 0.23 % 99.77 %
December 31, 2014
30 - 59 Days
60 - 89 Days
Greater than 90
Total Past Due
Loans Not Past Total
Commercial
Owner occupied real estate $ 103 $ 645 $
— $ 748 $ 227,632 $ 228,380
Non owner occupied real estate 413
—
— 413 296,886 297,299
Residential development
—
—
—
— 2,027 2,027
Development &amp; Spec Land Loans
—
—
—
— 12,097 12,097
Commercial and industrial 19 1
— 20 133,236 133,256
Total commercial 535 646
— 1,181 671,878 673,059
Real estate
Residential mortgage 1,033 193 40 1,266 241,255 242,521
Residential construction
—
—
—
— 11,505 11,505
Mortgage warehouse
—
—
—
— 129,156 129,156
Total real estate 1,033 193 40 1,266 381,916 383,182
Consumer
Direct Installment 113 4 10 127 40,010 40,137
Direct Installment Purchased
—
—
—
— 219 219
Indirect Installment 1,042 243 47 1,332 140,536 141,868
Home Equity 1,084 189 18 1,291 137,716 139,007
Total consumer 2,239 436 75 2,750 318,481 321,231
Total $ 3,807 $ 1,275 $ 115 $ 5,197 $ 1,372,275 $ 1,377,472
Percentage of total loans 0.28 % 0.09 % 0.01 % 0.38 % 99.62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
• For new and renewed commercial loans,
the Bank’s Credit Department, which acts independently of the
loan officer, assigns the credit quality grade to the
loan. Loan grades for loans with an aggregate credit exposure
that exceeds the authorities in the respective markets (ranging
from $1,000,000 to $2,500,000) are validated by the Loan Committee,
which is chaired by the Chief Credit Officer (CCO).
• Commercial loan officers are
responsible for reviewing their loan portfolios and report any
adverse material change to the CCO or Loan Committee. When
circumstances warrant a change in the credit quality grade, loan
officers are required to notify the CCO and the Credit Department
of the change in the loan grade. Downgrades are accepted
immediately by the CCO however, lenders must present their factual
information to either the Loan Committee or the CCO when
recommending an upgrade.
• The CCO, or his designee, meets
weekly with loan officers to discuss the status of past-due loans
and classified loans. These meetings are also designed to give the
loan officers an opportunity to identify an existing loan that
should be downgraded to a classified grade.
• 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or are classified as a TDR are graded
“Substandard.” After being 9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
Risk Grade 2: Good (Pass)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
• At inception, the loan was properly
underwritten, did not
• At inception, the loan was secured
with collateral possessing a loan value adequate to protect the
Bank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Risk Grade 5: Special Mention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 presents loans by credit grades.
June 30, 2015 Pass Special Substandard Doubtful Total
Commercial
Owner occupied real estate $ 224,414 $ 6,299 $ 8,170 $
— $ 238,883
Non owner occupied real estate 303,292 2,442 8,137
— 313,871
Residential development 2,606
—
—
— 2,606
Development &amp; Spec Land Loans 13,520 73
—
— 13,593
Commercial and industrial 136,586 991 2,246
— 139,823
Total commercial 680,416 9,805 18,553
— 708,776
Real estate
Residential mortgage 252,234
— 5,561
— 257,795
Residential construction 18,829
— 258
— 19,087
Mortgage warehouse 195,924
—
—
— 195,924
Total real estate 466,987
— 5,819
— 472,806
Consumer
Direct Installment 43,672
— 447
— 44,119
Direct Installment Purchased 179
—
—
— 179
Indirect Installment 151,863
— 405
— 152,268
Home Equity 137,320
— 2,996
— 140,316
Total Consumer 333,034
— 3,848
— 336,882
Total $ 1,480,437 $ 9,805 $ 28,220 $
— $ 1,518,464
Percentage of total loans 97.50 % 0.65 % 1.86 % 0.00 %
December 31, 2014 Pass Special Substandard Doubtful Total
Commercial
Owner occupied real estate $ 215,875 $ 7,623 $ 4,883 $
— $ 228,381
Non owner occupied real estate 283,518 4,458 9,323
— 297,299
Residential development 2,027
—
—
— 2,027
Development &amp; Spec Land Loans 12,018 79
—
— 12,097
Commercial and industrial 128,589 1,799 2,868
— 133,256
Total commercial 642,027 13,959 17,074
— 673,060
Real estate
Residential mortgage 236,893
— 5,628
— 242,521
Residential construction 11,239
— 266
— 11,505
Mortgage warehouse 129,156
—
—
— 129,156
Total real estate 377,288
— 5,894
— 383,182
Consumer
Direct Installment 39,900
— 237
— 40,137
Direct Installment Purchased 219
—
—
— 219
Indirect Installment 141,264
— 604
— 141,868
Home Equity 135,155
— 3,852
— 139,007
Total Consumer 316,538
— 4,693
— 321,231
Total $ 1,335,854 $ 13,959 $ 27,661 $
— $ 1,377,473
Percentage of total loans 96.98 % 1.01 % 2.01 % 0.00 % </t>
  </si>
  <si>
    <t>Repurchase Agreements</t>
  </si>
  <si>
    <t>Note 8 – Repurchase Agreements
The Company transfers various securities to customers in exchange
for cash at the end of each business day and agrees to reaquire the
securities at the end of the next business day for the cash
exchanged plus interest. The process is repeated at the end of each
business day until the agreement is terminated. The securities
underlying the agreement remained under the Bank’s
control.
The following table shows repurchase agreements accounted for as
secured borrowings (in thousands):
Remaining Contractual Maturity of
the Agreements
Overnight Up to one One to Three to Five to ten Beyond ten Total
Repurchase Agreements and repurchase-to-maturity
transactions
Repurchase Agreements - Long-term $ 57,731 $
— $ 35,000 $ 50,000 $ 10,000 $
— $ 152,731
Securities lending transactions
U.S. Treasury and federal agencies $ 8,468 $
— $
— $
— $
— $
— $ 8,468
Federal agency collateralized mortgage obligations 41,140
— 87 1,020 7,413 46,412 96,071
Federal agency mortgage-backed pools 10,560
—
— 541 8,574 41,476 61,151
Total 60,168
— 87 1,561 15,987 87,888 165,691
Total borrowings $ (2,437 ) $
— $ 34,913 $ 48,439 $ (5,987 ) $ (87,888 ) $ (12,960 )
Gross amount of recognized liabilities for repurchase agreements
and securities lending $ 152,731</t>
  </si>
  <si>
    <t>Derivative Financial Instruments</t>
  </si>
  <si>
    <t>Derivative Instruments and Hedging Activities Disclosure [Abstract]</t>
  </si>
  <si>
    <t xml:space="preserve">Note 9 – Derivative Financial Instruments
Cash Flow Hedges
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
LIBOR and to pay interest to the counterparty at a weighted average
fixed rate of 6.14% on a notional amount of $30.5 million at
June 30, 2015 and December 31, 2014. Under the
agreements, the Company pays or receives the net interest amount
monthly, with the monthly settlements included in interest
expense.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June 30, 2015,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June 30, 2015,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111.7 million at June 30, 2015 and $102.7 million at
December 31, 2014.
Other Derivative Instruments
The Company enters into non-hedging derivatives in the form of
mortgage loan forward sale commitments with investors and
commitments to originate mortgage loans as part of its mortgage
banking business. At June 30, 2015, the Company’s fair
value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 Liability Derivatives June 30, 2015
Derivatives designated as hedging
instruments (Unaudited) Balance Sheet Fair Value Balance Sheet Fair Value
Interest rate contracts Loans $
— Other liabilities $ 1,022
Interest rate contracts Other Assets 1,022 Other liabilities 3,155
Total derivatives designated as hedging instruments 1,022 4,177
Derivatives not designated as hedging instruments
Mortgage loan contracts Other assets 751 Other liabilities 32
Total derivatives not designated as hedging instruments 751 32
Total derivatives $ 1,773 $ 4,209
Asset Derivative Liability Derivatives
Derivatives designated as hedging
instruments (Unaudited) Balance Sheet Fair Value Balance Sheet Fair Value
Interest rate contracts Loans $ —
Other liabilities $ 1,208
Interest rate contracts Other Assets 1,208 Other liabilities 3,339
Total derivatives designated as hedging instruments 1,208 4,547
Derivatives not designated as hedging instruments
Mortgage loan contracts Other assets 447 Other liabilities
—
Total derivatives not designated as hedging instruments 447
—
Total derivatives $ 1,655 $ 4,547
The effect of the derivative instruments on the condensed
consolidated statement of income for the three and six-month
periods ending June 30 is as follows:
Comprehensive Income on Derivative
Comprehensive Income on Derivative
Three Months
Ended June 30 Six Months Ended
June 30
Derivative in cash flow hedging relationship 2015 (Unaudited) 2014 (Unaudited) 2015 (Unaudited) 2014 (Unaudited)
Interest rate contracts $ 332 $ (206 ) $ 118 $ (352 )
FASB Accounting Standards Codification (“ASC”) Topic
820-10-20 defines fair value as the price that would be received to
sell an asset or paid to transfer a liability in an orderly
transaction between market participants at the measurement date.
Topic 820-10-55 establishes a fair value hierarchy that emphasizes
the use of observable inputs and minimizes the use of unobservable
inputs when measuring fair value.
Amount of Gain (Loss) Recognized on Derivative
Amount of Gain (Loss) Recognized on Derivative
Three Months
Ended June 30 Six Months Ended
June 30
Derivative in fair value
Location of gain (loss) 2015 (Unaudited) 2014 (Unaudited) 2015 (Unaudited) 2014 (Unaudited)
Interest rate contracts
Interest income - loans $ (1,186 ) $ 544 $ (186 ) $ 751
Interest rate contracts
Interest income - loans 1,186 (544 ) 186 (751 )
Total $
— $
— $
— $
—
Amount of Gain (Loss) Recognized on Derivative
Amount of Gain (Loss) Recognized on Derivative
Three Months
Ended June 30 Six Months Ended
June 30
Derivative not designated as
Location of gain (loss) 2015 (Unaudited) 2014 (Unaudited) 2015 (Unaudited) 2014 (Unaudited)
Mortgage contracts
Other income - gain on sale of loans $
83 $ 210 $ 272 $ 450 </t>
  </si>
  <si>
    <t>Disclosures about Fair Value of Assets and Liabilities</t>
  </si>
  <si>
    <t>Note 10 – 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June 30, 2015.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mortgage
obligations and mortgage-backed pools, private-label
mortgage-backed pools and corporate notes. Level 2 securities are
valued by a first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first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Fair Value Quoted Prices in (Level 1) Significant Significant
June 30, 2015
Available-for-sale securities
U.S. Treasury and federal agencies $ 28,239 $
— $ 28,239 $
—
State and municipal 50,783
— 50,783
—
Federal agency collateralized mortgage obligations 116,942
— 116,942
—
Federal agency mortgage-backed pools 134,950
— 134,950
—
Corporate notes 56
— 56
—
Total available-for-sale securities 330,970
— 330,970
—
Hedged loans 109,448
— 109,448
—
Forward sale commitments 751
— 751
—
Interest rate swap agreements (4,177 )
— (4,177 )
—
Commitments to originate loans (32 )
— (32 )
—
December 31, 2014
Available-for-sale securities
U.S. Treasury and federal agencies $ 26,823 $
— $ 26,823 $
—
State and municipal 47,952
— 47,952
—
Federal agency collateralized mortgage obligations 122,860
— 122,860
—
Federal agency mortgage-backed pools 125,395
— 125,395
—
Private labeled mortgage-backed pools 689
— 689
—
Corporate notes 45
— 45
—
Total available-for-sale securities 323,764
— 323,764
—
Hedged loans 101,445
— 101,445
—
Forward sale commitments 447
— 447
—
Interest rate swap agreements (4,546 )
— (4,546 )
—
Realized gains and losses included in net income for the periods
are reported in the condensed consolidated statements of income as
follows:
Three Months Ended June 30 Six Months Ended
June 30
Non Interest Income
Total gains and losses from: 2015 2014 2015 2014
Hedged loans $ (1,186 ) $ 544 $ (186 ) $ 751
Fair value interest rate swap agreements 1,186 (544 ) 186 (751 )
Derivative loan commitments 83 210 272 450
$ 83 $ 210 $ 272 $ 450
Certain other assets are measured at fair value on a nonrecurring
basis in the ordinary course of business and are subject to fair
value adjustments in certain circumstances (for example, when there
is evidence of impairment):
Fair Value Quoted Prices (Level 1) Significant (Level 2) Significant (Level 3)
June 30, 2015
Impaired loans $ 8,978 $
— $
— $ 8,978
Mortgage servicing rights 8,279
—
— 8,279
December 31, 2014
Impaired loans $ 9,464 $
— $
— $ 9,464
Mortgage servicing rights 7,642
—
— 7,642
Impaired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The following table presents qualitative information about
unobservable inputs used in recurring and nonrecurring Level 3 fair
value measurements, other than goodwill.
Fair Value at
Valuation Technique
Unobservable Inputs Range (Weighted
Impaired loans $ 8,978 Collateral based
measurement Discount to reflect current
market conditions and ultimate collectability 10% - 15% (12%)
Mortgage servicing rights $ 8,279 Discounted cashflows Discount rate, Constant
prepayment rate, Probability of default 10% - 15% (12%), 4% - 7% (4.6%), 1% - 10%
(4.5%)
Fair Value at
Valuation Technique
Unobservable Inputs Range (Weighted
Impaired loans $ 9,464 Collateral based
measurement Discount to reflect current
market conditions and ultimate collectability 10% - 15% (12%)
Mortgage servicing rights $ 7,642 Discounted cashflows Discount rate, Constant
prepayment rate, Probability of default 10% - 15% (12%), 4% - 7% (4.6%), 1% - 10%
(4.5%)</t>
  </si>
  <si>
    <t>Fair Value of Financial Instruments</t>
  </si>
  <si>
    <t>Fair Value Disclosures [Abstract]</t>
  </si>
  <si>
    <t xml:space="preserve">Note 11 – 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June 30, 2015 and December 31, 2014. These
include financial instruments recognized as assets and liabilities
on the condensed consolidated balance sheet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Held-to-Maturity Securities
Loans Held for Sale
Net Loans
FHLB and FRB Stock
Interest Receivable/Payable
Deposits
Borrowings
Subordinated Debentures
Commitments to Extend Credit and Standby Letters of Credit
The following table presents estimated fair values of the
Company’s financial instruments and the level within the fair
value hierarchy in which the fair value measurements fall
(unaudited).
June 30, 2015
Carrying Amount Quoted Prices (Level 1) Significant (Level 2) Significant (Level 3)
Assets
Cash and due from banks $ 43,857 $ 43,857 $
— $
—
Investment securities, held to maturity 162,661
— 167,581
—
Loans held for sale 7,677
—
— 7,677
Loans excluding loan level hedges, net 1,393,414
—
— 1,426,252
Stock in FHLB and FRB 11,080
— 11,080
—
Interest receivable 8,823
— 8,823
—
Liabilities
Non-interest bearing deposits $ 307,215 $ 307,215 $
— $
—
Interest-bearing deposits 1,277,508
— 1,204,516
—
Borrowings 385,236
— 381,302
—
Subordinated debentures 32,719
— 32,698
—
Interest payable 461
— 461
—
December 31, 2014
Carrying Amount Quoted Prices in Active Markets for Identical (Level 1) Significant Significant (Level 3)
Assets
Cash and due from banks $ 43,476 $ 43,476 $
— $
—
Investment securities, held to maturity 165,767
— 169,904
—
Loans held for sale 6,143
—
— 6,143
Loans excluding loan level hedges, net 1,260,608
—
— 1,295,133
Stock in FHLB and FRB 11,348
— 11,348
—
Interest receivable 8,246
— 8,246
—
Liabilities
Non-interest bearing deposits $ 267,667 $ 267,667 $
— $
—
Interest-bearing deposits 1,214,652
— 1,158,912
—
Borrowings 351,198
— 348,597
—
Subordinated debentures 32,642
— 32,669
—
Interest payable 497
— 497
— </t>
  </si>
  <si>
    <t>Accumulated Other Comprehensive Income</t>
  </si>
  <si>
    <t>Equity [Abstract]</t>
  </si>
  <si>
    <t>Note 12 – Accumulated Other Comprehensive Income
June 30 December 31
Unrealized gain on securities available for sale $ 3,455 $ 4,018
Unamortized gain on securities held to maturity, previously
transferred from AFS 1,423 1,658
Unrealized loss on derivative instruments (3,155 ) (3,337 )
Tax effect (603 ) (818 )
Total accumulated other comprehensive income $ 1,120 $ 1,521</t>
  </si>
  <si>
    <t>Regulatory Capital</t>
  </si>
  <si>
    <t>Banking and Thrift [Abstract]</t>
  </si>
  <si>
    <t>Note 13 – 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Bank’s
financial statements. Under capital adequacy guidelines and the
regulatory framework for prompt corrective actions,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and Tier I capital (as defined in the regulations) to
risk-weighted assets (as defined), and of Tier I capital (as
defined) to average assets (as defined), or leverage ratio. For
June 30, 2015, Interim Final Basel III rules require the Bank
to maintain minimum amounts and ratios of common equity Tier I
capital (as defined in the regulation) to risk-weighted assets (as
defined). Additionally, under Basel III rules, the decision was
made to opt-out of including accumulated other comprehensive income
in regulatory capital. For December 31, 2014, regulatory
capital ratios were calculated under Basel I rules.
To be categorized as well capitalized, the Bank must maintain
minimum Total risk-based, Tier I risk-based, common equity Tier I
risk-based (June 30, 2015) and Tier I leverage ratios as set forth
in the table below. As of June 30, 2015 and December 31,
2014, the Bank met all capital adequacy requirements to be
considered well capitalized. There have been no conditions or
events since the end of the second quarter of 2015 that management
believes have changed the Bank’s classification as well
capitalized. There is no threshold for well-capitalized status for
bank holding companies.
Horizon and the Bank’s actual and required capital ratios as
of June 30, 2015 and December 31, 2014 were as
follows:
Actual
Required For Capital 1
Well Capitalized Under Prompt 1
Amount Ratio Amount Ratio Amount Ratio
As of June 30, 2015
Total capital 1
Consolidated $ 222,223 13.53 % $ 131,396 8.00 % N/A N/A
Bank 192,896 11.76 % 131,222 8.00 % $ 164,027 10.00 %
Tier 1 capital 1
Consolidated 205,802 12.53 % 98,548 6.00 % N/A N/A
Bank 176,475 10.76 % 98,406 6.00 % 131,208 8.00 %
Common equity tier 1 capital 1
Consolidated 160,234 9.75 % 73,954 4.50 % N/A N/A
Bank 176,475 10.76 % 73,805 4.50 % 106,607 6.50 %
Tier 1 capital 1
Consolidated 205,802 9.61 % 85,662 4.00 % N/A N/A
Bank 176,475 8.24 % 85,667 4.00 % 107,084 5.00 %
As of December 31, 2014
Total capital 1
Consolidated $ 212,276 14.48 % $ 117,280 8.00 % N/A N/A
Bank 192,604 13.08 % 117,801 8.00 % $ 147,251 10.00 %
Tier 1 capital 1
Consolidated 195,775 13.35 % 58,659 4.00 % N/A N/A
Bank 176,103 11.96 % 58,897 4.00 % 88,346 6.00 %
Tier 1 capital 1
Consolidated 195,775 9.76 % 80,236 4.00 % N/A N/A
Bank 176,103 8.80 % 80,047 4.00 % 100,059 5.00 %
1 As defined by regulatory
agencies</t>
  </si>
  <si>
    <t>Future Accounting Matters</t>
  </si>
  <si>
    <t>Accounting Changes and Error Corrections [Abstract]</t>
  </si>
  <si>
    <t>Note 14 – Future Accounting Matters
The FASB has issued ASU No. 2015-05, Intangibles - Goodwill
and Other - Internal-Use Software (Subtopic 350-40):
Customer’s Accounting for Fees Paid in a Cloud Computing
Arrangement.
Existing GAAP does not include explicit guidance about a
customer’s accounting for fees paid in a cloud computing
arrangement. Examples of cloud computing arrangements include:
(a) software as a service; (b) platform as a service;
(c) infrastructure as a service; and (d) other similar
hosting arrangements.
The amendments add guidance to Subtopic 350-40, Intangibles -
Goodwill and Other - Internal-Use Software, which will help
entities evaluate the accounting for fees paid by a customer in a
cloud computing arrangement. The guidance already exists in the
FASB Accounting Standards Codification™ in paragraphs
985-605-55-121 through 55-123, but it is included in a Subtopic
applied by cloud service providers to determine whether an
arrangement includes the sale or license of software.
For public business entities, the amendments will be effective for
annual periods, including interim periods within those annual
periods, beginning after December 15, 2015. Adoption of the
ASU is not expected to have a significant effect on the
Company’s consolidated financial statements.
The FASB has issued ASU No. 2015-02, Consolidation (Topic
810):
The amendments to the Consolidation Analysis,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Codification) and improves current
GAAP by: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Adoption of the
ASU is not expected to have a significant effect on the
Company’s consolidated financial statements.</t>
  </si>
  <si>
    <t>General Litigation</t>
  </si>
  <si>
    <t>Note 15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r operation and cash
flows of the Company</t>
  </si>
  <si>
    <t>Accounting Policies (Policies)</t>
  </si>
  <si>
    <t>Earnings Per Share</t>
  </si>
  <si>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June 30
Six Months Ended June 30
2015 2014 2015 2014
(Unaudited) (Unaudited) (Unaudited) (Unaudited)
Basic earnings per share
Net income $ 4,728 $ 4,778 $ 10,086 $ 8,195
Less: Preferred stock dividends 31 32 63 63
Net income available to common shareholders $ 4,697 $ 4,746 $ 10,023 $ 8,132
Weighted average common shares outstanding 9,240,005 9,182,986 9,228,075 8,908,492
Basic earnings per share $ 0.51 $ 0.52 $ 1.09 $ 0.91
Diluted earnings per share
Net income available to common shareholders $ 4,697 $ 4,746 $ 10,023 $ 8,132
Weighted average common shares outstanding 9,240,005 9,182,986 9,228,075 8,908,492
Effect of dilutive securities:
Warrants 324,698 303,399 323,198 308,060
Restricted stock 34,892 38,003 30,816 38,717
Stock options 37,991 36,551 33,462 38,154
Weighted average shares outstanding 9,637,586 9,560,939 9,615,551 9,293,423
Diluted earnings per share $ 0.49 $ 0.50 $ 1.04 $ 0.88
There were 2,500 and 41,444 shares for the three and six months
ended June 30, 2015, respectively, and 45,766 shares for both
the three and six months ended June 30, 2014 which were not
included in the computation of diluted earnings per share because
they were non-dilutive.</t>
  </si>
  <si>
    <t>Reclassifications</t>
  </si>
  <si>
    <t>Reclassifications
Certain reclassifications have been made to the 2014 condensed
consolidated financial statements to be comparable to 2015. These
reclassifications had no effect on net income.</t>
  </si>
  <si>
    <t>Accounting Policies (Tables)</t>
  </si>
  <si>
    <t>Summary of Computation of Basic and Diluted Earnings Per Share</t>
  </si>
  <si>
    <t>The following table shows computation of basic and diluted earnings
per share.
Three Months Ended June 30
Six Months Ended June 30
2015 2014 2015 2014
(Unaudited) (Unaudited) (Unaudited) (Unaudited)
Basic earnings per share
Net income $ 4,728 $ 4,778 $ 10,086 $ 8,195
Less: Preferred stock dividends 31 32 63 63
Net income available to common shareholders $ 4,697 $ 4,746 $ 10,023 $ 8,132
Weighted average common shares outstanding 9,240,005 9,182,986 9,228,075 8,908,492
Basic earnings per share $ 0.51 $ 0.52 $ 1.09 $ 0.91
Diluted earnings per share
Net income available to common shareholders $ 4,697 $ 4,746 $ 10,023 $ 8,132
Weighted average common shares outstanding 9,240,005 9,182,986 9,228,075 8,908,492
Effect of dilutive securities:
Warrants 324,698 303,399 323,198 308,060
Restricted stock 34,892 38,003 30,816 38,717
Stock options 37,991 36,551 33,462 38,154
Weighted average shares outstanding 9,637,586 9,560,939 9,615,551 9,293,423
Diluted earnings per share $ 0.49 $ 0.50 $ 1.04 $ 0.88</t>
  </si>
  <si>
    <t>Acquisitions (Tables) - Summit [Member]</t>
  </si>
  <si>
    <t>Schedule of Preliminary Purchase Price of Assets Acquired and Liabilities Assumed</t>
  </si>
  <si>
    <t>the preliminary purchase price for the Summit acquisition is
allocated as follows:
ASSETS
LIABILITIES
Cash and due from banks $ 15,161
Deposits
Non-interest bearing $ 27,274
Commercial 70,441
NOW accounts 16,332
Residential mortgage 43,448
Savings and money market 35,045
Consumer
10,192
Certificates of deposits 42,368
Total loans 124,081
Total deposits 121,019
Premises and equipment, net 2,548
Borrowings
16,990
FRB and FHLB stock 2,136
Interest payable
52
Goodwill 8,428
Other liabilities 599
Core deposit intangible 822
Interest receivable 347
Cash value of life insurance 2,185
Other assets 2,877
Total assets purchased $ 158,585
Total liabilities assumed $ 138,660
Common shares issued $ 12,689
Cash paid 6,207
Retirement of Holding Company Debt 1,029
Total estimated purchase price $ 19,925</t>
  </si>
  <si>
    <t>Schedule of Acquired Loans Accounted for in Accordance with ASC 310-30</t>
  </si>
  <si>
    <t>The following table details the acquired loans that are accounted
for in accordance with ASC 310-30 as of April 3, 2014.
Contractually required principal and interest at acquisition $ 14,460
Contractual cash flows not expected to be collected (nonaccretable
differences) 3,146
Expected cash flows at acquisition 11,314
Interest component of expected cash flows (accretable discount) 1,688
Fair value of acquired loans accounted for under ASC 310-30 $ 9,626</t>
  </si>
  <si>
    <t>Securities (Tables)</t>
  </si>
  <si>
    <t>Fair Value of Securities</t>
  </si>
  <si>
    <t>The fair value of securities is as follows:
June 30, 2015 Amortized Gross Gross Fair Value
Available for sale
U.S. Treasury and federal agencies $ 28,308 $ 35 $ (104 ) $ 28,239
State and municipal 49,739 1,212 (168 ) 50,783
Federal agency collateralized mortgage obligations 116,674 973 (705 ) 116,942
Federal agency mortgage-backed pools 132,762 2,661 (473 ) 134,950
Corporate notes 32 24
— 56
Total available for sale investment securities $ 327,515 $ 4,905 $ (1,450 ) $ 330,970
Held to maturity
U.S. Treasury and federal agencies $ 9,845 $ 102 $
— $ 9,947
State and municipal 127,452 4,416 (511 ) 131,357
Federal agency collateralized mortgage obligations 3,670 33 (22 ) 3,681
Federal agency mortgage-backed pools 21,694 1,064 (162 ) 22,596
Total held to maturity investment securities $ 162,661 $ 5,615 $ (695 ) $ 167,581
December 31, 2014 Amortized Gross Gross Fair Value
Available for sale
U.S. Treasury and federal agencies $ 26,996 $ 56 $ (229 ) $ 26,823
State and municipal 46,535 1,462 (45 ) 47,952
Federal agency collateralized mortgage obligations 122,930 975 (1,045 ) 122,860
Federal agency mortgage-backed pools 122,583 3,172 (360 ) 125,395
Private labeled mortgage-backed pools 670 19
— 689
Corporate notes 32 13
— 45
Total available for sale investment securities $ 319,746 $ 5,697 $ (1,679 ) $ 323,764
Held to maturity
U.S. Treasury and federal agencies $ 9,804 $ 82 $
— $ 9,886
State and municipal 129,595 3,398 (106 ) 132,887
Federal agency collateralized mortgage obligations 4,039 35 (1 ) 4,073
Federal agency mortgage-backed pools 22,329 729
— 23,058
Total held to maturity investment securities $ 165,767 $ 4,244 $ (107 ) $ 169,904</t>
  </si>
  <si>
    <t>Amortized Cost and Fair Value of Securities Available for Sale and Held to Maturity</t>
  </si>
  <si>
    <t>The amortized cost and fair value of securities available for sale
and held to maturity at June 30, 2015 and December 31,
2014, by contractual maturity, are shown below. Expected maturities
will differ from contractual maturities because issuers may have
the right to call or prepay obligations with or without call or
prepayment penalties.
June 30, 2015 December 31, 2014
Amortized Fair Value Amortized Fair Value
Available for sale
Within one year $ 6,436 $ 6,477 $ 6,098 $ 6,169
One to five years 50,332 51,057 44,720 45,093
Five to ten years 15,380 15,571 16,147 16,768
After ten years 5,931 5,973 6,598 6,790
78,079 79,078 73,563 74,820
Federal agency collateralized mortgage obligations 116,674 116,942 122,930 122,860
Federal agency mortgage-backed pools 132,762 134,950 122,583 125,395
Private labeled mortgage-backed pools
—
— 670 689
Total available for sale investment securities $ 327,515 $ 330,970 $ 319,746 $ 323,764
Held to maturity
Within one year $
— $
— $
— $
—
One to five years 8,184 8,319 592 593
Five to ten years 101,504 105,071 99,225 101,323
After ten years 27,609 27,914 39,582 40,857
137,297 141,304 139,399 142,773
Federal agency collateralized mortgage obligations 3,670 3,681 4,039 4,073
Federal agency mortgage-backed pools 21,694 22,596 22,329 23,058
Total held to maturity investment securities $ 162,661 $ 167,581 $ 165,767 $ 169,904</t>
  </si>
  <si>
    <t>Gross Unrealized Losses and Fair Value of Company's Investments</t>
  </si>
  <si>
    <t>The following table shows the gross unrealized losses and the fair
value of the Company’s investments, aggregated by investment
category and length of time that individual securities have been in
a continuous unrealized loss position.
Less than 12 Months 12 Months or More Total
June 30, 2015 Fair Unrealized Fair Unrealized Fair Value Unrealized
U.S. Treasury and federal agencies $ 4,469 $ (14 ) $ 13,897 $ (90 ) $ 18,366 $ (104 )
State and municipal 38,471 (667 ) 1,249 (12 ) 39,720 (679 )
Federal agency collateralized mortgage obligations 24,435 (170 ) 28,098 (557 ) 52,533 (727 )
Federal agency mortgage-backed pools 23,044 (208 ) 26,017 (427 ) 49,061 (635 )
Total temporarily impaired securities $ 90,419 $ (1,059 ) $ 69,261 $ (1,086 ) $ 159,680 $ (2,145 )
Less than 12 Months 12 Months or More Total
December 31, 2014 Fair Unrealized Fair Unrealized Fair Value Unrealized
U.S. Treasury and federal agencies $ 2,993 $ (7 ) $ 20,762 $ (222 ) $ 23,755 $ (229 )
State and municipal 10,287 (121 ) 2,050 (30 ) 12,337 (151 )
Federal agency collateralized mortgage obligations 15,013 (88 ) 39,801 (957 ) 54,814 (1,045 )
Federal agency mortgage-backed pools 5,993 (9 ) 28,044 (351 ) 34,037 (360 )
Total temporarily impaired securities $ 34,286 $ (225 ) $ 90,657 $ (1,560 ) $ 124,943 $ (1,785 )</t>
  </si>
  <si>
    <t>Sales of Securities Available for Sale</t>
  </si>
  <si>
    <t xml:space="preserve">Three Months Ended June 30
Six Months Ended June 30
2015 2014 2015 2014
Sales of securities available for sale
Proceeds $
— $
— $ 13,332 $
—
Gross gains
—
— 147
—
Gross losses
—
— (23 )
— </t>
  </si>
  <si>
    <t>Loans (Tables)</t>
  </si>
  <si>
    <t>Amounts of Loans</t>
  </si>
  <si>
    <t>June 30 2015 December 31
Commercial
Working capital and equipment $ 323,709 $ 300,940
Real estate, including agriculture 353,859 343,455
Tax exempt 8,665 8,595
Other 23,713 21,324
Total 709,946 674,314
Real estate
1–4 family 273,753 250,799
Other 3,654 3,826
Total 277,407 254,625
Consumer
Auto 166,501 154,538
Recreation 5,676 5,673
Real estate/home improvement 41,309 38,288
Home equity 112,095 112,426
Unsecured 3,711 3,613
Other 6,714 5,921
Total 336,006 320,459
Mortgage warehouse 195,924 129,156
Total loans 1,519,283 1,378,554
Allowance for loan losses (16,421 ) (16,501 )
Loans, net $ 1,502,862 $ 1,362,053</t>
  </si>
  <si>
    <t>Recorded Investment of Individual Loan Categories</t>
  </si>
  <si>
    <t>The following table shows the recorded investment of individual
loan categories.
June 30, 2015 Loan Interest Due Deferred Recorded
Owner occupied real estate $ 238,883 $ 471 $ 611 $ 239,965
Non owner occupied real estate 313,871 326 488 314,685
Residential spec homes 2,606 2 18 2,626
Development &amp; spec land loans 13,593 32 27 13,652
Commercial and industrial 139,823 802 26 140,651
Total commercial 708,776 1,633 1,170 711,579
Residential mortgage 257,795 816 525 259,136
Residential construction 19,087 34
— 19,121
Mortgage warehouse 195,924 480
— 196,404
Total real estate 472,806 1,330 525 474,661
Direct installment 44,119 138 (398 ) 43,859
Direct installment purchased 179
—
— 179
Indirect installment 152,268 313
— 152,581
Home equity 140,316 555 (478 ) 140,393
Total consumer 336,882 1,006 (876 ) 337,012
Total loans 1,518,464 3,969 819 1,523,252
Allowance for loan losses (16,421 )
—
— (16,421 )
Net loans $ 1,502,043 $ 3,969 $ 819 $ 1,506,831
December 31, 2014 Loan Interest Due Deferred Recorded
Owner occupied real estate $ 228,380 $ 385 $ 680 $ 229,445
Non owner occupied real estate 297,299 309 506 298,114
Residential spec homes 2,027 2
— 2,029
Development &amp; spec land loans 12,097 28 30 12,155
Commercial and industrial 133,256 859 39 134,154
Total commercial 673,059 1,583 1,255 675,897
Residential mortgage 242,521 737 599 243,857
Residential construction 11,505 21
— 11,526
Mortgage warehouse 129,156 480
— 129,636
Total real estate 383,182 1,238 599 385,019
Direct installment 40,137 129 (375 ) 39,891
Direct installment purchased 219
—
— 219
Indirect installment 141,868 314 (163 ) 142,019
Home equity 139,007 568 (234 ) 139,341
Total consumer 321,231 1,011 (772 ) 321,470
Total loans 1,377,472 3,832 1,082 1,382,386
Allowance for loan losses (16,501 )
—
— (16,501 )
Net loans $ 1,360,971 $ 3,832 $ 1,082 $ 1,365,885</t>
  </si>
  <si>
    <t>Loans Purchased With Evidence Of Credit Deterioration [Member]</t>
  </si>
  <si>
    <t>The carrying amounts of those loans included in the balance sheet
amounts of loans receivable are as follows:
June 30 2015 Heartland June 30 2015 Summit June 30 2015 Total
Commercial 14,586 55,822 $ 70,408
Real estate 8,284 20,617 28,901
Consumer 6,243 7,009 13,252
Outstanding balance $ 29,113 $ 83,448 $ 112,561
Carrying amount, net of allowance of $283 $ 112,278
December 31 2014 Heartland December 31 2014 Summit December 31 2014 Total
Commercial $ 18,307 $ 66,371 $ 84,678
Real estate 9,734 24,653 34,387
Consumer 8,447 8,975 17,422
Outstanding balance $ 36,488 $ 99,999 $ 136,487
Carrying amount, net of allowance of $359 $ 136,128</t>
  </si>
  <si>
    <t>Accounting for Certain Loans Acquired in a Transfer (Tables)</t>
  </si>
  <si>
    <t>Accretable Yield or Income Expected to be Collected</t>
  </si>
  <si>
    <t>Accretable yield, or income expected to be collected for the six
months ended June 30, is as follows:
Six Months Ended June 30, 2015
Heartland Summit Total
Balance at January 1 $ 2,400 $ 1,268 $ 3,668
Additions
—
—
—
Accretion (205 ) (180 ) (385 )
Reclassification from nonaccretable difference
—
—
—
Disposals (117 ) (49 ) (166 )
Balance at June 30 $ 2,078 $ 1,039 $ 3,117
Six Months Ended June 30, 2014
Heartland Summit Total
Balance at January 1 $ 3,185 $
— $ 3,185
Additions
— 1,758 1,758
Accretion (288 )
— (288 )
Reclassification from nonaccretable difference
—
—
—
Disposals (95 )
— (95 )
Balance at June 30 $ 2,802 $ 1,758 $ 4,560</t>
  </si>
  <si>
    <t>Allowance for Loan Losses (Tables)</t>
  </si>
  <si>
    <t>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
Three Months Ended June 30
Six Months Ended June 30
2015 2014 2015 2014
(Unaudited) (Unaudited) (Unaudited) (Unaudited)
Balance at beginning of the period $ 16,634 $ 16,102 $ 16,501 $ 15,992
Loans charged-off:
Commercial
Owner occupied real estate 1,422
— 1,422
—
Non owner occupied real estate
—
— 16 22
Residential development
—
—
—
—
Development &amp; Spec Land Loans
— 166
— 173
Commercial and industrial 253 127 253 127
Total commercial 1,675 293 1,691 322
Real estate
Residential mortgage 164 172 186 194
Residential construction
—
—
—
—
Mortgage warehouse
—
—
—
—
Total real estate 164 172 186 194
Consumer
Direct Installment 96 44 155 77
Direct Installment Purchased
—
—
—
—
Indirect Installment 196 341 565 568
Home Equity 304 247 504 431
Total consumer 596 632 1,224 1,076
Total loans charged-off 2,435 1,097 3,101 1,592
Recoveries of loans previously charged-off:
Commercial
Owner occupied real estate 78 2 86 6
Non owner occupied real estate
— 74
— 75
Residential development
—
—
—
—
Development &amp; Spec Land Loans
—
—
—
—
Commercial and industrial 14 32 33 417
Total commercial 92 108 119 498
Real estate
Residential mortgage 3 3 5 7
Residential construction
—
—
—
—
Mortgage warehouse
—
—
—
—
Total real estate 3 3 5 7
Consumer
Direct Installment 47 21 76 39
Direct Installment Purchased
—
—
—
—
Indirect Installment 134 147 235 266
Home Equity 40 37 66 111
Total consumer 221 205 377 416
Total loan recoveries 316 316 501 921
Net loans charged-off (recovered) 2,119 781 2,600 671
Provision charged to operating expense
Commercial 2,093 (93 ) 2,048 119
Real estate (29 ) (383 ) 904 (987 )
Consumer (158 ) 815 (432 ) 1,207
Total provision charged to operating expense 1,906 339 2,520 339
Balance at the end of the period $ 16,421 $ 15,660 $ 16,421 $ 15,660</t>
  </si>
  <si>
    <t>Allowance for Loan Losses and Recorded Investment in Loans by Portfolio Segment</t>
  </si>
  <si>
    <t>The following table presents the balance in the allowance for loan
losses and the recorded investment in loans by portfolio segment
and based on impairment analysis:
June 30, 2015 Commercial Real Estate Mortgage Warehousing Consumer Total
Allowance For Loan Losses
Ending allowance balance attributable to loans:
Individually evaluated for impairment $ 1,291 $
— $
— $
— $ 1,291
Collectively evaluated for impairment 6,841 3,044 1,319 3,672 14,876
Loans acquired with deteriorated credit quality 254
—
—
— 254
Total ending allowance balance $ 8,386 $ 3,044 $ 1,319 $ 3,672 $ 16,421
Loans:
Individually evaluated for impairment $ 10,274 $
— $
— $
— $ 10,274
Collectively evaluated for impairment 699,576 278,257 196,404 337,012 1,511,249
Loans acquired with deteriorated credit quality 1,729
—
—
— 1,729
Total ending loans balance $ 711,579 $ 278,257 $ 196,404 $ 337,012 $ 1,523,252
December 31, 2014 Commercial Real Estate Mortgage Warehousing Consumer Total
Allowance For Loan Losses
Ending allowance balance attributable to loans:
Individually evaluated for impairment $ 1,589 $
— $
— $
— $ 1,589
Collectively evaluated for impairment 5,827 2,508 1,132 4,951 14,418
Loans acquired with deteriorated credit quality 494
—
—
— 494
Total ending allowance balance $ 7,910 $ 2,508 $ 1,132 $ 4,951 $ 16,501
Loans:
Individually evaluated for impairment $ 11,055 $
— $
— $
— $ 11,055
Collectively evaluated for impairment 664,251 255,383 129,636 321,470 1,370,740
Loans acquired with deteriorated credit quality 591
—
—
— 591
Total ending loans balance $ 675,897 $ 255,383 $ 129,636 $ 321,470 $ 1,382,386</t>
  </si>
  <si>
    <t>Non-performing Loans and Impaired Loans (Tables)</t>
  </si>
  <si>
    <t>Non-accrual, Loans Past Due Over 90 Days Still on Accrual, and Troubled Debt Restructured ("TDRs") by Class of Loans</t>
  </si>
  <si>
    <t>The following table presents the non-accrual, loans past due over
90 days still on accrual, and troubled debt restructured
(“TDRs”) by class of loans:
June 30, 2015 Non-accrual Loans Past Due Over 90 Days Still Accruing Non- Performing TDRs Performing TDRs Total Non- Performing Loans
Commercial
Owner occupied real estate $ 4,447 $
— $
— $ 150 $ 4,597
Non owner occupied real estate 4,898 207 2,352 68 7,525
Residential development
—
—
—
—
—
Development &amp; Spec Land Loans
—
—
—
—
—
Commercial and industrial 477
— 785
— 1,262
Total commercial 9,822 207 3,137 218 13,384
Real estate
Residential mortgage 2,319
— 760 2,482 5,561
Residential construction
—
— 258
— 258
Mortgage warehouse
—
—
—
—
—
Total real estate 2,319
— 1,018 2,482 5,819
Consumer
Direct Installment 447
—
—
— 447
Direct Installment Purchased
—
—
—
—
—
Indirect Installment 405
—
—
— 405
Home Equity 2,057
— 368 571 2,996
Total Consumer 2,909
— 368 571 3,848
Total $ 15,050 $ 207 $ 4,523 $ 3,271 $ 23,051
December 31, 2014 Non-accrual Loans Past Due Over 90 Days Still Accruing Non- Performing TDRs Performing TDRs Total Non- Performing Loans
Commercial
Owner occupied real estate $ 1,773 $
— $
— $ 44 $ 1,817
Non owner occupied real estate 7,439
— 217 566 8,222
Residential development
—
—
—
—
—
Development &amp; Spec Land Loans
—
—
—
—
—
Commercial and industrial 812
— 1,004
— 1,816
Total commercial 10,024
— 1,221 610 11,855
Real estate
Residential mortgage 2,297 40 765 2,526 5,628
Residential construction
—
— 266
— 266
Mortgage warehouse
—
—
—
—
—
Total real estate 2,297 40 1,031 2,526 5,894
Consumer
Direct Installment 227 10
—
— 237
Direct Installment Purchased
—
—
—
—
—
Indirect Installment 557 47
—
— 604
Home Equity 2,207 18 391 1,236 3,852
Total Consumer 2,991 75 391 1,236 4,693
Total $ 15,312 $ 115 $ 2,643 $ 4,372 $ 22,442</t>
  </si>
  <si>
    <t>Loans Transferred and Classified as Troubled Debt Restructured Loans</t>
  </si>
  <si>
    <t>Loans transferred and classified as troubled debt restructuring
during the three and six months ended June 30, 2015 and 2014,
segregated by class, are shown in the table below.
Three Months Ending Three Months Ending Six Months Ending Six Months Ending
Number of Unpaid Number of Unpaid Number of Unpaid Number of Unpaid
Commercial
Owner occupied real estate 2 $ 111
— $
— 3 $ 2,462
— $
—
Non owner occupied real estate
—
—
—
—
—
—
—
—
Residential development
—
—
—
—
—
—
—
—
Development &amp; Spec Land Loans
—
—
—
—
—
—
—
—
Commercial and industrial
—
—
—
—
—
— 2 371
Total commercial 2 111
—
— 3 2,462 2 371
Real estate
Residential mortgage 1 81 1 226 1 81 1 226
Residential construction
—
—
—
—
—
—
—
—
Mortgage warehouse
—
—
—
—
—
—
—
—
Total real estate 1 81 1 226 1 81 1 226
Consumer
Direct Installment
—
—
—
—
—
—
—
—
Direct Installment Purchased
—
—
—
—
—
—
—
—
Indirect Installment
—
—
—
—
—
—
—
—
Home Equity
—
— 1 51 1 32 2 196
Total Consumer
—
— 1 51 1 32 2 196
—
—
—
—
Total 3 $ 192 2 $ 277 5 $ 2,575 5 $ 793
Troubled debt restructured loans which had payment defaults during
the three and six months ended June 30, 2015 and 2014,
segregated by class, are shown in the table below. Default
occurs when a loan is 90 days or more past due or has been
transferred to non-accrual.
Three Months Ending Three Months Ending Six Months Ending Six Months Ending
Number of Unpaid Number of Unpaid Number of Unpaid Number of Unpaid
Commercial
Owner occupied real estate
— $
—
— $
— 1 $ 2,352
— $
—
Non owner occupied real estate
—
—
—
—
—
—
—
—
Residential development
—
—
—
—
—
—
—
—
Development &amp; Spec Land Loans
—
—
—
—
—
—
—
—
Commercial and industrial
—
—
—
—
—
— 2 371
Total commercial
—
—
—
— 1 2,352 2 371
Real estate
Residential mortgage 1 81 1 223 1 81 2 377
Residential construction
—
—
—
—
—
—
—
—
Mortgage warehouse
—
—
—
—
—
—
—
—
Total real estate 1 81 1 223 1 81 2 377
Consumer
Direct Installment
—
—
—
—
—
—
—
—
Direct Installment Purchased
—
—
—
—
—
—
—
—
Indirect Installment
—
—
—
—
—
—
—
—
Home Equity 1 32 1 51 1 32 2 196
Total Consumer 1 32 1 51 1 32 2 196
—
—
—
—
Total 2 $ 113 2 $ 274 3 $ 2,465 6 $ 944</t>
  </si>
  <si>
    <t>Commercial Loans Individually Evaluated for Impairment by Class of Loans</t>
  </si>
  <si>
    <t>The following table presents commercial loans individually
evaluated for impairment by class of loan:
Three Months Ending Six Months Ending
June 30, 2015 Unpaid Recorded Allowance For Average Cash/Accrual Average Cash/Accrual
With no recorded allowance
Commercial
Owner occupied real estate $ 1,605 $ 1,606 $
— $ 1,350 $ 17 $ 1,118 $ 17
Non owner occupied real estate 2,820 2,824
— 3,168 7 3,270 14
Residential development
—
—
—
—
—
—
—
Development &amp; Spec Land Loans
—
—
—
—
—
—
—
Commercial and industrial 379 379
— 639
— 599
—
Total commercial 4,804 4,809
— 5,157 24 4,987 31
With an allowance recorded
Commercial
Owner occupied real estate 2,991 2,991 593 4,366 54 1,992 54
Non owner occupied real estate 1,590 1,590 200 1,590
— 1,590
—
Residential development
—
—
—
—
—
—
—
Development &amp; Spec Land Loans
—
—
—
—
—
—
—
Commercial and industrial 884 884 498 1,008
— 974
—
Total commercial 5,465 5,465 1,291 6,964 54 4,556 54
Total $ 10,269 $ 10,274 $ 1,291 $ 12,121 $ 78 $ 9,543 $ 85
Three Months Ending Six Months Ending
June 30, 2014 Unpaid Recorded Allowance For Average Cash/Accrual Average Cash/Accrual
With no recorded allowance
Commercial
Owner occupied real estate $ 2,121 $ 2,124 $
— $ 1,885 $ 40 $ 1,432 $ 51
Non owner occupied real estate 3,244 3,246
— 3,270 93 3,283 98
Residential development
—
—
—
—
—
—
—
Development &amp; Spec Land Loans
—
—
—
—
—
—
—
Commercial and industrial 283 283
— 441
— 466
—
Total commercial 5,648 5,653
— 5,596 133 5,181 149
With an allowance recorded
Commercial
Owner occupied real estate
—
—
—
—
—
—
—
Non owner occupied real estate 340 340 170 342
— 347
—
Residential development
—
—
—
—
—
—
—
Development &amp; Spec Land Loans
—
—
—
—
—
—
—
Commercial and industrial 1,722 1,722 965 1,710
— 1,570 2
Total commercial 2,062 2,062 1,135 2,052
— 1,917 2
Total $ 7,710 $ 7,715 $ 1,135 $ 7,648 $ 133 $ 7,098 $ 151</t>
  </si>
  <si>
    <t>Payment Status by Class of Loan</t>
  </si>
  <si>
    <t xml:space="preserve">The following table presents the payment status by class of
loan:
June 30, 2015 30 - 59 Days
60 - 89 Days
Greater than 90
Total Past Due
Loans Not Past Total
Commercial
Owner occupied real estate $ 157 $ 21 $
— $ 178 $ 238,705 $ 238,883
Non owner occupied real estate 82
— 207 289 313,582 313,871
Residential development
—
—
—
— 2,606 2,606
Development &amp; Spec Land Loans
—
—
—
— 13,593 13,593
Commercial and industrial 591 46
— 637 139,186 139,823
Total commercial 830 67 207 1,104 707,672 708,776
Real estate
Residential mortgage 308 147
— 455 257,340 257,795
Residential construction
—
—
—
— 19,087 19,087
Mortgage warehouse
—
—
—
— 195,924 195,924
Total real estate 308 147
— 455 472,351 472,806
Consumer
Direct Installment 138 41
— 179 43,940 44,119
Direct Installment Purchased
—
—
—
— 179 179
Indirect Installment 721 130
— 851 151,417 152,268
Home Equity 699 245
— 944 139,372 140,316
Total consumer 1,558 416
— 1,974 334,908 336,882
Total $ 2,696 $ 630 $ 207 $ 3,533 $ 1,514,931 $ 1,518,464
Percentage of total loans 0.18 % 0.04 % 0.01 % 0.23 % 99.77 %
December 31, 2014
30 - 59 Days
60 - 89 Days
Greater than 90
Total Past Due
Loans Not Past Total
Commercial
Owner occupied real estate $ 103 $ 645 $
— $ 748 $ 227,632 $ 228,380
Non owner occupied real estate 413
—
— 413 296,886 297,299
Residential development
—
—
—
— 2,027 2,027
Development &amp; Spec Land Loans
—
—
—
— 12,097 12,097
Commercial and industrial 19 1
— 20 133,236 133,256
Total commercial 535 646
— 1,181 671,878 673,059
Real estate
Residential mortgage 1,033 193 40 1,266 241,255 242,521
Residential construction
—
—
—
— 11,505 11,505
Mortgage warehouse
—
—
—
— 129,156 129,156
Total real estate 1,033 193 40 1,266 381,916 383,182
Consumer
Direct Installment 113 4 10 127 40,010 40,137
Direct Installment Purchased
—
—
—
— 219 219
Indirect Installment 1,042 243 47 1,332 140,536 141,868
Home Equity 1,084 189 18 1,291 137,716 139,007
Total consumer 2,239 436 75 2,750 318,481 321,231
Total $ 3,807 $ 1,275 $ 115 $ 5,197 $ 1,372,275 $ 1,377,472
Percentage of total loans 0.28 % 0.09 % 0.01 % 0.38 % 99.62 % </t>
  </si>
  <si>
    <t>Loans by Credit Grades</t>
  </si>
  <si>
    <t xml:space="preserve">The following table presents loans by credit grades.
June 30, 2015 Pass Special Substandard Doubtful Total
Commercial
Owner occupied real estate $ 224,414 $ 6,299 $ 8,170 $
— $ 238,883
Non owner occupied real estate 303,292 2,442 8,137
— 313,871
Residential development 2,606
—
—
— 2,606
Development &amp; Spec Land Loans 13,520 73
—
— 13,593
Commercial and industrial 136,586 991 2,246
— 139,823
Total commercial 680,416 9,805 18,553
— 708,776
Real estate
Residential mortgage 252,234
— 5,561
— 257,795
Residential construction 18,829
— 258
— 19,087
Mortgage warehouse 195,924
—
—
— 195,924
Total real estate 466,987
— 5,819
— 472,806
Consumer
Direct Installment 43,672
— 447
— 44,119
Direct Installment Purchased 179
—
—
— 179
Indirect Installment 151,863
— 405
— 152,268
Home Equity 137,320
— 2,996
— 140,316
Total Consumer 333,034
— 3,848
— 336,882
Total $ 1,480,437 $ 9,805 $ 28,220 $
— $ 1,518,464
Percentage of total loans 97.50 % 0.65 % 1.86 % 0.00 %
December 31, 2014 Pass Special Substandard Doubtful Total
Commercial
Owner occupied real estate $ 215,875 $ 7,623 $ 4,883 $
— $ 228,381
Non owner occupied real estate 283,518 4,458 9,323
— 297,299
Residential development 2,027
—
—
— 2,027
Development &amp; Spec Land Loans 12,018 79
—
— 12,097
Commercial and industrial 128,589 1,799 2,868
— 133,256
Total commercial 642,027 13,959 17,074
— 673,060
Real estate
Residential mortgage 236,893
— 5,628
— 242,521
Residential construction 11,239
— 266
— 11,505
Mortgage warehouse 129,156
—
—
— 129,156
Total real estate 377,288
— 5,894
— 383,182
Consumer
Direct Installment 39,900
— 237
— 40,137
Direct Installment Purchased 219
—
—
— 219
Indirect Installment 141,264
— 604
— 141,868
Home Equity 135,155
— 3,852
— 139,007
Total Consumer 316,538
— 4,693
— 321,231
Total $ 1,335,854 $ 13,959 $ 27,661 $
— $ 1,377,473
Percentage of total loans 96.98 % 1.01 % 2.01 % 0.00 % </t>
  </si>
  <si>
    <t>Repurchase Agreements (Tables)</t>
  </si>
  <si>
    <t>Summary of Repurchase Agreements Accounted as Secured Borrowings</t>
  </si>
  <si>
    <t>The following table shows repurchase agreements accounted for as
secured borrowings (in thousands):
Remaining Contractual Maturity of
the Agreements
Overnight Up to one One to Three to Five to ten Beyond ten Total
Repurchase Agreements and repurchase-to-maturity
transactions
Repurchase Agreements - Long-term $ 57,731 $
— $ 35,000 $ 50,000 $ 10,000 $
— $ 152,731
Securities lending transactions
U.S. Treasury and federal agencies $ 8,468 $
— $
— $
— $
— $
— $ 8,468
Federal agency collateralized mortgage obligations 41,140
— 87 1,020 7,413 46,412 96,071
Federal agency mortgage-backed pools 10,560
—
— 541 8,574 41,476 61,151
Total 60,168
— 87 1,561 15,987 87,888 165,691
Total borrowings $ (2,437 ) $
— $ 34,913 $ 48,439 $ (5,987 ) $ (87,888 ) $ (12,960 )
Gross amount of recognized liabilities for repurchase agreements
and securities lending $ 152,731</t>
  </si>
  <si>
    <t>Derivative Financial Instruments (Tables)</t>
  </si>
  <si>
    <t>Fair Value of Derivative Financial Instruments</t>
  </si>
  <si>
    <t>The following tables summarize the fair value of derivative
financial instruments utilized by Horizon:
Asset Derivative Liability Derivatives June 30, 2015
Derivatives designated as hedging
instruments (Unaudited) Balance Sheet Fair Value Balance Sheet Fair Value
Interest rate contracts Loans $
— Other liabilities $ 1,022
Interest rate contracts Other Assets 1,022 Other liabilities 3,155
Total derivatives designated as hedging instruments 1,022 4,177
Derivatives not designated as hedging instruments
Mortgage loan contracts Other assets 751 Other liabilities 32
Total derivatives not designated as hedging instruments 751 32
Total derivatives $ 1,773 $ 4,209
Asset Derivative Liability Derivatives
Derivatives designated as hedging
instruments (Unaudited) Balance Sheet Fair Value Balance Sheet Fair Value
Interest rate contracts Loans $ —
Other liabilities $ 1,208
Interest rate contracts Other Assets 1,208 Other liabilities 3,339
Total derivatives designated as hedging instruments 1,208 4,547
Derivatives not designated as hedging instruments
Mortgage loan contracts Other assets 447 Other liabilities
—
Total derivatives not designated as hedging instruments 447
—
Total derivatives $ 1,655 $ 4,547</t>
  </si>
  <si>
    <t>Effect of Derivative Instruments on Condensed Consolidated Statement of Income Derivative in Cash Flow Hedging Relationship</t>
  </si>
  <si>
    <t xml:space="preserve">The effect of the derivative instruments on the condensed
consolidated statement of income for the three and six-month
periods ending June 30 is as follows:
Comprehensive Income on Derivative
Comprehensive Income on Derivative
Three Months
Ended June 30 Six Months Ended
June 30
Derivative in cash flow hedging relationship 2015 (Unaudited) 2014 (Unaudited) 2015 (Unaudited) 2014 (Unaudited)
Interest rate contracts $ 332 $ (206 ) $ 118 $ (352 ) </t>
  </si>
  <si>
    <t>Effect of Derivative Instruments on Consolidated Statement of Income Derivative in Fair Value Hedging Relationship</t>
  </si>
  <si>
    <t xml:space="preserve">Amount of Gain (Loss) Recognized on Derivative
Amount of Gain (Loss) Recognized on Derivative
Three Months
Ended June 30 Six Months Ended
June 30
Derivative in fair value
Location of gain (loss) 2015 (Unaudited) 2014 (Unaudited) 2015 (Unaudited) 2014 (Unaudited)
Interest rate contracts
Interest income - loans $ (1,186 ) $ 544 $ (186 ) $ 751
Interest rate contracts
Interest income - loans 1,186 (544 ) 186 (751 )
Total $
— $
— $
— $
—
Amount of Gain (Loss) Recognized on Derivative
Amount of Gain (Loss) Recognized on Derivative
Three Months
Ended June 30 Six Months Ended
June 30
Derivative not designated as
Location of gain (loss) 2015 (Unaudited) 2014 (Unaudited) 2015 (Unaudited) 2014 (Unaudited)
Mortgage contracts
Other income - gain on sale of loans $
83 $ 210 $ 272 $ 450 </t>
  </si>
  <si>
    <t>Disclosures about Fair Value of Assets and Liabilities (Tables)</t>
  </si>
  <si>
    <t>Fair Value Measurements of Assets and Liabilities Recognized on a Recurring Basis</t>
  </si>
  <si>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Fair Value Quoted Prices in (Level 1) Significant Significant
June 30, 2015
Available-for-sale securities
U.S. Treasury and federal agencies $ 28,239 $
— $ 28,239 $
—
State and municipal 50,783
— 50,783
—
Federal agency collateralized mortgage obligations 116,942
— 116,942
—
Federal agency mortgage-backed pools 134,950
— 134,950
—
Corporate notes 56
— 56
—
Total available-for-sale securities 330,970
— 330,970
—
Hedged loans 109,448
— 109,448
—
Forward sale commitments 751
— 751
—
Interest rate swap agreements (4,177 )
— (4,177 )
—
Commitments to originate loans (32 )
— (32 )
—
December 31, 2014
Available-for-sale securities
U.S. Treasury and federal agencies $ 26,823 $
— $ 26,823 $
—
State and municipal 47,952
— 47,952
—
Federal agency collateralized mortgage obligations 122,860
— 122,860
—
Federal agency mortgage-backed pools 125,395
— 125,395
—
Private labeled mortgage-backed pools 689
— 689
—
Corporate notes 45
— 45
—
Total available-for-sale securities 323,764
— 323,764
—
Hedged loans 101,445
— 101,445
—
Forward sale commitments 447
— 447
—
Interest rate swap agreements (4,546 )
— (4,546 )
— </t>
  </si>
  <si>
    <t>Realized Gains and Losses Included in Net Income for Periods in Consolidated Statements of Income</t>
  </si>
  <si>
    <t>Realized gains and losses included in net income for the periods
are reported in the condensed consolidated statements of income as
follows:
Three Months Ended June 30 Six Months Ended
June 30
Non Interest Income
Total gains and losses from: 2015 2014 2015 2014
Hedged loans $ (1,186 ) $ 544 $ (186 ) $ 751
Fair value interest rate swap agreements 1,186 (544 ) 186 (751 )
Derivative loan commitments 83 210 272 450
$ 83 $ 210 $ 272 $ 450</t>
  </si>
  <si>
    <t>Other Assets Measured at Fair Value on Nonrecurring Basis</t>
  </si>
  <si>
    <t xml:space="preserve">Certain other assets are measured at fair value on a nonrecurring
basis in the ordinary course of business and are subject to fair
value adjustments in certain circumstances (for example, when there
is evidence of impairment):
Fair Value Quoted Prices (Level 1) Significant (Level 2) Significant (Level 3)
June 30, 2015
Impaired loans $ 8,978 $
— $
— $ 8,978
Mortgage servicing rights 8,279
—
— 8,279
December 31, 2014
Impaired loans $ 9,464 $
— $
— $ 9,464
Mortgage servicing rights 7,642
—
— 7,642 </t>
  </si>
  <si>
    <t>Qualitative Information About Unobservable Inputs Used in Recurring and Nonrecurring Level 3 Fair Value Measurements, Other than Goodwill</t>
  </si>
  <si>
    <t>The following table presents qualitative information about
unobservable inputs used in recurring and nonrecurring Level 3 fair
value measurements, other than goodwill.
Fair Value at
Valuation Technique
Unobservable Inputs Range (Weighted
Impaired loans $ 8,978 Collateral based
measurement Discount to reflect current
market conditions and ultimate collectability 10% - 15% (12%)
Mortgage servicing rights $ 8,279 Discounted cashflows Discount rate, Constant
prepayment rate, Probability of default 10% - 15% (12%), 4% - 7% (4.6%), 1% - 10%
(4.5%)
Fair Value at
Valuation Technique
Unobservable Inputs Range (Weighted
Impaired loans $ 9,464 Collateral based
measurement Discount to reflect current
market conditions and ultimate collectability 10% - 15% (12%)
Mortgage servicing rights $ 7,642 Discounted cashflows Discount rate, Constant
prepayment rate, Probability of default 10% - 15% (12%), 4% - 7% (4.6%), 1% - 10%
(4.5%)</t>
  </si>
  <si>
    <t>Fair Value of Financial Instruments (Tables)</t>
  </si>
  <si>
    <t>Summary of Estimated Fair Values of Financial Instruments</t>
  </si>
  <si>
    <t xml:space="preserve">The following table presents estimated fair values of the
Company’s financial instruments and the level within the fair
value hierarchy in which the fair value measurements fall
(unaudited).
June 30, 2015
Carrying Amount Quoted Prices (Level 1) Significant (Level 2) Significant (Level 3)
Assets
Cash and due from banks $ 43,857 $ 43,857 $
— $
—
Investment securities, held to maturity 162,661
— 167,581
—
Loans held for sale 7,677
—
— 7,677
Loans excluding loan level hedges, net 1,393,414
—
— 1,426,252
Stock in FHLB and FRB 11,080
— 11,080
—
Interest receivable 8,823
— 8,823
—
Liabilities
Non-interest bearing deposits $ 307,215 $ 307,215 $
— $
—
Interest-bearing deposits 1,277,508
— 1,204,516
—
Borrowings 385,236
— 381,302
—
Subordinated debentures 32,719
— 32,698
—
Interest payable 461
— 461
—
December 31, 2014
Carrying Amount Quoted Prices in Active Markets for Identical (Level 1) Significant Significant (Level 3)
Assets
Cash and due from banks $ 43,476 $ 43,476 $
— $
—
Investment securities, held to maturity 165,767
— 169,904
—
Loans held for sale 6,143
—
— 6,143
Loans excluding loan level hedges, net 1,260,608
—
— 1,295,133
Stock in FHLB and FRB 11,348
— 11,348
—
Interest receivable 8,246
— 8,246
—
Liabilities
Non-interest bearing deposits $ 267,667 $ 267,667 $
— $
—
Interest-bearing deposits 1,214,652
— 1,158,912
—
Borrowings 351,198
— 348,597
—
Subordinated debentures 32,642
— 32,669
—
Interest payable 497
— 497
— </t>
  </si>
  <si>
    <t>Accumulated Other Comprehensive Income (Tables)</t>
  </si>
  <si>
    <t>Components of Accumulated Other Comprehensive Income</t>
  </si>
  <si>
    <t>June 30 December 31
Unrealized gain on securities available for sale $ 3,455 $ 4,018
Unamortized gain on securities held to maturity, previously
transferred from AFS 1,423 1,658
Unrealized loss on derivative instruments (3,155 ) (3,337 )
Tax effect (603 ) (818 )
Total accumulated other comprehensive income $ 1,120 $ 1,521</t>
  </si>
  <si>
    <t>Regulatory Capital (Tables)</t>
  </si>
  <si>
    <t>Summary of Regulatory Capital Requirement</t>
  </si>
  <si>
    <t>Horizon and the Bank’s actual and required capital ratios as
of June 30, 2015 and December 31, 2014 were as
follows:
Actual
Required For Capital 1
Well Capitalized Under Prompt 1
Amount Ratio Amount Ratio Amount Ratio
As of June 30, 2015
Total capital 1
Consolidated $ 222,223 13.53 % $ 131,396 8.00 % N/A N/A
Bank 192,896 11.76 % 131,222 8.00 % $ 164,027 10.00 %
Tier 1 capital 1
Consolidated 205,802 12.53 % 98,548 6.00 % N/A N/A
Bank 176,475 10.76 % 98,406 6.00 % 131,208 8.00 %
Common equity tier 1 capital 1
Consolidated 160,234 9.75 % 73,954 4.50 % N/A N/A
Bank 176,475 10.76 % 73,805 4.50 % 106,607 6.50 %
Tier 1 capital 1
Consolidated 205,802 9.61 % 85,662 4.00 % N/A N/A
Bank 176,475 8.24 % 85,667 4.00 % 107,084 5.00 %
As of December 31, 2014
Total capital 1
Consolidated $ 212,276 14.48 % $ 117,280 8.00 % N/A N/A
Bank 192,604 13.08 % 117,801 8.00 % $ 147,251 10.00 %
Tier 1 capital 1
Consolidated 195,775 13.35 % 58,659 4.00 % N/A N/A
Bank 176,103 11.96 % 58,897 4.00 % 88,346 6.00 %
Tier 1 capital 1
Consolidated 195,775 9.76 % 80,236 4.00 % N/A N/A
Bank 176,103 8.80 % 80,047 4.00 % 100,059 5.00 %
1 As defined by regulatory
agencies</t>
  </si>
  <si>
    <t>Accounting Policies - Summary of Computation of Basic and Diluted Earnings Per Share (Detail) - USD ($) $ / shares in Units, $ in Thousands</t>
  </si>
  <si>
    <t>Basic earnings per share</t>
  </si>
  <si>
    <t>Less: Preferred stock dividends</t>
  </si>
  <si>
    <t>Net income available to common shareholders</t>
  </si>
  <si>
    <t>Weighted average common shares outstanding</t>
  </si>
  <si>
    <t>Diluted earnings per share</t>
  </si>
  <si>
    <t>Effect of dilutive securities:</t>
  </si>
  <si>
    <t>Warrants</t>
  </si>
  <si>
    <t>Weighted average shares outstanding</t>
  </si>
  <si>
    <t>Restricted Stock [Member]</t>
  </si>
  <si>
    <t>Effect of dilutive securities</t>
  </si>
  <si>
    <t>Stock Options [Member]</t>
  </si>
  <si>
    <t>Accounting Policies - Additional Information (Detail) - USD ($)</t>
  </si>
  <si>
    <t>Shares, non-dilutive</t>
  </si>
  <si>
    <t>Reclassifications effect on net income</t>
  </si>
  <si>
    <t>Acquisitions - Additional Information (Detail) - USD ($)</t>
  </si>
  <si>
    <t>Jul. 01, 2015</t>
  </si>
  <si>
    <t>Apr. 03, 2014</t>
  </si>
  <si>
    <t>Business Acquisition [Line Items]</t>
  </si>
  <si>
    <t>Common stock outstanding</t>
  </si>
  <si>
    <t>Total net loans</t>
  </si>
  <si>
    <t>Net intangible assets acquired</t>
  </si>
  <si>
    <t>Acquisition of goodwill</t>
  </si>
  <si>
    <t>Purchase price of the business assets</t>
  </si>
  <si>
    <t>Summit [Member]</t>
  </si>
  <si>
    <t>Exchange ratio per share</t>
  </si>
  <si>
    <t>49.04%</t>
  </si>
  <si>
    <t>Share of common stock outstanding per share</t>
  </si>
  <si>
    <t>Common stock issued</t>
  </si>
  <si>
    <t>Market closing price per share</t>
  </si>
  <si>
    <t>Costs related to the acquisition</t>
  </si>
  <si>
    <t>Date of acquisition agreement</t>
  </si>
  <si>
    <t>Apr. 3,
		2014</t>
  </si>
  <si>
    <t>Transaction value is estimated</t>
  </si>
  <si>
    <t>Net tangible assets acquired</t>
  </si>
  <si>
    <t>Core deposit intangible amortization period</t>
  </si>
  <si>
    <t>7 years</t>
  </si>
  <si>
    <t>Loan portfolio acquired</t>
  </si>
  <si>
    <t>Discount on loan portfolio acquired</t>
  </si>
  <si>
    <t>Performing portion of the loan portfolio acquired</t>
  </si>
  <si>
    <t>Estimated fair value of performing portion of the loan portfolio</t>
  </si>
  <si>
    <t>Peoples Bancorp Inc [Member]</t>
  </si>
  <si>
    <t>Peoples Bancorp Inc [Member] | Subsequent Event [Member]</t>
  </si>
  <si>
    <t>95.00%</t>
  </si>
  <si>
    <t>Peoples Bancorp Inc [Member] | Subsequent Event [Member] | Maximum [Member]</t>
  </si>
  <si>
    <t>Number of shares owned</t>
  </si>
  <si>
    <t>Horizon Bank [Member] | Pro Forma [Member]</t>
  </si>
  <si>
    <t>Acquisitions - Schedule of Preliminary Purchase Price of Assets Acquired and Liabilities Assumed (Detail) - USD ($) $ in Thousands</t>
  </si>
  <si>
    <t>ASSETS</t>
  </si>
  <si>
    <t>Total loans</t>
  </si>
  <si>
    <t>FRB and FHLB stock</t>
  </si>
  <si>
    <t>Core deposit intangible</t>
  </si>
  <si>
    <t>Total assets purchased</t>
  </si>
  <si>
    <t>Common shares issued</t>
  </si>
  <si>
    <t>Cash paid</t>
  </si>
  <si>
    <t>Retirement of Holding Company Debt</t>
  </si>
  <si>
    <t>Total estimated purchase price</t>
  </si>
  <si>
    <t>NOW accounts</t>
  </si>
  <si>
    <t>Savings and money market</t>
  </si>
  <si>
    <t>Certificates of deposits</t>
  </si>
  <si>
    <t>Total liabilities assumed</t>
  </si>
  <si>
    <t>Residential Mortgage [Member]</t>
  </si>
  <si>
    <t>Commercial [Member]</t>
  </si>
  <si>
    <t>Consumer [Member]</t>
  </si>
  <si>
    <t>Acquisitions - Schedule of Acquired Loans Accounted for in Accordance with ASC 310-30 (Detail) $ in Thousands</t>
  </si>
  <si>
    <t>Apr. 03, 2014USD ($)</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Securities - Fair Value of Securities (Detail) - USD ($) $ in Thousands</t>
  </si>
  <si>
    <t>Schedule of Available-for-sale Securities [Line Items]</t>
  </si>
  <si>
    <t>Total available for sale investment securities, Amortized Cost</t>
  </si>
  <si>
    <t>Held-to-maturity, Amortized Cost</t>
  </si>
  <si>
    <t>Gross Unrealized Gains</t>
  </si>
  <si>
    <t>Held-to-maturity, Gross Unrealized Gains</t>
  </si>
  <si>
    <t>Gross Unrealized Losses</t>
  </si>
  <si>
    <t>Held-to-maturity, Gross Unrealized Losses</t>
  </si>
  <si>
    <t>Available-for-sale Securities, Fair Value</t>
  </si>
  <si>
    <t>Held-to-maturity, Fair Value</t>
  </si>
  <si>
    <t>U.S. Treasury and Federal Agencies [Member]</t>
  </si>
  <si>
    <t>State and Municipal [Member]</t>
  </si>
  <si>
    <t>Federal Agency Collateralized Mortgage Obligations [Member]</t>
  </si>
  <si>
    <t>Federal Agency Mortgage-backed Pools [Member]</t>
  </si>
  <si>
    <t>Private Labeled Mortgage-backed Pools [Member]</t>
  </si>
  <si>
    <t>Corporate Notes [Member]</t>
  </si>
  <si>
    <t>Securities - Additional Information (Detail)</t>
  </si>
  <si>
    <t>Apr. 01, 2014USD ($)Security</t>
  </si>
  <si>
    <t>Jun. 30, 2015USD ($)</t>
  </si>
  <si>
    <t>Amortized Cost and Fair Value Debt Securities [Abstract]</t>
  </si>
  <si>
    <t>Unrealized loss, other than temporary securities</t>
  </si>
  <si>
    <t>Number of securities | Security</t>
  </si>
  <si>
    <t>Aggregate fair value of securities</t>
  </si>
  <si>
    <t>Gain/Loss from net unrealized holdings, Net of tax</t>
  </si>
  <si>
    <t>Unrealized gain or loss, Held to maturity</t>
  </si>
  <si>
    <t>Securities - Amortized Cost and Fair Value of Securities Available for Sale and Held to Maturity (Detail) - USD ($) $ in Thousands</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Securities - Gross Unrealized Losses and Fair Value of Company's Investments (Detail) - USD ($) $ in Thousands</t>
  </si>
  <si>
    <t>Fair Value less than 12 months</t>
  </si>
  <si>
    <t>Fair value more than 12 months</t>
  </si>
  <si>
    <t>Unrealized losses less than 12 months</t>
  </si>
  <si>
    <t>Unrealized losses more than 12 months</t>
  </si>
  <si>
    <t>Total unrealized losses</t>
  </si>
  <si>
    <t>Securities - Sales of Securities Available for Sale (Detail) $ in Thousands</t>
  </si>
  <si>
    <t>Proceeds</t>
  </si>
  <si>
    <t>Gross gains</t>
  </si>
  <si>
    <t>Gross losses</t>
  </si>
  <si>
    <t>Loans - Amounts of Loans (Detail) - USD ($) $ in Thousands</t>
  </si>
  <si>
    <t>Mar. 31, 2015</t>
  </si>
  <si>
    <t>Mar. 31, 2014</t>
  </si>
  <si>
    <t>Dec. 31, 2013</t>
  </si>
  <si>
    <t>Accounts, Notes, Loans and Financing Receivable [Line Items]</t>
  </si>
  <si>
    <t>Commercial, Total</t>
  </si>
  <si>
    <t>Real Estate, Total</t>
  </si>
  <si>
    <t>Consumer, Total</t>
  </si>
  <si>
    <t>Mortgage warehouse</t>
  </si>
  <si>
    <t>Allowance for loan losses</t>
  </si>
  <si>
    <t>Loans, net</t>
  </si>
  <si>
    <t>Working Capital and Equipment [Member]</t>
  </si>
  <si>
    <t>Real Estate Including Agriculture [Member]</t>
  </si>
  <si>
    <t>Tax Exempt Loans Receivable [Member]</t>
  </si>
  <si>
    <t>Other Commercial Loans [Member]</t>
  </si>
  <si>
    <t>1-4 Family [Member]</t>
  </si>
  <si>
    <t>Other Real Estate Loans [Member]</t>
  </si>
  <si>
    <t>Recreation Consumer Loans Receivable [Member]</t>
  </si>
  <si>
    <t>Real Estate Home Improvement Loans Receivable [Member]</t>
  </si>
  <si>
    <t>Home Equity [Member]</t>
  </si>
  <si>
    <t>Other Consumer Loans [Member]</t>
  </si>
  <si>
    <t>Auto [Member] | Consumer [Member]</t>
  </si>
  <si>
    <t>Unsecured Debt [Member]</t>
  </si>
  <si>
    <t>Loans - Additional Information (Detail)</t>
  </si>
  <si>
    <t>Period of loan sold</t>
  </si>
  <si>
    <t>30 days</t>
  </si>
  <si>
    <t>Minimum period seldom held</t>
  </si>
  <si>
    <t>90 days</t>
  </si>
  <si>
    <t>Mortgage warehousing maximum pay off period</t>
  </si>
  <si>
    <t>Loans - Recorded Investment of Individual Loan Categories (Detail) - USD ($) $ in Thousands</t>
  </si>
  <si>
    <t>Loan Balance</t>
  </si>
  <si>
    <t>Net loans</t>
  </si>
  <si>
    <t>Interest Due</t>
  </si>
  <si>
    <t>Deferred Fees / (Costs)</t>
  </si>
  <si>
    <t>Recorded Investment</t>
  </si>
  <si>
    <t>Commercial [Member] | Commercial and Industrial [Member]</t>
  </si>
  <si>
    <t>Real Estate [Member]</t>
  </si>
  <si>
    <t>Owner Occupied Real Estate [Member] | Commercial [Member]</t>
  </si>
  <si>
    <t>Non Owner Occupied Real Estate [Member] | Commercial [Member]</t>
  </si>
  <si>
    <t>Residential Spec Homes [Member] | Commercial [Member]</t>
  </si>
  <si>
    <t>Development &amp; Spec Land Loans [Member] | Commercial [Member]</t>
  </si>
  <si>
    <t>Residential Mortgage [Member] | Real Estate [Member]</t>
  </si>
  <si>
    <t>Residential Construction [Member] | Real Estate [Member]</t>
  </si>
  <si>
    <t>Mortgage Warehousing [Member] | Real Estate [Member]</t>
  </si>
  <si>
    <t>Direct Installment [Member] | Consumer [Member]</t>
  </si>
  <si>
    <t>Direct Installment Purchased [Member] | Consumer [Member]</t>
  </si>
  <si>
    <t>Indirect Installment [Member] | Consumer [Member]</t>
  </si>
  <si>
    <t>Home Equity [Member] | Consumer [Member]</t>
  </si>
  <si>
    <t>Accounting for Certain Loans Acquired in a Transfer - Amounts of Loans (Detail) - USD ($) $ in Thousands</t>
  </si>
  <si>
    <t>Outstanding balance</t>
  </si>
  <si>
    <t>Carrying amount, net of allowance</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Heartland [Member] | Consumer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Summit [Member] | Consumer [Member]</t>
  </si>
  <si>
    <t>Accounting for Certain Loans Acquired in a Transfer - Amounts of Loans (Parenthetical) (Detail) - USD ($) $ in Thousands</t>
  </si>
  <si>
    <t>Accounting for Certain Loans Acquired in a Transfer - Accretable Yield or Income Expected to be Collected (Detail) - Loans Purchased With Evidence Of Credit Deterioration [Member] - USD ($) $ in Thousands</t>
  </si>
  <si>
    <t>Balance at January 1</t>
  </si>
  <si>
    <t>Additions</t>
  </si>
  <si>
    <t>Accretion</t>
  </si>
  <si>
    <t>Reclassification from nonaccretable difference</t>
  </si>
  <si>
    <t>Disposals</t>
  </si>
  <si>
    <t>Balance at June 30</t>
  </si>
  <si>
    <t>Heartland [Member]</t>
  </si>
  <si>
    <t>Accounting for Certain Loans Acquired in a Transfer - Additional Information (Detail) - USD ($)</t>
  </si>
  <si>
    <t>Allowance for Loan Losses - Additional Information (Detail)</t>
  </si>
  <si>
    <t>Scenario, Actual [Member]</t>
  </si>
  <si>
    <t>Financing Receivable, Allowance for Credit Losses [Line Items]</t>
  </si>
  <si>
    <t>Actual loss history experienced by the Company</t>
  </si>
  <si>
    <t>5 years</t>
  </si>
  <si>
    <t>Minimum [Member]</t>
  </si>
  <si>
    <t>1 year</t>
  </si>
  <si>
    <t>Maximum [Member]</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Allowance for Loan Losses - Allowance for Loan Losses (Detail) - USD ($) $ in Thousands</t>
  </si>
  <si>
    <t>Balance at beginning of the period</t>
  </si>
  <si>
    <t>Total loans charged-off</t>
  </si>
  <si>
    <t>Total loan recoveries</t>
  </si>
  <si>
    <t>Net loans charged-off (recovered)</t>
  </si>
  <si>
    <t>Total provision charged to operating expense</t>
  </si>
  <si>
    <t>Balance at the end of the period</t>
  </si>
  <si>
    <t>Commercial [Member] | Owner Occupied Real Estate [Member]</t>
  </si>
  <si>
    <t>Commercial [Member] | Non Owner Occupied Real Estate [Member]</t>
  </si>
  <si>
    <t>Commercial [Member] | Development &amp; Spec Land Loans [Member]</t>
  </si>
  <si>
    <t>Real Estate [Member] | Residential Mortgage [Member]</t>
  </si>
  <si>
    <t>Consumer [Member] | Direct Installment [Member]</t>
  </si>
  <si>
    <t>Consumer [Member] | Indirect Installment [Member]</t>
  </si>
  <si>
    <t>Consumer [Member] | Home Equity [Member]</t>
  </si>
  <si>
    <t>Allowance for Loan Losses - Allowance for Loan Losses and Recorded Investment in Loans by Portfolio Segment (Detail) - USD ($) $ in Thousands</t>
  </si>
  <si>
    <t>Total ending allowance balance</t>
  </si>
  <si>
    <t>Total ending loans balance</t>
  </si>
  <si>
    <t>Allowance for Loan Losses [Member]</t>
  </si>
  <si>
    <t>Allowance For Loan Losses, Individually evaluated for impairment</t>
  </si>
  <si>
    <t>Allowance For Loan Losses, Collectively evaluated for impairment</t>
  </si>
  <si>
    <t>Allowance for Loan Losses [Member] | Loans and Allowance Acquired with Deteriorated Credit Quality [Member]</t>
  </si>
  <si>
    <t>Allowance For Loan Losses, Loans acquired with deteriorated credit quality</t>
  </si>
  <si>
    <t>Commercial [Member] | Allowance for Loan Losses [Member]</t>
  </si>
  <si>
    <t>Commercial [Member] | Allowance for Loan Losses [Member] | Loans and Allowance Acquired with Deteriorated Credit Quality [Member]</t>
  </si>
  <si>
    <t>Real Estate [Member] | Allowance for Loan Losses [Member]</t>
  </si>
  <si>
    <t>Consumer [Member] | Allowance for Loan Losses [Member]</t>
  </si>
  <si>
    <t>Loans [Member]</t>
  </si>
  <si>
    <t>Loans: Individually evaluated for impairment</t>
  </si>
  <si>
    <t>Loans: Collectively evaluated for impairment</t>
  </si>
  <si>
    <t>Loans [Member] | Loans and Allowance Acquired with Deteriorated Credit Quality [Member]</t>
  </si>
  <si>
    <t>Loans acquired with deteriorated credit quality</t>
  </si>
  <si>
    <t>Loans [Member] | Commercial [Member]</t>
  </si>
  <si>
    <t>Loans [Member] | Commercial [Member] | Loans and Allowance Acquired with Deteriorated Credit Quality [Member]</t>
  </si>
  <si>
    <t>Loans [Member] | Real Estate [Member]</t>
  </si>
  <si>
    <t>Loans [Member] | Consumer [Member]</t>
  </si>
  <si>
    <t>Mortgage Warehousing [Member] | Allowance for Loan Losses [Member]</t>
  </si>
  <si>
    <t>Mortgage Warehousing [Member] | Loans [Member]</t>
  </si>
  <si>
    <t>Non-performing Loans and Impaired Loans - Non-accrual, Loans Past Due Over 90 Days Still on Accrual, and Troubled Debt Restructured ("TDRs") by Class of Loans (Detail) - USD ($) $ in Thousands</t>
  </si>
  <si>
    <t>Financing Receivable, Recorded Investment, Past Due [Line Items]</t>
  </si>
  <si>
    <t>Non-accrual</t>
  </si>
  <si>
    <t>Loans Past Due Over 90 Days Still Accruing</t>
  </si>
  <si>
    <t>Non-Performing TDRs</t>
  </si>
  <si>
    <t>Performing TDRs</t>
  </si>
  <si>
    <t>Total Non-Performing Loans</t>
  </si>
  <si>
    <t>Real Estate [Member] | Residential Construction [Member]</t>
  </si>
  <si>
    <t>Non-performing Loans and Impaired Loans - Additional Information (Detail)</t>
  </si>
  <si>
    <t>Jun. 30, 2015USD ($)ConsecutivePaymentContract</t>
  </si>
  <si>
    <t>Dec. 31, 2014USD ($)</t>
  </si>
  <si>
    <t>Financing Receivable, Modifications [Line Items]</t>
  </si>
  <si>
    <t>Non-accrual loans</t>
  </si>
  <si>
    <t>Non-performing TDRs</t>
  </si>
  <si>
    <t>Loans acquired included in non-accrual loans</t>
  </si>
  <si>
    <t>Loans acquired included in non-performing TDRs</t>
  </si>
  <si>
    <t>Loan delinquency period</t>
  </si>
  <si>
    <t>Minimum period required for satisfactory performance to return loan from non-accrual to accrual status</t>
  </si>
  <si>
    <t>6 months</t>
  </si>
  <si>
    <t>Restructured loans with modified recorded balances</t>
  </si>
  <si>
    <t>Restructured loan returned to accruing status number of Consecutive Payments of loan | ConsecutivePayment</t>
  </si>
  <si>
    <t>Restructured loan reported in TDRs</t>
  </si>
  <si>
    <t>Specific reserves allocated to troubled debt restructuring</t>
  </si>
  <si>
    <t>Number TDRs returned to accrual status | Contract</t>
  </si>
  <si>
    <t>Loans classified as TDR after a period</t>
  </si>
  <si>
    <t>Good Pass [Member]</t>
  </si>
  <si>
    <t>Number of consecutive years of profit Unaudited Financial Information for Good Pass Rating</t>
  </si>
  <si>
    <t>Number of years of Satisfactory Relationship with bank for Good Pass Rating</t>
  </si>
  <si>
    <t>Performing Financing Receivable [Member]</t>
  </si>
  <si>
    <t>Restructured loan</t>
  </si>
  <si>
    <t>Delay or shortfall in payments of loan</t>
  </si>
  <si>
    <t>Loans with an aggregate credit exposure</t>
  </si>
  <si>
    <t>Minimum [Member] | Good Pass [Member]</t>
  </si>
  <si>
    <t>Number of consecutive years of profit for Good Pass Rating</t>
  </si>
  <si>
    <t>3 years</t>
  </si>
  <si>
    <t>Minimum [Member] | Satisfactory Pass [Member]</t>
  </si>
  <si>
    <t>Minimum number of years of Satisfactory Repayment required for Satisfactory Pass Rating</t>
  </si>
  <si>
    <t>2 years</t>
  </si>
  <si>
    <t>Non-performing Loans and Impaired Loans - Loans Transferred and Classified as Troubled Debt Restructured Loans (Detail) $ in Thousands</t>
  </si>
  <si>
    <t>Jun. 30, 2015USD ($)Defaults</t>
  </si>
  <si>
    <t>Jun. 30, 2014USD ($)Defaults</t>
  </si>
  <si>
    <t>Number of Defaults</t>
  </si>
  <si>
    <t>Unpaid Principal Balance | $</t>
  </si>
  <si>
    <t>Non-performing Loans and Impaired Loans - Loans Transferred and Classified as Troubled Debt Restructured Loans Non-accrual (Detail) $ in Thousands</t>
  </si>
  <si>
    <t>Non-performing Loans and Impaired Loans - Commercial Loans Individually Evaluated for Impairment by Class of Loans (Detail) - USD ($) $ in Thousands</t>
  </si>
  <si>
    <t>Schedule Of Financial Receivables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llowance For Loan Loss Allocated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Commercial [Member] | Residential Development [Member]</t>
  </si>
  <si>
    <t>Non-performing Loans and Impaired Loans - Payment Status by Class of Loan (Detail) - USD ($) $ in Thousands</t>
  </si>
  <si>
    <t>12 Months Ended</t>
  </si>
  <si>
    <t>Total Past Due</t>
  </si>
  <si>
    <t>Loans Not Past Due</t>
  </si>
  <si>
    <t>Total Past Due, Percentage of Total Loans</t>
  </si>
  <si>
    <t>0.23%</t>
  </si>
  <si>
    <t>0.38%</t>
  </si>
  <si>
    <t>Loans Not Past Due, Percentage of Total Loans</t>
  </si>
  <si>
    <t>99.77%</t>
  </si>
  <si>
    <t>99.62%</t>
  </si>
  <si>
    <t>30 - 59 Days Past Due [Member]</t>
  </si>
  <si>
    <t>0.18%</t>
  </si>
  <si>
    <t>0.28%</t>
  </si>
  <si>
    <t>60 - 89 Days Past Due [Member]</t>
  </si>
  <si>
    <t>0.04%</t>
  </si>
  <si>
    <t>0.09%</t>
  </si>
  <si>
    <t>Greater than 90 Days Past Due [Member]</t>
  </si>
  <si>
    <t>0.01%</t>
  </si>
  <si>
    <t>Commercial [Member] | 30 - 59 Days Past Due [Member]</t>
  </si>
  <si>
    <t>Commercial [Member] | 30 - 59 Days Past Due [Member] | Owner Occupied Real Estate [Member]</t>
  </si>
  <si>
    <t>Commercial [Member] | 30 - 59 Days Past Due [Member] | Non Owner Occupied Real Estate [Member]</t>
  </si>
  <si>
    <t>Commercial [Member] | 30 - 59 Days Past Due [Member] | Commercial and Industrial [Member]</t>
  </si>
  <si>
    <t>Commercial [Member] | 60 - 89 Days Past Due [Member]</t>
  </si>
  <si>
    <t>Commercial [Member] | 60 - 89 Days Past Due [Member] | Owner Occupied Real Estate [Member]</t>
  </si>
  <si>
    <t>Commercial [Member] | 60 - 89 Days Past Due [Member] | Commercial and Industrial [Member]</t>
  </si>
  <si>
    <t>Commercial [Member] | Greater than 90 Days Past Due [Member]</t>
  </si>
  <si>
    <t>Commercial [Member] | Greater than 90 Days Past Due [Member] | Non Owner Occupied Real Estate [Member]</t>
  </si>
  <si>
    <t>Real Estate [Member] | Mortgage Warehousing [Member]</t>
  </si>
  <si>
    <t>Real Estate [Member] | 30 - 59 Days Past Due [Member]</t>
  </si>
  <si>
    <t>Real Estate [Member] | 30 - 59 Days Past Due [Member] | Residential Mortgage [Member]</t>
  </si>
  <si>
    <t>Real Estate [Member] | 60 - 89 Days Past Due [Member]</t>
  </si>
  <si>
    <t>Real Estate [Member] | 60 - 89 Days Past Due [Member] | Residential Mortgage [Member]</t>
  </si>
  <si>
    <t>Real Estate [Member] | Greater than 90 Days Past Due [Member]</t>
  </si>
  <si>
    <t>Real Estate [Member] | Greater than 90 Days Past Due [Member] | Residential Mortgage [Member]</t>
  </si>
  <si>
    <t>Consumer [Member] | Direct Installment Purchased [Member]</t>
  </si>
  <si>
    <t>Consumer [Member] | 30 - 59 Days Past Due [Member]</t>
  </si>
  <si>
    <t>Consumer [Member] | 30 - 59 Days Past Due [Member] | Direct Installment [Member]</t>
  </si>
  <si>
    <t>Consumer [Member] | 30 - 59 Days Past Due [Member] | Indirect Installment [Member]</t>
  </si>
  <si>
    <t>Consumer [Member] | 30 - 59 Days Past Due [Member] | Home Equity [Member]</t>
  </si>
  <si>
    <t>Consumer [Member] | 60 - 89 Days Past Due [Member]</t>
  </si>
  <si>
    <t>Consumer [Member] | 60 - 89 Days Past Due [Member] | Direct Installment [Member]</t>
  </si>
  <si>
    <t>Consumer [Member] | 60 - 89 Days Past Due [Member] | Indirect Installment [Member]</t>
  </si>
  <si>
    <t>Consumer [Member] | 60 - 89 Days Past Due [Member] | Home Equity [Member]</t>
  </si>
  <si>
    <t>Consumer [Member] | Greater than 90 Days Past Due [Member]</t>
  </si>
  <si>
    <t>Consumer [Member] | Greater than 90 Days Past Due [Member] | Direct Installment [Member]</t>
  </si>
  <si>
    <t>Consumer [Member] | Greater than 90 Days Past Due [Member] | Indirect Installment [Member]</t>
  </si>
  <si>
    <t>Consumer [Member] | Greater than 90 Days Past Due [Member] | Home Equity [Member]</t>
  </si>
  <si>
    <t>Non-performing Loans and Impaired Loans - Loans by Credit Grades (Detail) - USD ($) $ in Thousands</t>
  </si>
  <si>
    <t>Financing Receivable, Recorded Investment [Line Items]</t>
  </si>
  <si>
    <t>Pass [Member]</t>
  </si>
  <si>
    <t>Percentage of total loans</t>
  </si>
  <si>
    <t>97.50%</t>
  </si>
  <si>
    <t>96.98%</t>
  </si>
  <si>
    <t>Pass [Member] | Commercial [Member]</t>
  </si>
  <si>
    <t>Pass [Member] | Commercial [Member] | Owner Occupied Real Estate [Member]</t>
  </si>
  <si>
    <t>Pass [Member] | Commercial [Member] | Non Owner Occupied Real Estate [Member]</t>
  </si>
  <si>
    <t>Pass [Member] | Commercial [Member] | Residential Development [Member]</t>
  </si>
  <si>
    <t>Pass [Member] | Commercial [Member] | Development &amp; Spec Land Loans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Direct Installment Purchased [Member]</t>
  </si>
  <si>
    <t>Pass [Member] | Consumer [Member] | Indirect Installment [Member]</t>
  </si>
  <si>
    <t>Pass [Member] | Consumer [Member] | Home Equity [Member]</t>
  </si>
  <si>
    <t>Special Mention [Member]</t>
  </si>
  <si>
    <t>0.65%</t>
  </si>
  <si>
    <t>1.01%</t>
  </si>
  <si>
    <t>Special Mention [Member] | Commercial [Member]</t>
  </si>
  <si>
    <t>Special Mention [Member] | Commercial [Member] | Owner Occupied Real Estate [Member]</t>
  </si>
  <si>
    <t>Special Mention [Member] | Commercial [Member] | Non Owner Occupied Real Estate [Member]</t>
  </si>
  <si>
    <t>Special Mention [Member] | Commercial [Member] | Development &amp; Spec Land Loans [Member]</t>
  </si>
  <si>
    <t>Special Mention [Member] | Commercial [Member] | Commercial and Industrial [Member]</t>
  </si>
  <si>
    <t>Substandard [Member]</t>
  </si>
  <si>
    <t>1.86%</t>
  </si>
  <si>
    <t>2.01%</t>
  </si>
  <si>
    <t>Substandard [Member] | Commercial [Member]</t>
  </si>
  <si>
    <t>Substandard [Member] | Commercial [Member] | Owner Occupied Real Estate [Member]</t>
  </si>
  <si>
    <t>Substandard [Member] | Commercial [Member] | Non Owner Occupied Real Estate [Member]</t>
  </si>
  <si>
    <t>Substandard [Member] | Commercial [Member] | Commercial and Industrial [Member]</t>
  </si>
  <si>
    <t>Substandard [Member] | Real Estate [Member]</t>
  </si>
  <si>
    <t>Substandard [Member] | Real Estate [Member] | Residential Mortgage [Member]</t>
  </si>
  <si>
    <t>Substandard [Member] | Real Estate [Member] | Residential Construction [Member]</t>
  </si>
  <si>
    <t>Substandard [Member] | Consumer [Member]</t>
  </si>
  <si>
    <t>Substandard [Member] | Consumer [Member] | Direct Installment [Member]</t>
  </si>
  <si>
    <t>Substandard [Member] | Consumer [Member] | Indirect Installment [Member]</t>
  </si>
  <si>
    <t>Substandard [Member] | Consumer [Member] | Home Equity [Member]</t>
  </si>
  <si>
    <t>Doubtful [Member]</t>
  </si>
  <si>
    <t>0.00%</t>
  </si>
  <si>
    <t>Repurchase Agreements - Summary of Repurchase Agreements Accounted as Secured Borrowings (Detail) $ in Thousands</t>
  </si>
  <si>
    <t>Repurchase Agreement [Line Items]</t>
  </si>
  <si>
    <t>Repurchase Agreements - Long-term</t>
  </si>
  <si>
    <t>Securities lending transactions, Total</t>
  </si>
  <si>
    <t>Total borrowings</t>
  </si>
  <si>
    <t>Gross amount of recognized liabilities for repurchase agreements and securities lending</t>
  </si>
  <si>
    <t>Federal Agency Mortgage Backed Pools [Member]</t>
  </si>
  <si>
    <t>Remaining Contractual Maturity of the Agreements, Overnight and Continuous [Member]</t>
  </si>
  <si>
    <t>Remaining Contractual Maturity of the Agreements, Overnight and Continuous [Member] | U.S. Treasury and Federal Agencies [Member]</t>
  </si>
  <si>
    <t>Remaining Contractual Maturity of the Agreements, Overnight and Continuous [Member] | Federal Agency Collateralized Mortgage Obligations [Member]</t>
  </si>
  <si>
    <t>Remaining Contractual Maturity of the Agreements, Overnight and Continuous [Member] | Federal Agency Mortgage Backed Pools [Member]</t>
  </si>
  <si>
    <t>Remaining Contractual Maturity of the Agreements, One to Three Years [Member]</t>
  </si>
  <si>
    <t>Remaining Contractual Maturity of the Agreements, One to Three Years [Member] | Federal Agency Collateralized Mortgage Obligations [Member]</t>
  </si>
  <si>
    <t>Remaining Contractual Maturity of the Agreements, Three to Five Years [Member]</t>
  </si>
  <si>
    <t>Remaining Contractual Maturity of the Agreements, Three to Five Years [Member] | Federal Agency Collateralized Mortgage Obligations [Member]</t>
  </si>
  <si>
    <t>Remaining Contractual Maturity of the Agreements, Three to Five Years [Member] | Federal Agency Mortgage Backed Pools [Member]</t>
  </si>
  <si>
    <t>Remaining Contractual Maturity of the Agreements, Five to Ten Years [Member]</t>
  </si>
  <si>
    <t>Remaining Contractual Maturity of the Agreements, Five to Ten Years [Member] | Federal Agency Collateralized Mortgage Obligations [Member]</t>
  </si>
  <si>
    <t>Remaining Contractual Maturity of the Agreements, Five to Ten Years [Member] | Federal Agency Mortgage Backed Pools [Member]</t>
  </si>
  <si>
    <t>Remaining Contractual Maturity of the Agreements, Beyond Ten Years [Member]</t>
  </si>
  <si>
    <t>Remaining Contractual Maturity of the Agreements, Beyond Ten Years [Member] | Federal Agency Collateralized Mortgage Obligations [Member]</t>
  </si>
  <si>
    <t>Remaining Contractual Maturity of the Agreements, Beyond Ten Years [Member] | Federal Agency Mortgage Backed Pools [Member]</t>
  </si>
  <si>
    <t>Derivative Financial Instruments - Additional Information (Detail) - USD ($) $ in Millions</t>
  </si>
  <si>
    <t>Derivative [Line Items]</t>
  </si>
  <si>
    <t>LIBOR period</t>
  </si>
  <si>
    <t>3 months</t>
  </si>
  <si>
    <t>Weighted average fixed rate</t>
  </si>
  <si>
    <t>6.14%</t>
  </si>
  <si>
    <t>Recorded period of effectiveness of cash flow hedges on net income</t>
  </si>
  <si>
    <t>12 months</t>
  </si>
  <si>
    <t>Recorded period of effectiveness of fair value hedges on net income</t>
  </si>
  <si>
    <t>Recorded period of effectiveness of fair value of derivatives on net income</t>
  </si>
  <si>
    <t>Cash Flow Hedging [Member]</t>
  </si>
  <si>
    <t>Notional amount of interest</t>
  </si>
  <si>
    <t>Derivative in Fair Value Hedging Relationship [Member]</t>
  </si>
  <si>
    <t>Derivative Financial Instruments - Fair Value of Derivative Financial Instruments (Detail) - USD ($) $ in Thousands</t>
  </si>
  <si>
    <t>Fair Values Of Financial Assets And Liabilities Including Derivative Financial Instruments [Line Items]</t>
  </si>
  <si>
    <t>Total Asset Derivatives</t>
  </si>
  <si>
    <t>Total Liability Derivatives</t>
  </si>
  <si>
    <t>Derivatives Designated as Hedging Instruments [Member]</t>
  </si>
  <si>
    <t>Derivatives Designated as Hedging Instruments [Member] | Interest Rate Contracts One [Member] | Other Liabilitie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Liabilities [Member]</t>
  </si>
  <si>
    <t>Derivatives Not Designated as Hedging Instruments [Member] | Mortgage Loan Contracts [Member] | Other Assets [Member]</t>
  </si>
  <si>
    <t>Derivative Financial Instruments - Effect of Derivative Instruments on Condensed Consolidated Statement of Income Derivative in Cash Flow Hedging Relationship (Detail) - USD ($) $ in Thousands</t>
  </si>
  <si>
    <t>Cash Flow Hedging [Member] | Interest Rate Contracts One [Member]</t>
  </si>
  <si>
    <t>Derivative Instruments and Hedging Activities Disclosures [Line Items]</t>
  </si>
  <si>
    <t>Comprehensive Income on Derivative (Effective Portion)</t>
  </si>
  <si>
    <t>Derivative Financial Instruments - Effect of Derivative Instruments on Consolidated Statement of Income Derivative in Fair Value Hedging Relationship (Detail) - USD ($) $ in Thousands</t>
  </si>
  <si>
    <t>Interest Income - Loans [Member] | Derivative in Fair Value Hedging Relationship [Member] | Interest Rate Contracts One [Member]</t>
  </si>
  <si>
    <t>Derivative Instruments, Gain (Loss) [Line Items]</t>
  </si>
  <si>
    <t>Amount of Gain (Loss) Recognized on Derivative</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Fair Value Measurements of Assets and Liabilities Recognized on a Recurring Basis (Detail) - USD ($) $ in Thousands</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Private Labeled Mortgage-backed Pools [Member]</t>
  </si>
  <si>
    <t>Recurring Basis [Member] | Corporate Notes [Member]</t>
  </si>
  <si>
    <t>Recurring Basis [Member] | Hedged Loans [Member]</t>
  </si>
  <si>
    <t>Derivatives, fair value</t>
  </si>
  <si>
    <t>Recurring Basis [Member] | Forward Sale Commitments [Member]</t>
  </si>
  <si>
    <t>Recurring Basis [Member] | Interest Rate Swap [Member]</t>
  </si>
  <si>
    <t>Recurring Basis [Member] | Commitments to Originate Loans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Private Labeled Mortgage-backed Pools [Member]</t>
  </si>
  <si>
    <t>Recurring Basis [Member] | Significant Other Observable Inputs (Level 2) [Member] | Corporate Note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Member]</t>
  </si>
  <si>
    <t>Recurring Basis [Member] | Significant Other Observable Inputs (Level 2) [Member] | Commitments to Originate Loans [Member]</t>
  </si>
  <si>
    <t>Disclosures about Fair Value of Assets and Liabilities - Realized Gains and Losses included in Net Income for Periods in Consolidated Statements of Income (Detail) - Non Interest Income Total Gains and Losses [Member] - USD ($) $ in Thousands</t>
  </si>
  <si>
    <t>Fair Value, Net Derivative Asset (Liability) Measured on Recurring Basis, Unobservable Input Reconciliation [Line Items]</t>
  </si>
  <si>
    <t>Included in net income</t>
  </si>
  <si>
    <t>Hedged Loans [Member]</t>
  </si>
  <si>
    <t>Interest Rate Swap [Member]</t>
  </si>
  <si>
    <t>Derivative Loan Commitments [Member]</t>
  </si>
  <si>
    <t>Disclosures about Fair Value of Assets and Liabilities - Other Assets Measured at Fair Value on Nonrecurring Basis (Detail) - USD ($) $ in Thousands</t>
  </si>
  <si>
    <t>Fair Value, Measurements, Nonrecurring [Member] | Impaired Loans [Member]</t>
  </si>
  <si>
    <t>Fair Value Of Assets And Liabilities Measured On Non Recurring Basis [Line Items]</t>
  </si>
  <si>
    <t>Impaired loans</t>
  </si>
  <si>
    <t>Fair Value, Measurements, Nonrecurring [Member] | Mortgage Servicing Rights [Member]</t>
  </si>
  <si>
    <t>Significant Unobservable Inputs (Level 3) [Member] | Impaired Loans [Member]</t>
  </si>
  <si>
    <t>Significant Unobservable Inputs (Level 3) [Member] | Mortgage Servicing Rights [Member]</t>
  </si>
  <si>
    <t>Significant Unobservable Inputs (Level 3) [Member] | Fair Value, Measurements, Nonrecurring [Member] | Impaired Loans [Member]</t>
  </si>
  <si>
    <t>Significant Unobservable Inputs (Level 3) [Member] | Fair Value, Measurements, Nonrecurring [Member] | Mortgage Servicing Rights [Member]</t>
  </si>
  <si>
    <t>Disclosures about Fair Value of Assets and Liabilities - Additional Information (Detail) - USD ($) $ in Thousands</t>
  </si>
  <si>
    <t>Increase (Decrease) in carrying amount of mortgage servicing rights</t>
  </si>
  <si>
    <t>Disclosures about Fair Value of Assets and Liabilities - Qualitative Information about Unobservable Inputs Used in Recurring and Nonrecurring Level 3 Fair Value Measurements, Other than Goodwill (Detail) - Significant Unobservable Inputs (Level 3) [Member] - USD ($) $ in Thousands</t>
  </si>
  <si>
    <t>Impaired Loans [Member]</t>
  </si>
  <si>
    <t>Fair Value Measurements, Recurring and Nonrecurring, Valuation Techniques [Line Items]</t>
  </si>
  <si>
    <t>Fair Value</t>
  </si>
  <si>
    <t>Valuation Technique</t>
  </si>
  <si>
    <t xml:space="preserve">Collateral based measurement </t>
  </si>
  <si>
    <t>Unobservable Inputs</t>
  </si>
  <si>
    <t>Discount to reflect current market conditions and ultimate collectability</t>
  </si>
  <si>
    <t>Mortgage Servicing Rights [Member]</t>
  </si>
  <si>
    <t>Discounted cashflows</t>
  </si>
  <si>
    <t>Discount rate, Constant prepayment rate, Probability of default</t>
  </si>
  <si>
    <t>Minimum [Member] | Impaired Loans [Member]</t>
  </si>
  <si>
    <t>10.00%</t>
  </si>
  <si>
    <t>Minimum [Member] | Mortgage Servicing Rights [Member]</t>
  </si>
  <si>
    <t>Discount rate</t>
  </si>
  <si>
    <t>Constant prepayment rate</t>
  </si>
  <si>
    <t>4.00%</t>
  </si>
  <si>
    <t>Probably of default</t>
  </si>
  <si>
    <t>Maximum [Member] | Impaired Loans [Member]</t>
  </si>
  <si>
    <t>15.00%</t>
  </si>
  <si>
    <t>Maximum [Member] | Mortgage Servicing Rights [Member]</t>
  </si>
  <si>
    <t>7.00%</t>
  </si>
  <si>
    <t>Weighted Average [Member] | Impaired Loans [Member]</t>
  </si>
  <si>
    <t>12.00%</t>
  </si>
  <si>
    <t>Weighted Average [Member] | Mortgage Servicing Rights [Member]</t>
  </si>
  <si>
    <t>4.60%</t>
  </si>
  <si>
    <t>4.50%</t>
  </si>
  <si>
    <t>Fair Value of Financial Instruments - Summary of Estimated Fair Values of Financial Instruments (Detail) - USD ($) $ in Thousands</t>
  </si>
  <si>
    <t>Investment securities, held to maturity</t>
  </si>
  <si>
    <t>Loans excluding loan level hedges, net</t>
  </si>
  <si>
    <t>Stock in FHLB and FRB</t>
  </si>
  <si>
    <t>Non-interest bearing deposits</t>
  </si>
  <si>
    <t>Carrying Amount [Member]</t>
  </si>
  <si>
    <t>Interest-bearing deposits</t>
  </si>
  <si>
    <t>Quoted Prices in Active Markets for Identical Assets (Level 1) [Member]</t>
  </si>
  <si>
    <t>Significant Other Observable Inputs (Level 2) [Member]</t>
  </si>
  <si>
    <t>Significant Unobservable Inputs (Level 3) [Member]</t>
  </si>
  <si>
    <t>Accumulated Other Comprehensive Income - Components of Accumulated Other Comprehensive Income (Detail) - USD ($) $ in Thousands</t>
  </si>
  <si>
    <t>Accumulated Other Comprehensive Income (Loss), Net of Tax [Abstract]</t>
  </si>
  <si>
    <t>Unrealized gain on securities available for sale</t>
  </si>
  <si>
    <t>Unamortized gain on securities held to maturity, previously transferred from AFS</t>
  </si>
  <si>
    <t>Unrealized loss on derivative instruments</t>
  </si>
  <si>
    <t>Tax effect</t>
  </si>
  <si>
    <t>Total accumulated other comprehensive income</t>
  </si>
  <si>
    <t>Regulatory Capital - Summary of Regulatory Capital Requirement (Detail) - USD ($) $ in Thousands</t>
  </si>
  <si>
    <t>Schedule Of Regulatory Assets And Liabilities [Line Items]</t>
  </si>
  <si>
    <t>Total capital (to risk-weighted assets), Actual, Amount</t>
  </si>
  <si>
    <t>Total capital (to risk-weighted assets), Actual, Ratio</t>
  </si>
  <si>
    <t>11.76%</t>
  </si>
  <si>
    <t>13.08%</t>
  </si>
  <si>
    <t>Total capital (to risk-weighted assets), For capital adequacy purposes, Amount</t>
  </si>
  <si>
    <t>Total capital (to risk-weighted assets), For capital adequacy purposes, Ratio</t>
  </si>
  <si>
    <t>8.00%</t>
  </si>
  <si>
    <t>Total capital (to risk-weighted assets), For well capitalized purpose, Amount</t>
  </si>
  <si>
    <t>Total capital (to risk-weighted assets), For well capitalized purpose, Ratio</t>
  </si>
  <si>
    <t>Tier 1 capital (to average assets), Actual, Amount</t>
  </si>
  <si>
    <t>Tier 1 capital (to average assets), Actual, Ratio</t>
  </si>
  <si>
    <t>10.76%</t>
  </si>
  <si>
    <t>11.96%</t>
  </si>
  <si>
    <t>Tier 1 capital (to average assets), For capital adequacy purposes, Amount</t>
  </si>
  <si>
    <t>Tier 1 capital (to average assets), For capital adequacy purpose, Ratio</t>
  </si>
  <si>
    <t>6.00%</t>
  </si>
  <si>
    <t>Tier 1 capital (to average assets), For well capitalized purpose, Amount</t>
  </si>
  <si>
    <t>Tier 1 capital (to average assets), For well capitalized purposes, Ratio</t>
  </si>
  <si>
    <t>Common equity tier 1 capital, Actual Amount</t>
  </si>
  <si>
    <t>Common equity tier 1 capital, Actual Ratio</t>
  </si>
  <si>
    <t>Common equity tier 1 capital,For capital adequacy purposes, Amount</t>
  </si>
  <si>
    <t>Common equity tier 1 capital, For capital adequacy purpose, Ratio</t>
  </si>
  <si>
    <t>Common equity tier 1 capital, For well capitalized purpose, Amount</t>
  </si>
  <si>
    <t>Common equity tier 1 capital, For well capitalized purposes, Ratio</t>
  </si>
  <si>
    <t>6.50%</t>
  </si>
  <si>
    <t>8.24%</t>
  </si>
  <si>
    <t>8.80%</t>
  </si>
  <si>
    <t>5.00%</t>
  </si>
  <si>
    <t>Consolidated [Member]</t>
  </si>
  <si>
    <t>13.53%</t>
  </si>
  <si>
    <t>14.48%</t>
  </si>
  <si>
    <t>12.53%</t>
  </si>
  <si>
    <t>13.35%</t>
  </si>
  <si>
    <t>9.75%</t>
  </si>
  <si>
    <t>9.61%</t>
  </si>
  <si>
    <t>9.76%</t>
  </si>
  <si>
    <t>Label</t>
  </si>
  <si>
    <t>Element</t>
  </si>
  <si>
    <t>Value</t>
  </si>
  <si>
    <t>Gain (Loss) on Sale of Mortgage Loans</t>
  </si>
  <si>
    <t>us-gaap_GainLossOnSaleOfMortgageLoa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706129</v>
      </c>
    </row>
    <row r="12" spans="1:3">
      <c t="s" r="A12" s="4">
        <v>19</v>
      </c>
      <c t="s" r="B12" s="4">
        <v>20</v>
      </c>
    </row>
    <row r="13" spans="1:3">
      <c t="s" r="A13" s="4">
        <v>21</v>
      </c>
      <c t="s" r="B13" s="4">
        <v>22</v>
      </c>
    </row>
    <row r="14" spans="1:3">
      <c t="s" r="A14" s="4">
        <v>23</v>
      </c>
      <c t="n" r="C14" s="5">
        <v>9256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96</v>
      </c>
      <c t="s" r="B1" s="2">
        <v>1</v>
      </c>
    </row>
    <row r="2" spans="1:2">
      <c t="s" r="B2" s="2">
        <v>197</v>
      </c>
    </row>
    <row r="3" spans="1:2">
      <c t="s" r="A3" s="3">
        <v>198</v>
      </c>
    </row>
    <row r="4" spans="1:2">
      <c t="s" r="A4" s="4">
        <v>199</v>
      </c>
      <c t="n" r="B4" s="7">
        <v>188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15</v>
      </c>
      <c t="s" r="B1" s="2">
        <v>1</v>
      </c>
    </row>
    <row r="2" spans="1:2">
      <c t="s" r="B2" s="2">
        <v>2</v>
      </c>
    </row>
    <row r="3" spans="1:2">
      <c t="s" r="A3" s="3">
        <v>210</v>
      </c>
    </row>
    <row r="4" spans="1:2">
      <c t="s" r="A4" s="4">
        <v>215</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0</v>
      </c>
      <c t="s" r="B1" s="2">
        <v>1</v>
      </c>
    </row>
    <row r="2" spans="1:2">
      <c t="s" r="B2" s="2">
        <v>2</v>
      </c>
    </row>
    <row r="3" spans="1:2">
      <c t="s" r="A3" s="3">
        <v>218</v>
      </c>
    </row>
    <row r="4" spans="1:2">
      <c t="s" r="A4" s="4">
        <v>220</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3857</v>
      </c>
      <c t="n" r="C3" s="7">
        <v>43476</v>
      </c>
    </row>
    <row r="4" spans="1:3">
      <c t="s" r="A4" s="4">
        <v>28</v>
      </c>
      <c t="n" r="B4" s="5">
        <v>330970</v>
      </c>
      <c t="n" r="C4" s="5">
        <v>323764</v>
      </c>
    </row>
    <row r="5" spans="1:3">
      <c t="s" r="A5" s="4">
        <v>29</v>
      </c>
      <c t="n" r="B5" s="5">
        <v>162661</v>
      </c>
      <c t="n" r="C5" s="5">
        <v>165767</v>
      </c>
    </row>
    <row r="6" spans="1:3">
      <c t="s" r="A6" s="4">
        <v>30</v>
      </c>
      <c t="n" r="B6" s="5">
        <v>7677</v>
      </c>
      <c t="n" r="C6" s="5">
        <v>6143</v>
      </c>
    </row>
    <row r="7" spans="1:3">
      <c t="s" r="A7" s="4">
        <v>31</v>
      </c>
      <c t="n" r="B7" s="5">
        <v>1502862</v>
      </c>
      <c t="n" r="C7" s="5">
        <v>1362053</v>
      </c>
    </row>
    <row r="8" spans="1:3">
      <c t="s" r="A8" s="4">
        <v>32</v>
      </c>
      <c t="n" r="B8" s="5">
        <v>54778</v>
      </c>
      <c t="n" r="C8" s="5">
        <v>52461</v>
      </c>
    </row>
    <row r="9" spans="1:3">
      <c t="s" r="A9" s="4">
        <v>33</v>
      </c>
      <c t="n" r="B9" s="5">
        <v>11080</v>
      </c>
      <c t="n" r="C9" s="5">
        <v>11348</v>
      </c>
    </row>
    <row r="10" spans="1:3">
      <c t="s" r="A10" s="4">
        <v>34</v>
      </c>
      <c t="n" r="B10" s="5">
        <v>28176</v>
      </c>
      <c t="n" r="C10" s="5">
        <v>28176</v>
      </c>
    </row>
    <row r="11" spans="1:3">
      <c t="s" r="A11" s="4">
        <v>35</v>
      </c>
      <c t="n" r="B11" s="5">
        <v>3531</v>
      </c>
      <c t="n" r="C11" s="5">
        <v>3965</v>
      </c>
    </row>
    <row r="12" spans="1:3">
      <c t="s" r="A12" s="4">
        <v>36</v>
      </c>
      <c t="n" r="B12" s="5">
        <v>8823</v>
      </c>
      <c t="n" r="C12" s="5">
        <v>8246</v>
      </c>
    </row>
    <row r="13" spans="1:3">
      <c t="s" r="A13" s="4">
        <v>37</v>
      </c>
      <c t="n" r="B13" s="5">
        <v>39897</v>
      </c>
      <c t="n" r="C13" s="5">
        <v>39382</v>
      </c>
    </row>
    <row r="14" spans="1:3">
      <c t="s" r="A14" s="4">
        <v>38</v>
      </c>
      <c t="n" r="B14" s="5">
        <v>24995</v>
      </c>
      <c t="n" r="C14" s="5">
        <v>32141</v>
      </c>
    </row>
    <row r="15" spans="1:3">
      <c t="s" r="A15" s="4">
        <v>39</v>
      </c>
      <c t="n" r="B15" s="5">
        <v>2219307</v>
      </c>
      <c t="n" r="C15" s="5">
        <v>2076922</v>
      </c>
    </row>
    <row r="16" spans="1:3">
      <c t="s" r="A16" s="3">
        <v>40</v>
      </c>
    </row>
    <row r="17" spans="1:3">
      <c t="s" r="A17" s="4">
        <v>41</v>
      </c>
      <c t="n" r="B17" s="5">
        <v>307215</v>
      </c>
      <c t="n" r="C17" s="5">
        <v>267667</v>
      </c>
    </row>
    <row r="18" spans="1:3">
      <c t="s" r="A18" s="4">
        <v>42</v>
      </c>
      <c t="n" r="B18" s="5">
        <v>1277508</v>
      </c>
      <c t="n" r="C18" s="5">
        <v>1214652</v>
      </c>
    </row>
    <row r="19" spans="1:3">
      <c t="s" r="A19" s="4">
        <v>43</v>
      </c>
      <c t="n" r="B19" s="5">
        <v>1584723</v>
      </c>
      <c t="n" r="C19" s="5">
        <v>1482319</v>
      </c>
    </row>
    <row r="20" spans="1:3">
      <c t="s" r="A20" s="4">
        <v>44</v>
      </c>
      <c t="n" r="B20" s="5">
        <v>385236</v>
      </c>
      <c t="n" r="C20" s="5">
        <v>351198</v>
      </c>
    </row>
    <row r="21" spans="1:3">
      <c t="s" r="A21" s="4">
        <v>45</v>
      </c>
      <c t="n" r="B21" s="5">
        <v>32719</v>
      </c>
      <c t="n" r="C21" s="5">
        <v>32642</v>
      </c>
    </row>
    <row r="22" spans="1:3">
      <c t="s" r="A22" s="4">
        <v>46</v>
      </c>
      <c t="n" r="B22" s="5">
        <v>461</v>
      </c>
      <c t="n" r="C22" s="5">
        <v>497</v>
      </c>
    </row>
    <row r="23" spans="1:3">
      <c t="s" r="A23" s="4">
        <v>47</v>
      </c>
      <c t="n" r="B23" s="5">
        <v>14037</v>
      </c>
      <c t="n" r="C23" s="5">
        <v>15852</v>
      </c>
    </row>
    <row r="24" spans="1:3">
      <c t="s" r="A24" s="4">
        <v>48</v>
      </c>
      <c t="n" r="B24" s="7">
        <v>2017176</v>
      </c>
      <c t="n" r="C24" s="7">
        <v>1882508</v>
      </c>
    </row>
    <row r="25" spans="1:3">
      <c t="s" r="A25" s="4">
        <v>49</v>
      </c>
    </row>
    <row r="26" spans="1:3">
      <c t="s" r="A26" s="3">
        <v>50</v>
      </c>
    </row>
    <row r="27" spans="1:3">
      <c t="s" r="A27" s="4">
        <v>51</v>
      </c>
      <c t="n" r="B27" s="7">
        <v>0</v>
      </c>
      <c t="n" r="C27" s="7">
        <v>0</v>
      </c>
    </row>
    <row r="28" spans="1:3">
      <c t="s" r="A28" s="4">
        <v>52</v>
      </c>
      <c t="n" r="B28" s="5">
        <v>46622</v>
      </c>
      <c t="n" r="C28" s="5">
        <v>45916</v>
      </c>
    </row>
    <row r="29" spans="1:3">
      <c t="s" r="A29" s="4">
        <v>53</v>
      </c>
      <c t="n" r="B29" s="5">
        <v>141889</v>
      </c>
      <c t="n" r="C29" s="5">
        <v>134477</v>
      </c>
    </row>
    <row r="30" spans="1:3">
      <c t="s" r="A30" s="4">
        <v>54</v>
      </c>
      <c t="n" r="B30" s="5">
        <v>1120</v>
      </c>
      <c t="n" r="C30" s="5">
        <v>1521</v>
      </c>
    </row>
    <row r="31" spans="1:3">
      <c t="s" r="A31" s="4">
        <v>55</v>
      </c>
      <c t="n" r="B31" s="5">
        <v>202131</v>
      </c>
      <c t="n" r="C31" s="5">
        <v>194414</v>
      </c>
    </row>
    <row r="32" spans="1:3">
      <c t="s" r="A32" s="4">
        <v>56</v>
      </c>
      <c t="n" r="B32" s="5">
        <v>2219307</v>
      </c>
      <c t="n" r="C32" s="5">
        <v>2076922</v>
      </c>
    </row>
    <row r="33" spans="1:3">
      <c t="s" r="A33" s="4">
        <v>57</v>
      </c>
    </row>
    <row r="34" spans="1:3">
      <c t="s" r="A34" s="3">
        <v>50</v>
      </c>
    </row>
    <row r="35" spans="1:3">
      <c t="s" r="A35" s="4">
        <v>58</v>
      </c>
      <c t="n" r="B35" s="7">
        <v>12500</v>
      </c>
      <c t="n" r="C35" s="7">
        <v>12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5</v>
      </c>
      <c t="s" r="B1" s="2">
        <v>1</v>
      </c>
    </row>
    <row r="2" spans="1:2">
      <c t="s" r="B2" s="2">
        <v>2</v>
      </c>
    </row>
    <row r="3" spans="1:2">
      <c t="s" r="A3" s="3">
        <v>218</v>
      </c>
    </row>
    <row r="4" spans="1:2">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39</v>
      </c>
      <c t="s" r="B1" s="2">
        <v>1</v>
      </c>
    </row>
    <row r="2" spans="1:2">
      <c t="s" r="B2" s="2">
        <v>2</v>
      </c>
    </row>
    <row r="3" spans="1:2">
      <c t="s" r="A3" s="3">
        <v>218</v>
      </c>
    </row>
    <row r="4" spans="1:2">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r="A1" s="1">
        <v>241</v>
      </c>
      <c t="s" r="B1" s="2">
        <v>1</v>
      </c>
    </row>
    <row r="2" spans="1:2">
      <c t="s" r="B2" s="2">
        <v>2</v>
      </c>
    </row>
    <row r="3" spans="1:2">
      <c t="s" r="A3" s="3">
        <v>201</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46</v>
      </c>
      <c t="s" r="B1" s="2">
        <v>1</v>
      </c>
    </row>
    <row r="2" spans="1:2">
      <c t="s" r="B2" s="2">
        <v>2</v>
      </c>
    </row>
    <row r="3" spans="1:2">
      <c t="s" r="A3" s="3">
        <v>201</v>
      </c>
    </row>
    <row r="4" spans="1:2">
      <c t="s" r="A4" s="4">
        <v>247</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4">
        <v>250</v>
      </c>
      <c t="s" r="B3" s="4">
        <v>251</v>
      </c>
    </row>
    <row r="4" spans="1:2">
      <c t="s" r="A4" s="4">
        <v>252</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07</v>
      </c>
    </row>
    <row r="4" spans="1:2">
      <c t="s" r="A4" s="4">
        <v>255</v>
      </c>
      <c t="s" r="B4" s="4">
        <v>256</v>
      </c>
    </row>
    <row r="5" spans="1:2">
      <c t="s" r="A5" s="4">
        <v>257</v>
      </c>
      <c t="s" r="B5" s="4">
        <v>258</v>
      </c>
    </row>
    <row r="6" spans="1:2">
      <c t="s" r="A6" s="4">
        <v>259</v>
      </c>
      <c t="s" r="B6" s="4">
        <v>260</v>
      </c>
    </row>
    <row r="7" spans="1:2">
      <c t="s" r="A7" s="4">
        <v>261</v>
      </c>
      <c t="s" r="B7"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9</v>
      </c>
      <c t="s" r="B1" s="2">
        <v>2</v>
      </c>
      <c t="s" r="C1" s="2">
        <v>25</v>
      </c>
    </row>
    <row r="2" spans="1:3">
      <c t="s" r="A2" s="4">
        <v>60</v>
      </c>
      <c t="n" r="B2" s="7">
        <v>167581</v>
      </c>
      <c t="n" r="C2" s="7">
        <v>169904</v>
      </c>
    </row>
    <row r="3" spans="1:3">
      <c t="s" r="A3" s="4">
        <v>61</v>
      </c>
      <c t="n" r="B3" s="7">
        <v>16421</v>
      </c>
      <c t="n" r="C3" s="7">
        <v>16501</v>
      </c>
    </row>
    <row r="4" spans="1:3">
      <c t="s" r="A4" s="4">
        <v>62</v>
      </c>
    </row>
    <row r="5" spans="1:3">
      <c t="s" r="A5" s="4">
        <v>63</v>
      </c>
      <c t="n" r="B5" s="5">
        <v>22500000</v>
      </c>
      <c t="n" r="C5" s="5">
        <v>22500000</v>
      </c>
    </row>
    <row r="6" spans="1:3">
      <c t="s" r="A6" s="4">
        <v>64</v>
      </c>
      <c t="n" r="B6" s="5">
        <v>9313779</v>
      </c>
      <c t="n" r="C6" s="5">
        <v>9278916</v>
      </c>
    </row>
    <row r="7" spans="1:3">
      <c t="s" r="A7" s="4">
        <v>65</v>
      </c>
      <c t="n" r="B7" s="5">
        <v>9256026</v>
      </c>
      <c t="n" r="C7" s="5">
        <v>9213036</v>
      </c>
    </row>
    <row r="8" spans="1:3">
      <c t="s" r="A8" s="4">
        <v>57</v>
      </c>
    </row>
    <row r="9" spans="1:3">
      <c t="s" r="A9" s="4">
        <v>66</v>
      </c>
      <c t="n" r="B9" s="8">
        <v>0.01</v>
      </c>
      <c t="n" r="C9" s="8">
        <v>0.01</v>
      </c>
    </row>
    <row r="10" spans="1:3">
      <c t="s" r="A10" s="4">
        <v>67</v>
      </c>
      <c t="n" r="B10" s="7">
        <v>1000</v>
      </c>
      <c t="n" r="C10" s="7">
        <v>1000</v>
      </c>
    </row>
    <row r="11" spans="1:3">
      <c t="s" r="A11" s="4">
        <v>68</v>
      </c>
      <c t="n" r="B11" s="5">
        <v>1000000</v>
      </c>
      <c t="n" r="C11" s="5">
        <v>1000000</v>
      </c>
    </row>
    <row r="12" spans="1:3">
      <c t="s" r="A12" s="4">
        <v>69</v>
      </c>
      <c t="n" r="B12" s="5">
        <v>12500</v>
      </c>
      <c t="n" r="C12" s="5">
        <v>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263</v>
      </c>
      <c t="s" r="B1" s="2">
        <v>1</v>
      </c>
    </row>
    <row r="2" spans="1:2">
      <c t="s" r="B2" s="2">
        <v>2</v>
      </c>
    </row>
    <row r="3" spans="1:2">
      <c t="s" r="A3" s="4">
        <v>264</v>
      </c>
      <c t="s" r="B3" s="4">
        <v>265</v>
      </c>
    </row>
    <row r="4" spans="1:2">
      <c t="s" r="A4" s="4">
        <v>266</v>
      </c>
      <c t="s" r="B4" s="4">
        <v>267</v>
      </c>
    </row>
    <row r="5" spans="1:2">
      <c t="s" r="A5" s="4">
        <v>268</v>
      </c>
    </row>
    <row r="6" spans="1:2">
      <c t="s" r="A6" s="4">
        <v>264</v>
      </c>
      <c t="s" r="B6"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70</v>
      </c>
      <c t="s" r="B1" s="2">
        <v>1</v>
      </c>
    </row>
    <row r="2" spans="1:2">
      <c t="s" r="B2" s="2">
        <v>2</v>
      </c>
    </row>
    <row r="3" spans="1:2">
      <c t="s" r="A3" s="4">
        <v>268</v>
      </c>
    </row>
    <row r="4" spans="1:2">
      <c t="s" r="A4" s="4">
        <v>271</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210</v>
      </c>
    </row>
    <row r="4" spans="1:2">
      <c t="s" r="A4" s="4">
        <v>215</v>
      </c>
      <c t="s" r="B4" s="4">
        <v>274</v>
      </c>
    </row>
    <row r="5" spans="1:2">
      <c t="s" r="A5" s="4">
        <v>275</v>
      </c>
      <c t="s" r="B5"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18</v>
      </c>
    </row>
    <row r="4" spans="1:2">
      <c t="s" r="A4" s="4">
        <v>278</v>
      </c>
      <c t="s" r="B4" s="4">
        <v>279</v>
      </c>
    </row>
    <row r="5" spans="1:2">
      <c t="s" r="A5" s="4">
        <v>280</v>
      </c>
      <c t="s" r="B5" s="4">
        <v>281</v>
      </c>
    </row>
    <row r="6" spans="1:2">
      <c t="s" r="A6" s="4">
        <v>282</v>
      </c>
      <c t="s" r="B6" s="4">
        <v>283</v>
      </c>
    </row>
    <row r="7" spans="1:2">
      <c t="s" r="A7" s="4">
        <v>284</v>
      </c>
      <c t="s" r="B7" s="4">
        <v>285</v>
      </c>
    </row>
    <row r="8" spans="1:2">
      <c t="s" r="A8" s="4">
        <v>286</v>
      </c>
      <c t="s" r="B8"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88</v>
      </c>
      <c t="s" r="B1" s="2">
        <v>1</v>
      </c>
    </row>
    <row r="2" spans="1:2">
      <c t="s" r="B2" s="2">
        <v>2</v>
      </c>
    </row>
    <row r="3" spans="1:2">
      <c t="s" r="A3" s="3">
        <v>218</v>
      </c>
    </row>
    <row r="4" spans="1:2">
      <c t="s" r="A4" s="4">
        <v>289</v>
      </c>
      <c t="s" r="B4"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23</v>
      </c>
    </row>
    <row r="4" spans="1:2">
      <c t="s" r="A4" s="4">
        <v>292</v>
      </c>
      <c t="s" r="B4" s="4">
        <v>293</v>
      </c>
    </row>
    <row r="5" spans="1:2">
      <c t="s" r="A5" s="4">
        <v>294</v>
      </c>
      <c t="s" r="B5" s="4">
        <v>295</v>
      </c>
    </row>
    <row r="6" spans="1:2">
      <c t="s" r="A6" s="4">
        <v>296</v>
      </c>
      <c t="s" r="B6" s="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18</v>
      </c>
    </row>
    <row r="4" spans="1:2">
      <c t="s" r="A4" s="4">
        <v>299</v>
      </c>
      <c t="s" r="B4" s="4">
        <v>300</v>
      </c>
    </row>
    <row r="5" spans="1:2">
      <c t="s" r="A5" s="4">
        <v>301</v>
      </c>
      <c t="s" r="B5" s="4">
        <v>302</v>
      </c>
    </row>
    <row r="6" spans="1:2">
      <c t="s" r="A6" s="4">
        <v>303</v>
      </c>
      <c t="s" r="B6" s="4">
        <v>304</v>
      </c>
    </row>
    <row r="7" spans="1:2">
      <c t="s" r="A7" s="4">
        <v>305</v>
      </c>
      <c t="s" r="B7" s="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07</v>
      </c>
      <c t="s" r="B1" s="2">
        <v>1</v>
      </c>
    </row>
    <row r="2" spans="1:2">
      <c t="s" r="B2" s="2">
        <v>2</v>
      </c>
    </row>
    <row r="3" spans="1:2">
      <c t="s" r="A3" s="3">
        <v>228</v>
      </c>
    </row>
    <row r="4" spans="1:2">
      <c t="s" r="A4" s="4">
        <v>308</v>
      </c>
      <c t="s" r="B4" s="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10</v>
      </c>
      <c t="s" r="B1" s="2">
        <v>1</v>
      </c>
    </row>
    <row r="2" spans="1:2">
      <c t="s" r="B2" s="2">
        <v>2</v>
      </c>
    </row>
    <row r="3" spans="1:2">
      <c t="s" r="A3" s="3">
        <v>231</v>
      </c>
    </row>
    <row r="4" spans="1:2">
      <c t="s" r="A4" s="4">
        <v>311</v>
      </c>
      <c t="s" r="B4" s="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13</v>
      </c>
      <c t="s" r="B1" s="2">
        <v>1</v>
      </c>
    </row>
    <row r="2" spans="1:2">
      <c t="s" r="B2" s="2">
        <v>2</v>
      </c>
    </row>
    <row r="3" spans="1:2">
      <c t="s" r="A3" s="3">
        <v>234</v>
      </c>
    </row>
    <row r="4" spans="1:2">
      <c t="s" r="A4" s="4">
        <v>314</v>
      </c>
      <c t="s" r="B4" s="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17981</v>
      </c>
      <c t="n" r="C4" s="7">
        <v>16631</v>
      </c>
      <c t="n" r="D4" s="7">
        <v>34843</v>
      </c>
      <c t="n" r="E4" s="7">
        <v>29585</v>
      </c>
    </row>
    <row r="5" spans="1:5">
      <c t="s" r="A5" s="3">
        <v>75</v>
      </c>
    </row>
    <row r="6" spans="1:5">
      <c t="s" r="A6" s="4">
        <v>76</v>
      </c>
      <c t="n" r="B6" s="5">
        <v>2067</v>
      </c>
      <c t="n" r="C6" s="5">
        <v>2395</v>
      </c>
      <c t="n" r="D6" s="5">
        <v>4221</v>
      </c>
      <c t="n" r="E6" s="5">
        <v>4785</v>
      </c>
    </row>
    <row r="7" spans="1:5">
      <c t="s" r="A7" s="4">
        <v>77</v>
      </c>
      <c t="n" r="B7" s="5">
        <v>1079</v>
      </c>
      <c t="n" r="C7" s="5">
        <v>1096</v>
      </c>
      <c t="n" r="D7" s="5">
        <v>2156</v>
      </c>
      <c t="n" r="E7" s="5">
        <v>2219</v>
      </c>
    </row>
    <row r="8" spans="1:5">
      <c t="s" r="A8" s="4">
        <v>78</v>
      </c>
      <c t="n" r="B8" s="5">
        <v>21127</v>
      </c>
      <c t="n" r="C8" s="5">
        <v>20122</v>
      </c>
      <c t="n" r="D8" s="5">
        <v>41220</v>
      </c>
      <c t="n" r="E8" s="5">
        <v>36589</v>
      </c>
    </row>
    <row r="9" spans="1:5">
      <c t="s" r="A9" s="3">
        <v>79</v>
      </c>
    </row>
    <row r="10" spans="1:5">
      <c t="s" r="A10" s="4">
        <v>80</v>
      </c>
      <c t="n" r="B10" s="5">
        <v>1237</v>
      </c>
      <c t="n" r="C10" s="5">
        <v>1355</v>
      </c>
      <c t="n" r="D10" s="5">
        <v>2469</v>
      </c>
      <c t="n" r="E10" s="5">
        <v>2632</v>
      </c>
    </row>
    <row r="11" spans="1:5">
      <c t="s" r="A11" s="4">
        <v>81</v>
      </c>
      <c t="n" r="B11" s="5">
        <v>1539</v>
      </c>
      <c t="n" r="C11" s="5">
        <v>1478</v>
      </c>
      <c t="n" r="D11" s="5">
        <v>3018</v>
      </c>
      <c t="n" r="E11" s="5">
        <v>2900</v>
      </c>
    </row>
    <row r="12" spans="1:5">
      <c t="s" r="A12" s="4">
        <v>45</v>
      </c>
      <c t="n" r="B12" s="5">
        <v>501</v>
      </c>
      <c t="n" r="C12" s="5">
        <v>501</v>
      </c>
      <c t="n" r="D12" s="5">
        <v>997</v>
      </c>
      <c t="n" r="E12" s="5">
        <v>997</v>
      </c>
    </row>
    <row r="13" spans="1:5">
      <c t="s" r="A13" s="4">
        <v>82</v>
      </c>
      <c t="n" r="B13" s="5">
        <v>3277</v>
      </c>
      <c t="n" r="C13" s="5">
        <v>3334</v>
      </c>
      <c t="n" r="D13" s="5">
        <v>6484</v>
      </c>
      <c t="n" r="E13" s="5">
        <v>6529</v>
      </c>
    </row>
    <row r="14" spans="1:5">
      <c t="s" r="A14" s="4">
        <v>83</v>
      </c>
      <c t="n" r="B14" s="5">
        <v>17850</v>
      </c>
      <c t="n" r="C14" s="5">
        <v>16788</v>
      </c>
      <c t="n" r="D14" s="5">
        <v>34736</v>
      </c>
      <c t="n" r="E14" s="5">
        <v>30060</v>
      </c>
    </row>
    <row r="15" spans="1:5">
      <c t="s" r="A15" s="4">
        <v>84</v>
      </c>
      <c t="n" r="B15" s="5">
        <v>1906</v>
      </c>
      <c t="n" r="C15" s="5">
        <v>339</v>
      </c>
      <c t="n" r="D15" s="5">
        <v>2520</v>
      </c>
      <c t="n" r="E15" s="5">
        <v>339</v>
      </c>
    </row>
    <row r="16" spans="1:5">
      <c t="s" r="A16" s="4">
        <v>85</v>
      </c>
      <c t="n" r="B16" s="5">
        <v>15944</v>
      </c>
      <c t="n" r="C16" s="5">
        <v>16449</v>
      </c>
      <c t="n" r="D16" s="5">
        <v>32216</v>
      </c>
      <c t="n" r="E16" s="5">
        <v>29721</v>
      </c>
    </row>
    <row r="17" spans="1:5">
      <c t="s" r="A17" s="3">
        <v>86</v>
      </c>
    </row>
    <row r="18" spans="1:5">
      <c t="s" r="A18" s="4">
        <v>87</v>
      </c>
      <c t="n" r="B18" s="5">
        <v>1085</v>
      </c>
      <c t="n" r="C18" s="5">
        <v>1038</v>
      </c>
      <c t="n" r="D18" s="5">
        <v>2084</v>
      </c>
      <c t="n" r="E18" s="5">
        <v>1961</v>
      </c>
    </row>
    <row r="19" spans="1:5">
      <c t="s" r="A19" s="4">
        <v>88</v>
      </c>
      <c t="n" r="B19" s="5">
        <v>182</v>
      </c>
      <c t="n" r="C19" s="5">
        <v>145</v>
      </c>
      <c t="n" r="D19" s="5">
        <v>333</v>
      </c>
      <c t="n" r="E19" s="5">
        <v>257</v>
      </c>
    </row>
    <row r="20" spans="1:5">
      <c t="s" r="A20" s="4">
        <v>89</v>
      </c>
      <c t="n" r="B20" s="5">
        <v>1366</v>
      </c>
      <c t="n" r="C20" s="5">
        <v>1254</v>
      </c>
      <c t="n" r="D20" s="5">
        <v>2468</v>
      </c>
      <c t="n" r="E20" s="5">
        <v>2213</v>
      </c>
    </row>
    <row r="21" spans="1:5">
      <c t="s" r="A21" s="4">
        <v>90</v>
      </c>
      <c t="n" r="B21" s="5">
        <v>1216</v>
      </c>
      <c t="n" r="C21" s="5">
        <v>1199</v>
      </c>
      <c t="n" r="D21" s="5">
        <v>2513</v>
      </c>
      <c t="n" r="E21" s="5">
        <v>2247</v>
      </c>
    </row>
    <row r="22" spans="1:5">
      <c t="s" r="A22" s="4">
        <v>91</v>
      </c>
      <c t="n" r="D22" s="5">
        <v>124</v>
      </c>
    </row>
    <row r="23" spans="1:5">
      <c t="s" r="A23" s="4">
        <v>92</v>
      </c>
      <c t="n" r="B23" s="5">
        <v>2642</v>
      </c>
      <c t="n" r="C23" s="5">
        <v>2537</v>
      </c>
      <c t="n" r="D23" s="5">
        <v>5021</v>
      </c>
      <c t="n" r="E23" s="5">
        <v>3948</v>
      </c>
    </row>
    <row r="24" spans="1:5">
      <c t="s" r="A24" s="4">
        <v>93</v>
      </c>
      <c t="n" r="B24" s="5">
        <v>300</v>
      </c>
      <c t="n" r="C24" s="5">
        <v>233</v>
      </c>
      <c t="n" r="D24" s="5">
        <v>479</v>
      </c>
      <c t="n" r="E24" s="5">
        <v>440</v>
      </c>
    </row>
    <row r="25" spans="1:5">
      <c t="s" r="A25" s="4">
        <v>94</v>
      </c>
      <c t="n" r="B25" s="5">
        <v>257</v>
      </c>
      <c t="n" r="C25" s="5">
        <v>252</v>
      </c>
      <c t="n" r="D25" s="5">
        <v>515</v>
      </c>
      <c t="n" r="E25" s="5">
        <v>485</v>
      </c>
    </row>
    <row r="26" spans="1:5">
      <c t="s" r="A26" s="4">
        <v>95</v>
      </c>
      <c t="n" r="D26" s="5">
        <v>145</v>
      </c>
    </row>
    <row r="27" spans="1:5">
      <c t="s" r="A27" s="4">
        <v>96</v>
      </c>
      <c t="n" r="B27" s="5">
        <v>138</v>
      </c>
      <c t="n" r="C27" s="5">
        <v>-31</v>
      </c>
      <c t="n" r="D27" s="5">
        <v>570</v>
      </c>
      <c t="n" r="E27" s="5">
        <v>598</v>
      </c>
    </row>
    <row r="28" spans="1:5">
      <c t="s" r="A28" s="4">
        <v>97</v>
      </c>
      <c t="n" r="B28" s="5">
        <v>7186</v>
      </c>
      <c t="n" r="C28" s="5">
        <v>6627</v>
      </c>
      <c t="n" r="D28" s="5">
        <v>14252</v>
      </c>
      <c t="n" r="E28" s="5">
        <v>12149</v>
      </c>
    </row>
    <row r="29" spans="1:5">
      <c t="s" r="A29" s="3">
        <v>98</v>
      </c>
    </row>
    <row r="30" spans="1:5">
      <c t="s" r="A30" s="4">
        <v>99</v>
      </c>
      <c t="n" r="B30" s="5">
        <v>8385</v>
      </c>
      <c t="n" r="C30" s="5">
        <v>8293</v>
      </c>
      <c t="n" r="D30" s="5">
        <v>16889</v>
      </c>
      <c t="n" r="E30" s="5">
        <v>15776</v>
      </c>
    </row>
    <row r="31" spans="1:5">
      <c t="s" r="A31" s="4">
        <v>100</v>
      </c>
      <c t="n" r="B31" s="5">
        <v>1375</v>
      </c>
      <c t="n" r="C31" s="5">
        <v>1360</v>
      </c>
      <c t="n" r="D31" s="5">
        <v>2926</v>
      </c>
      <c t="n" r="E31" s="5">
        <v>2784</v>
      </c>
    </row>
    <row r="32" spans="1:5">
      <c t="s" r="A32" s="4">
        <v>101</v>
      </c>
      <c t="n" r="B32" s="5">
        <v>966</v>
      </c>
      <c t="n" r="C32" s="5">
        <v>937</v>
      </c>
      <c t="n" r="D32" s="5">
        <v>1889</v>
      </c>
      <c t="n" r="E32" s="5">
        <v>1807</v>
      </c>
    </row>
    <row r="33" spans="1:5">
      <c t="s" r="A33" s="4">
        <v>102</v>
      </c>
      <c t="n" r="B33" s="5">
        <v>660</v>
      </c>
      <c t="n" r="C33" s="5">
        <v>419</v>
      </c>
      <c t="n" r="D33" s="5">
        <v>1187</v>
      </c>
      <c t="n" r="E33" s="5">
        <v>1027</v>
      </c>
    </row>
    <row r="34" spans="1:5">
      <c t="s" r="A34" s="4">
        <v>103</v>
      </c>
      <c t="n" r="B34" s="5">
        <v>918</v>
      </c>
      <c t="n" r="C34" s="5">
        <v>1298</v>
      </c>
      <c t="n" r="D34" s="5">
        <v>1544</v>
      </c>
      <c t="n" r="E34" s="5">
        <v>1959</v>
      </c>
    </row>
    <row r="35" spans="1:5">
      <c t="s" r="A35" s="4">
        <v>104</v>
      </c>
      <c t="n" r="B35" s="5">
        <v>1367</v>
      </c>
      <c t="n" r="C35" s="5">
        <v>1272</v>
      </c>
      <c t="n" r="D35" s="5">
        <v>2624</v>
      </c>
      <c t="n" r="E35" s="5">
        <v>2287</v>
      </c>
    </row>
    <row r="36" spans="1:5">
      <c t="s" r="A36" s="4">
        <v>105</v>
      </c>
      <c t="n" r="B36" s="5">
        <v>339</v>
      </c>
      <c t="n" r="C36" s="5">
        <v>285</v>
      </c>
      <c t="n" r="D36" s="5">
        <v>676</v>
      </c>
      <c t="n" r="E36" s="5">
        <v>541</v>
      </c>
    </row>
    <row r="37" spans="1:5">
      <c t="s" r="A37" s="4">
        <v>106</v>
      </c>
      <c t="n" r="B37" s="5">
        <v>150</v>
      </c>
      <c t="n" r="C37" s="5">
        <v>95</v>
      </c>
      <c t="n" r="D37" s="5">
        <v>105</v>
      </c>
      <c t="n" r="E37" s="5">
        <v>133</v>
      </c>
    </row>
    <row r="38" spans="1:5">
      <c t="s" r="A38" s="4">
        <v>107</v>
      </c>
      <c t="n" r="B38" s="5">
        <v>2490</v>
      </c>
      <c t="n" r="C38" s="5">
        <v>2449</v>
      </c>
      <c t="n" r="D38" s="5">
        <v>4878</v>
      </c>
      <c t="n" r="E38" s="5">
        <v>4608</v>
      </c>
    </row>
    <row r="39" spans="1:5">
      <c t="s" r="A39" s="4">
        <v>108</v>
      </c>
      <c t="n" r="B39" s="5">
        <v>16650</v>
      </c>
      <c t="n" r="C39" s="5">
        <v>16408</v>
      </c>
      <c t="n" r="D39" s="5">
        <v>32718</v>
      </c>
      <c t="n" r="E39" s="5">
        <v>30922</v>
      </c>
    </row>
    <row r="40" spans="1:5">
      <c t="s" r="A40" s="4">
        <v>109</v>
      </c>
      <c t="n" r="B40" s="5">
        <v>6480</v>
      </c>
      <c t="n" r="C40" s="5">
        <v>6668</v>
      </c>
      <c t="n" r="D40" s="5">
        <v>13750</v>
      </c>
      <c t="n" r="E40" s="5">
        <v>10948</v>
      </c>
    </row>
    <row r="41" spans="1:5">
      <c t="s" r="A41" s="4">
        <v>110</v>
      </c>
      <c t="n" r="B41" s="5">
        <v>1752</v>
      </c>
      <c t="n" r="C41" s="5">
        <v>1890</v>
      </c>
      <c t="n" r="D41" s="5">
        <v>3664</v>
      </c>
      <c t="n" r="E41" s="5">
        <v>2753</v>
      </c>
    </row>
    <row r="42" spans="1:5">
      <c t="s" r="A42" s="4">
        <v>111</v>
      </c>
      <c t="n" r="B42" s="5">
        <v>4728</v>
      </c>
      <c t="n" r="C42" s="5">
        <v>4778</v>
      </c>
      <c t="n" r="D42" s="5">
        <v>10086</v>
      </c>
      <c t="n" r="E42" s="5">
        <v>8195</v>
      </c>
    </row>
    <row r="43" spans="1:5">
      <c t="s" r="A43" s="4">
        <v>112</v>
      </c>
      <c t="n" r="B43" s="5">
        <v>-31</v>
      </c>
      <c t="n" r="C43" s="5">
        <v>-32</v>
      </c>
      <c t="n" r="D43" s="5">
        <v>-63</v>
      </c>
      <c t="n" r="E43" s="5">
        <v>-63</v>
      </c>
    </row>
    <row r="44" spans="1:5">
      <c t="s" r="A44" s="4">
        <v>113</v>
      </c>
      <c t="n" r="B44" s="7">
        <v>4697</v>
      </c>
      <c t="n" r="C44" s="7">
        <v>4746</v>
      </c>
      <c t="n" r="D44" s="7">
        <v>10023</v>
      </c>
      <c t="n" r="E44" s="7">
        <v>8132</v>
      </c>
    </row>
    <row r="45" spans="1:5">
      <c t="s" r="A45" s="4">
        <v>114</v>
      </c>
      <c t="n" r="B45" s="8">
        <v>0.51</v>
      </c>
      <c t="n" r="C45" s="8">
        <v>0.52</v>
      </c>
      <c t="n" r="D45" s="8">
        <v>1.09</v>
      </c>
      <c t="n" r="E45" s="8">
        <v>0.91</v>
      </c>
    </row>
    <row r="46" spans="1:5">
      <c t="s" r="A46" s="4">
        <v>115</v>
      </c>
      <c t="n" r="B46" s="8">
        <v>0.49</v>
      </c>
      <c t="n" r="C46" s="8">
        <v>0.5</v>
      </c>
      <c t="n" r="D46" s="8">
        <v>1.04</v>
      </c>
      <c t="n" r="E46" s="8">
        <v>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6</v>
      </c>
      <c t="s" r="B1" s="2">
        <v>71</v>
      </c>
      <c t="s" r="D1" s="2">
        <v>1</v>
      </c>
    </row>
    <row r="2" spans="1:5">
      <c t="s" r="B2" s="2">
        <v>2</v>
      </c>
      <c t="s" r="C2" s="2">
        <v>72</v>
      </c>
      <c t="s" r="D2" s="2">
        <v>2</v>
      </c>
      <c t="s" r="E2" s="2">
        <v>72</v>
      </c>
    </row>
    <row r="3" spans="1:5">
      <c t="s" r="A3" s="3">
        <v>317</v>
      </c>
    </row>
    <row r="4" spans="1:5">
      <c t="s" r="A4" s="4">
        <v>122</v>
      </c>
      <c t="n" r="B4" s="7">
        <v>4728</v>
      </c>
      <c t="n" r="C4" s="7">
        <v>4778</v>
      </c>
      <c t="n" r="D4" s="7">
        <v>10086</v>
      </c>
      <c t="n" r="E4" s="7">
        <v>8195</v>
      </c>
    </row>
    <row r="5" spans="1:5">
      <c t="s" r="A5" s="4">
        <v>318</v>
      </c>
      <c t="n" r="B5" s="5">
        <v>31</v>
      </c>
      <c t="n" r="C5" s="5">
        <v>32</v>
      </c>
      <c t="n" r="D5" s="5">
        <v>63</v>
      </c>
      <c t="n" r="E5" s="5">
        <v>63</v>
      </c>
    </row>
    <row r="6" spans="1:5">
      <c t="s" r="A6" s="4">
        <v>319</v>
      </c>
      <c t="n" r="B6" s="7">
        <v>4697</v>
      </c>
      <c t="n" r="C6" s="7">
        <v>4746</v>
      </c>
      <c t="n" r="D6" s="7">
        <v>10023</v>
      </c>
      <c t="n" r="E6" s="7">
        <v>8132</v>
      </c>
    </row>
    <row r="7" spans="1:5">
      <c t="s" r="A7" s="4">
        <v>320</v>
      </c>
      <c t="n" r="B7" s="5">
        <v>9240005</v>
      </c>
      <c t="n" r="C7" s="5">
        <v>9182986</v>
      </c>
      <c t="n" r="D7" s="5">
        <v>9228075</v>
      </c>
      <c t="n" r="E7" s="5">
        <v>8908492</v>
      </c>
    </row>
    <row r="8" spans="1:5">
      <c t="s" r="A8" s="4">
        <v>114</v>
      </c>
      <c t="n" r="B8" s="8">
        <v>0.51</v>
      </c>
      <c t="n" r="C8" s="8">
        <v>0.52</v>
      </c>
      <c t="n" r="D8" s="8">
        <v>1.09</v>
      </c>
      <c t="n" r="E8" s="8">
        <v>0.91</v>
      </c>
    </row>
    <row r="9" spans="1:5">
      <c t="s" r="A9" s="3">
        <v>321</v>
      </c>
    </row>
    <row r="10" spans="1:5">
      <c t="s" r="A10" s="4">
        <v>319</v>
      </c>
      <c t="n" r="B10" s="7">
        <v>4697</v>
      </c>
      <c t="n" r="C10" s="7">
        <v>4746</v>
      </c>
      <c t="n" r="D10" s="7">
        <v>10023</v>
      </c>
      <c t="n" r="E10" s="7">
        <v>8132</v>
      </c>
    </row>
    <row r="11" spans="1:5">
      <c t="s" r="A11" s="4">
        <v>320</v>
      </c>
      <c t="n" r="B11" s="5">
        <v>9240005</v>
      </c>
      <c t="n" r="C11" s="5">
        <v>9182986</v>
      </c>
      <c t="n" r="D11" s="5">
        <v>9228075</v>
      </c>
      <c t="n" r="E11" s="5">
        <v>8908492</v>
      </c>
    </row>
    <row r="12" spans="1:5">
      <c t="s" r="A12" s="3">
        <v>322</v>
      </c>
    </row>
    <row r="13" spans="1:5">
      <c t="s" r="A13" s="4">
        <v>323</v>
      </c>
      <c t="n" r="B13" s="5">
        <v>324698</v>
      </c>
      <c t="n" r="C13" s="5">
        <v>303399</v>
      </c>
      <c t="n" r="D13" s="5">
        <v>323198</v>
      </c>
      <c t="n" r="E13" s="5">
        <v>308060</v>
      </c>
    </row>
    <row r="14" spans="1:5">
      <c t="s" r="A14" s="4">
        <v>324</v>
      </c>
      <c t="n" r="B14" s="5">
        <v>9637586</v>
      </c>
      <c t="n" r="C14" s="5">
        <v>9560939</v>
      </c>
      <c t="n" r="D14" s="5">
        <v>9615551</v>
      </c>
      <c t="n" r="E14" s="5">
        <v>9293423</v>
      </c>
    </row>
    <row r="15" spans="1:5">
      <c t="s" r="A15" s="4">
        <v>115</v>
      </c>
      <c t="n" r="B15" s="8">
        <v>0.49</v>
      </c>
      <c t="n" r="C15" s="8">
        <v>0.5</v>
      </c>
      <c t="n" r="D15" s="8">
        <v>1.04</v>
      </c>
      <c t="n" r="E15" s="8">
        <v>0.88</v>
      </c>
    </row>
    <row r="16" spans="1:5">
      <c t="s" r="A16" s="4">
        <v>325</v>
      </c>
    </row>
    <row r="17" spans="1:5">
      <c t="s" r="A17" s="3">
        <v>322</v>
      </c>
    </row>
    <row r="18" spans="1:5">
      <c t="s" r="A18" s="4">
        <v>326</v>
      </c>
      <c t="n" r="B18" s="5">
        <v>34892</v>
      </c>
      <c t="n" r="C18" s="5">
        <v>38003</v>
      </c>
      <c t="n" r="D18" s="5">
        <v>30816</v>
      </c>
      <c t="n" r="E18" s="5">
        <v>38717</v>
      </c>
    </row>
    <row r="19" spans="1:5">
      <c t="s" r="A19" s="4">
        <v>327</v>
      </c>
    </row>
    <row r="20" spans="1:5">
      <c t="s" r="A20" s="3">
        <v>322</v>
      </c>
    </row>
    <row r="21" spans="1:5">
      <c t="s" r="A21" s="4">
        <v>326</v>
      </c>
      <c t="n" r="B21" s="5">
        <v>37991</v>
      </c>
      <c t="n" r="C21" s="5">
        <v>36551</v>
      </c>
      <c t="n" r="D21" s="5">
        <v>33462</v>
      </c>
      <c t="n" r="E21" s="5">
        <v>381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328</v>
      </c>
      <c t="s" r="B1" s="2">
        <v>71</v>
      </c>
      <c t="s" r="D1" s="2">
        <v>1</v>
      </c>
    </row>
    <row r="2" spans="1:5">
      <c t="s" r="B2" s="2">
        <v>2</v>
      </c>
      <c t="s" r="C2" s="2">
        <v>72</v>
      </c>
      <c t="s" r="D2" s="2">
        <v>2</v>
      </c>
      <c t="s" r="E2" s="2">
        <v>72</v>
      </c>
    </row>
    <row r="3" spans="1:5">
      <c t="s" r="A3" s="3">
        <v>201</v>
      </c>
    </row>
    <row r="4" spans="1:5">
      <c t="s" r="A4" s="4">
        <v>329</v>
      </c>
      <c t="n" r="B4" s="5">
        <v>2500</v>
      </c>
      <c t="n" r="C4" s="5">
        <v>45766</v>
      </c>
      <c t="n" r="D4" s="5">
        <v>41444</v>
      </c>
      <c t="n" r="E4" s="5">
        <v>45766</v>
      </c>
    </row>
    <row r="5" spans="1:5">
      <c t="s" r="A5" s="4">
        <v>330</v>
      </c>
      <c t="n" r="D5"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6"/>
    <col customWidth="1" max="2" min="2" width="14"/>
    <col customWidth="1" max="3" min="3" width="15"/>
    <col customWidth="1" max="4" min="4" width="15"/>
    <col customWidth="1" max="5" min="5" width="14"/>
  </cols>
  <sheetData>
    <row r="1" spans="1:5">
      <c t="s" r="A1" s="1">
        <v>331</v>
      </c>
      <c t="s" r="B1" s="2">
        <v>332</v>
      </c>
      <c t="s" r="C1" s="2">
        <v>2</v>
      </c>
      <c t="s" r="D1" s="2">
        <v>25</v>
      </c>
      <c t="s" r="E1" s="2">
        <v>333</v>
      </c>
    </row>
    <row r="2" spans="1:5">
      <c t="s" r="A2" s="3">
        <v>334</v>
      </c>
    </row>
    <row r="3" spans="1:5">
      <c t="s" r="A3" s="4">
        <v>335</v>
      </c>
      <c t="n" r="C3" s="5">
        <v>9256026</v>
      </c>
      <c t="n" r="D3" s="5">
        <v>9213036</v>
      </c>
    </row>
    <row r="4" spans="1:5">
      <c t="s" r="A4" s="4">
        <v>39</v>
      </c>
      <c t="n" r="C4" s="7">
        <v>2219307000</v>
      </c>
      <c t="n" r="D4" s="7">
        <v>2076922000</v>
      </c>
    </row>
    <row r="5" spans="1:5">
      <c t="s" r="A5" s="4">
        <v>43</v>
      </c>
      <c t="n" r="C5" s="5">
        <v>1584723000</v>
      </c>
      <c t="n" r="D5" s="5">
        <v>1482319000</v>
      </c>
    </row>
    <row r="6" spans="1:5">
      <c t="s" r="A6" s="4">
        <v>336</v>
      </c>
      <c t="n" r="C6" s="5">
        <v>1502862000</v>
      </c>
      <c t="n" r="D6" s="5">
        <v>1362053000</v>
      </c>
    </row>
    <row r="7" spans="1:5">
      <c t="s" r="A7" s="4">
        <v>337</v>
      </c>
      <c t="n" r="E7" s="7">
        <v>822000</v>
      </c>
    </row>
    <row r="8" spans="1:5">
      <c t="s" r="A8" s="4">
        <v>338</v>
      </c>
      <c t="n" r="C8" s="7">
        <v>28176000</v>
      </c>
      <c t="n" r="D8" s="7">
        <v>28176000</v>
      </c>
      <c t="n" r="E8" s="5">
        <v>8428000</v>
      </c>
    </row>
    <row r="9" spans="1:5">
      <c t="s" r="A9" s="4">
        <v>339</v>
      </c>
      <c t="n" r="E9" s="7">
        <v>2548000</v>
      </c>
    </row>
    <row r="10" spans="1:5">
      <c t="s" r="A10" s="4">
        <v>340</v>
      </c>
    </row>
    <row r="11" spans="1:5">
      <c t="s" r="A11" s="3">
        <v>334</v>
      </c>
    </row>
    <row r="12" spans="1:5">
      <c t="s" r="A12" s="4">
        <v>341</v>
      </c>
      <c t="s" r="E12" s="4">
        <v>342</v>
      </c>
    </row>
    <row r="13" spans="1:5">
      <c t="s" r="A13" s="4">
        <v>343</v>
      </c>
      <c t="n" r="E13" s="8">
        <v>5.15</v>
      </c>
    </row>
    <row r="14" spans="1:5">
      <c t="s" r="A14" s="4">
        <v>335</v>
      </c>
      <c t="n" r="E14" s="5">
        <v>1164442</v>
      </c>
    </row>
    <row r="15" spans="1:5">
      <c t="s" r="A15" s="4">
        <v>344</v>
      </c>
      <c t="n" r="C15" s="5">
        <v>570820</v>
      </c>
    </row>
    <row r="16" spans="1:5">
      <c t="s" r="A16" s="4">
        <v>345</v>
      </c>
      <c t="n" r="E16" s="8">
        <v>22.23</v>
      </c>
    </row>
    <row r="17" spans="1:5">
      <c t="s" r="A17" s="4">
        <v>346</v>
      </c>
      <c t="n" r="C17" s="7">
        <v>1300000</v>
      </c>
    </row>
    <row r="18" spans="1:5">
      <c t="s" r="A18" s="4">
        <v>347</v>
      </c>
      <c t="s" r="C18" s="4">
        <v>348</v>
      </c>
    </row>
    <row r="19" spans="1:5">
      <c t="s" r="A19" s="4">
        <v>349</v>
      </c>
      <c t="n" r="E19" s="7">
        <v>18900000</v>
      </c>
    </row>
    <row r="20" spans="1:5">
      <c t="s" r="A20" s="4">
        <v>350</v>
      </c>
      <c t="n" r="E20" s="5">
        <v>19900000</v>
      </c>
    </row>
    <row r="21" spans="1:5">
      <c t="s" r="A21" s="4">
        <v>337</v>
      </c>
      <c t="n" r="E21" s="5">
        <v>822000</v>
      </c>
    </row>
    <row r="22" spans="1:5">
      <c t="s" r="A22" s="4">
        <v>338</v>
      </c>
      <c t="n" r="E22" s="5">
        <v>8400000</v>
      </c>
    </row>
    <row r="23" spans="1:5">
      <c t="s" r="A23" s="4">
        <v>339</v>
      </c>
      <c t="n" r="E23" s="5">
        <v>4400000</v>
      </c>
    </row>
    <row r="24" spans="1:5">
      <c t="s" r="A24" s="4">
        <v>351</v>
      </c>
      <c t="s" r="C24" s="4">
        <v>352</v>
      </c>
    </row>
    <row r="25" spans="1:5">
      <c t="s" r="A25" s="4">
        <v>353</v>
      </c>
      <c t="n" r="E25" s="5">
        <v>130500000</v>
      </c>
    </row>
    <row r="26" spans="1:5">
      <c t="s" r="A26" s="4">
        <v>354</v>
      </c>
      <c t="n" r="E26" s="5">
        <v>6400000</v>
      </c>
    </row>
    <row r="27" spans="1:5">
      <c t="s" r="A27" s="4">
        <v>355</v>
      </c>
      <c t="n" r="E27" s="5">
        <v>106200000</v>
      </c>
    </row>
    <row r="28" spans="1:5">
      <c t="s" r="A28" s="4">
        <v>356</v>
      </c>
      <c t="n" r="E28" s="7">
        <v>104600000</v>
      </c>
    </row>
    <row r="29" spans="1:5">
      <c t="s" r="A29" s="4">
        <v>357</v>
      </c>
    </row>
    <row r="30" spans="1:5">
      <c t="s" r="A30" s="3">
        <v>334</v>
      </c>
    </row>
    <row r="31" spans="1:5">
      <c t="s" r="A31" s="4">
        <v>344</v>
      </c>
      <c t="n" r="C31" s="5">
        <v>2192202</v>
      </c>
    </row>
    <row r="32" spans="1:5">
      <c t="s" r="A32" s="4">
        <v>346</v>
      </c>
      <c t="n" r="C32" s="7">
        <v>78100000</v>
      </c>
    </row>
    <row r="33" spans="1:5">
      <c t="s" r="A33" s="4">
        <v>358</v>
      </c>
    </row>
    <row r="34" spans="1:5">
      <c t="s" r="A34" s="3">
        <v>334</v>
      </c>
    </row>
    <row r="35" spans="1:5">
      <c t="s" r="A35" s="4">
        <v>341</v>
      </c>
      <c t="s" r="B35" s="4">
        <v>359</v>
      </c>
    </row>
    <row r="36" spans="1:5">
      <c t="s" r="A36" s="4">
        <v>343</v>
      </c>
      <c t="n" r="B36" s="8">
        <v>9.75</v>
      </c>
    </row>
    <row r="37" spans="1:5">
      <c t="s" r="A37" s="4">
        <v>335</v>
      </c>
      <c t="n" r="B37" s="5">
        <v>2311858</v>
      </c>
    </row>
    <row r="38" spans="1:5">
      <c t="s" r="A38" s="4">
        <v>345</v>
      </c>
      <c t="n" r="B38" s="8">
        <v>25.32</v>
      </c>
    </row>
    <row r="39" spans="1:5">
      <c t="s" r="A39" s="4">
        <v>39</v>
      </c>
      <c t="n" r="B39" s="7">
        <v>462700000</v>
      </c>
    </row>
    <row r="40" spans="1:5">
      <c t="s" r="A40" s="4">
        <v>43</v>
      </c>
      <c t="n" r="B40" s="5">
        <v>350600000</v>
      </c>
    </row>
    <row r="41" spans="1:5">
      <c t="s" r="A41" s="4">
        <v>336</v>
      </c>
      <c t="n" r="B41" s="7">
        <v>226600000</v>
      </c>
    </row>
    <row r="42" spans="1:5">
      <c t="s" r="A42" s="4">
        <v>360</v>
      </c>
    </row>
    <row r="43" spans="1:5">
      <c t="s" r="A43" s="3">
        <v>334</v>
      </c>
    </row>
    <row r="44" spans="1:5">
      <c t="s" r="A44" s="4">
        <v>343</v>
      </c>
      <c t="n" r="B44" s="8">
        <v>33.14</v>
      </c>
    </row>
    <row r="45" spans="1:5">
      <c t="s" r="A45" s="4">
        <v>361</v>
      </c>
      <c t="n" r="B45" s="5">
        <v>100</v>
      </c>
    </row>
    <row r="46" spans="1:5">
      <c t="s" r="A46" s="4">
        <v>362</v>
      </c>
    </row>
    <row r="47" spans="1:5">
      <c t="s" r="A47" s="3">
        <v>334</v>
      </c>
    </row>
    <row r="48" spans="1:5">
      <c t="s" r="A48" s="4">
        <v>39</v>
      </c>
      <c t="n" r="C48" s="5">
        <v>2700000000</v>
      </c>
    </row>
    <row r="49" spans="1:5">
      <c t="s" r="A49" s="4">
        <v>43</v>
      </c>
      <c t="n" r="C49" s="5">
        <v>1900000000</v>
      </c>
    </row>
    <row r="50" spans="1:5">
      <c t="s" r="A50" s="4">
        <v>336</v>
      </c>
      <c t="n" r="C50" s="7">
        <v>17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3</v>
      </c>
      <c t="s" r="B1" s="2">
        <v>2</v>
      </c>
      <c t="s" r="C1" s="2">
        <v>25</v>
      </c>
      <c t="s" r="D1" s="2">
        <v>72</v>
      </c>
      <c t="s" r="E1" s="2">
        <v>333</v>
      </c>
    </row>
    <row r="2" spans="1:5">
      <c t="s" r="A2" s="3">
        <v>364</v>
      </c>
    </row>
    <row r="3" spans="1:5">
      <c t="s" r="A3" s="4">
        <v>27</v>
      </c>
      <c t="n" r="E3" s="7">
        <v>15161</v>
      </c>
    </row>
    <row r="4" spans="1:5">
      <c t="s" r="A4" s="4">
        <v>365</v>
      </c>
      <c t="n" r="E4" s="5">
        <v>124081</v>
      </c>
    </row>
    <row r="5" spans="1:5">
      <c t="s" r="A5" s="4">
        <v>32</v>
      </c>
      <c t="n" r="E5" s="5">
        <v>2548</v>
      </c>
    </row>
    <row r="6" spans="1:5">
      <c t="s" r="A6" s="4">
        <v>366</v>
      </c>
      <c t="n" r="E6" s="5">
        <v>2136</v>
      </c>
    </row>
    <row r="7" spans="1:5">
      <c t="s" r="A7" s="4">
        <v>34</v>
      </c>
      <c t="n" r="B7" s="7">
        <v>28176</v>
      </c>
      <c t="n" r="C7" s="7">
        <v>28176</v>
      </c>
      <c t="n" r="E7" s="5">
        <v>8428</v>
      </c>
    </row>
    <row r="8" spans="1:5">
      <c t="s" r="A8" s="4">
        <v>367</v>
      </c>
      <c t="n" r="E8" s="5">
        <v>822</v>
      </c>
    </row>
    <row r="9" spans="1:5">
      <c t="s" r="A9" s="4">
        <v>36</v>
      </c>
      <c t="n" r="E9" s="5">
        <v>347</v>
      </c>
    </row>
    <row r="10" spans="1:5">
      <c t="s" r="A10" s="4">
        <v>37</v>
      </c>
      <c t="n" r="E10" s="5">
        <v>2185</v>
      </c>
    </row>
    <row r="11" spans="1:5">
      <c t="s" r="A11" s="4">
        <v>38</v>
      </c>
      <c t="n" r="E11" s="5">
        <v>2877</v>
      </c>
    </row>
    <row r="12" spans="1:5">
      <c t="s" r="A12" s="4">
        <v>368</v>
      </c>
      <c t="n" r="E12" s="5">
        <v>158585</v>
      </c>
    </row>
    <row r="13" spans="1:5">
      <c t="s" r="A13" s="4">
        <v>369</v>
      </c>
      <c t="n" r="E13" s="5">
        <v>12689</v>
      </c>
    </row>
    <row r="14" spans="1:5">
      <c t="s" r="A14" s="4">
        <v>370</v>
      </c>
      <c t="n" r="D14" s="7">
        <v>1029</v>
      </c>
      <c t="n" r="E14" s="5">
        <v>6207</v>
      </c>
    </row>
    <row r="15" spans="1:5">
      <c t="s" r="A15" s="4">
        <v>371</v>
      </c>
      <c t="n" r="D15" s="7">
        <v>6207</v>
      </c>
      <c t="n" r="E15" s="5">
        <v>1029</v>
      </c>
    </row>
    <row r="16" spans="1:5">
      <c t="s" r="A16" s="4">
        <v>372</v>
      </c>
      <c t="n" r="E16" s="5">
        <v>19925</v>
      </c>
    </row>
    <row r="17" spans="1:5">
      <c t="s" r="A17" s="3">
        <v>80</v>
      </c>
    </row>
    <row r="18" spans="1:5">
      <c t="s" r="A18" s="4">
        <v>41</v>
      </c>
      <c t="n" r="E18" s="5">
        <v>27274</v>
      </c>
    </row>
    <row r="19" spans="1:5">
      <c t="s" r="A19" s="4">
        <v>373</v>
      </c>
      <c t="n" r="E19" s="5">
        <v>16332</v>
      </c>
    </row>
    <row r="20" spans="1:5">
      <c t="s" r="A20" s="4">
        <v>374</v>
      </c>
      <c t="n" r="E20" s="5">
        <v>35045</v>
      </c>
    </row>
    <row r="21" spans="1:5">
      <c t="s" r="A21" s="4">
        <v>375</v>
      </c>
      <c t="n" r="E21" s="5">
        <v>42368</v>
      </c>
    </row>
    <row r="22" spans="1:5">
      <c t="s" r="A22" s="4">
        <v>43</v>
      </c>
      <c t="n" r="E22" s="5">
        <v>121019</v>
      </c>
    </row>
    <row r="23" spans="1:5">
      <c t="s" r="A23" s="4">
        <v>44</v>
      </c>
      <c t="n" r="E23" s="5">
        <v>16990</v>
      </c>
    </row>
    <row r="24" spans="1:5">
      <c t="s" r="A24" s="4">
        <v>46</v>
      </c>
      <c t="n" r="E24" s="5">
        <v>52</v>
      </c>
    </row>
    <row r="25" spans="1:5">
      <c t="s" r="A25" s="4">
        <v>47</v>
      </c>
      <c t="n" r="E25" s="5">
        <v>599</v>
      </c>
    </row>
    <row r="26" spans="1:5">
      <c t="s" r="A26" s="4">
        <v>376</v>
      </c>
      <c t="n" r="E26" s="5">
        <v>138660</v>
      </c>
    </row>
    <row r="27" spans="1:5">
      <c t="s" r="A27" s="4">
        <v>377</v>
      </c>
    </row>
    <row r="28" spans="1:5">
      <c t="s" r="A28" s="3">
        <v>364</v>
      </c>
    </row>
    <row r="29" spans="1:5">
      <c t="s" r="A29" s="4">
        <v>365</v>
      </c>
      <c t="n" r="E29" s="5">
        <v>43448</v>
      </c>
    </row>
    <row r="30" spans="1:5">
      <c t="s" r="A30" s="4">
        <v>378</v>
      </c>
    </row>
    <row r="31" spans="1:5">
      <c t="s" r="A31" s="3">
        <v>364</v>
      </c>
    </row>
    <row r="32" spans="1:5">
      <c t="s" r="A32" s="4">
        <v>365</v>
      </c>
      <c t="n" r="E32" s="5">
        <v>70441</v>
      </c>
    </row>
    <row r="33" spans="1:5">
      <c t="s" r="A33" s="4">
        <v>379</v>
      </c>
    </row>
    <row r="34" spans="1:5">
      <c t="s" r="A34" s="3">
        <v>364</v>
      </c>
    </row>
    <row r="35" spans="1:5">
      <c t="s" r="A35" s="4">
        <v>365</v>
      </c>
      <c t="n" r="E35" s="7">
        <v>101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80</v>
      </c>
      <c t="s" r="B1" s="2">
        <v>381</v>
      </c>
    </row>
    <row r="2" spans="1:2">
      <c t="s" r="A2" s="3">
        <v>210</v>
      </c>
    </row>
    <row r="3" spans="1:2">
      <c t="s" r="A3" s="4">
        <v>382</v>
      </c>
      <c t="n" r="B3" s="7">
        <v>14460</v>
      </c>
    </row>
    <row r="4" spans="1:2">
      <c t="s" r="A4" s="4">
        <v>383</v>
      </c>
      <c t="n" r="B4" s="5">
        <v>3146</v>
      </c>
    </row>
    <row r="5" spans="1:2">
      <c t="s" r="A5" s="4">
        <v>384</v>
      </c>
      <c t="n" r="B5" s="5">
        <v>11314</v>
      </c>
    </row>
    <row r="6" spans="1:2">
      <c t="s" r="A6" s="4">
        <v>385</v>
      </c>
      <c t="n" r="B6" s="5">
        <v>1688</v>
      </c>
    </row>
    <row r="7" spans="1:2">
      <c t="s" r="A7" s="4">
        <v>386</v>
      </c>
      <c t="n" r="B7" s="7">
        <v>96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87</v>
      </c>
      <c t="s" r="B1" s="2">
        <v>2</v>
      </c>
      <c t="s" r="C1" s="2">
        <v>25</v>
      </c>
    </row>
    <row r="2" spans="1:3">
      <c t="s" r="A2" s="3">
        <v>388</v>
      </c>
    </row>
    <row r="3" spans="1:3">
      <c t="s" r="A3" s="4">
        <v>389</v>
      </c>
      <c t="n" r="B3" s="7">
        <v>327515</v>
      </c>
      <c t="n" r="C3" s="7">
        <v>319746</v>
      </c>
    </row>
    <row r="4" spans="1:3">
      <c t="s" r="A4" s="4">
        <v>390</v>
      </c>
      <c t="n" r="B4" s="5">
        <v>162661</v>
      </c>
      <c t="n" r="C4" s="5">
        <v>165767</v>
      </c>
    </row>
    <row r="5" spans="1:3">
      <c t="s" r="A5" s="4">
        <v>391</v>
      </c>
      <c t="n" r="B5" s="5">
        <v>4905</v>
      </c>
      <c t="n" r="C5" s="5">
        <v>5697</v>
      </c>
    </row>
    <row r="6" spans="1:3">
      <c t="s" r="A6" s="4">
        <v>392</v>
      </c>
      <c t="n" r="B6" s="5">
        <v>5615</v>
      </c>
      <c t="n" r="C6" s="5">
        <v>4244</v>
      </c>
    </row>
    <row r="7" spans="1:3">
      <c t="s" r="A7" s="4">
        <v>393</v>
      </c>
      <c t="n" r="B7" s="5">
        <v>-1450</v>
      </c>
      <c t="n" r="C7" s="5">
        <v>-1679</v>
      </c>
    </row>
    <row r="8" spans="1:3">
      <c t="s" r="A8" s="4">
        <v>394</v>
      </c>
      <c t="n" r="B8" s="5">
        <v>-695</v>
      </c>
      <c t="n" r="C8" s="5">
        <v>-107</v>
      </c>
    </row>
    <row r="9" spans="1:3">
      <c t="s" r="A9" s="4">
        <v>395</v>
      </c>
      <c t="n" r="B9" s="5">
        <v>330970</v>
      </c>
      <c t="n" r="C9" s="5">
        <v>323764</v>
      </c>
    </row>
    <row r="10" spans="1:3">
      <c t="s" r="A10" s="4">
        <v>396</v>
      </c>
      <c t="n" r="B10" s="5">
        <v>167581</v>
      </c>
      <c t="n" r="C10" s="5">
        <v>169904</v>
      </c>
    </row>
    <row r="11" spans="1:3">
      <c t="s" r="A11" s="4">
        <v>397</v>
      </c>
    </row>
    <row r="12" spans="1:3">
      <c t="s" r="A12" s="3">
        <v>388</v>
      </c>
    </row>
    <row r="13" spans="1:3">
      <c t="s" r="A13" s="4">
        <v>389</v>
      </c>
      <c t="n" r="B13" s="5">
        <v>28308</v>
      </c>
      <c t="n" r="C13" s="5">
        <v>26996</v>
      </c>
    </row>
    <row r="14" spans="1:3">
      <c t="s" r="A14" s="4">
        <v>390</v>
      </c>
      <c t="n" r="B14" s="5">
        <v>9845</v>
      </c>
      <c t="n" r="C14" s="5">
        <v>9804</v>
      </c>
    </row>
    <row r="15" spans="1:3">
      <c t="s" r="A15" s="4">
        <v>391</v>
      </c>
      <c t="n" r="B15" s="5">
        <v>35</v>
      </c>
      <c t="n" r="C15" s="5">
        <v>56</v>
      </c>
    </row>
    <row r="16" spans="1:3">
      <c t="s" r="A16" s="4">
        <v>392</v>
      </c>
      <c t="n" r="B16" s="5">
        <v>102</v>
      </c>
      <c t="n" r="C16" s="5">
        <v>82</v>
      </c>
    </row>
    <row r="17" spans="1:3">
      <c t="s" r="A17" s="4">
        <v>393</v>
      </c>
      <c t="n" r="B17" s="5">
        <v>-104</v>
      </c>
      <c t="n" r="C17" s="5">
        <v>-229</v>
      </c>
    </row>
    <row r="18" spans="1:3">
      <c t="s" r="A18" s="4">
        <v>395</v>
      </c>
      <c t="n" r="B18" s="5">
        <v>28239</v>
      </c>
      <c t="n" r="C18" s="5">
        <v>26823</v>
      </c>
    </row>
    <row r="19" spans="1:3">
      <c t="s" r="A19" s="4">
        <v>396</v>
      </c>
      <c t="n" r="B19" s="5">
        <v>9947</v>
      </c>
      <c t="n" r="C19" s="5">
        <v>9886</v>
      </c>
    </row>
    <row r="20" spans="1:3">
      <c t="s" r="A20" s="4">
        <v>398</v>
      </c>
    </row>
    <row r="21" spans="1:3">
      <c t="s" r="A21" s="3">
        <v>388</v>
      </c>
    </row>
    <row r="22" spans="1:3">
      <c t="s" r="A22" s="4">
        <v>389</v>
      </c>
      <c t="n" r="B22" s="5">
        <v>49739</v>
      </c>
      <c t="n" r="C22" s="5">
        <v>46535</v>
      </c>
    </row>
    <row r="23" spans="1:3">
      <c t="s" r="A23" s="4">
        <v>390</v>
      </c>
      <c t="n" r="B23" s="5">
        <v>127452</v>
      </c>
      <c t="n" r="C23" s="5">
        <v>129595</v>
      </c>
    </row>
    <row r="24" spans="1:3">
      <c t="s" r="A24" s="4">
        <v>391</v>
      </c>
      <c t="n" r="B24" s="5">
        <v>1212</v>
      </c>
      <c t="n" r="C24" s="5">
        <v>1462</v>
      </c>
    </row>
    <row r="25" spans="1:3">
      <c t="s" r="A25" s="4">
        <v>392</v>
      </c>
      <c t="n" r="B25" s="5">
        <v>4416</v>
      </c>
      <c t="n" r="C25" s="5">
        <v>3398</v>
      </c>
    </row>
    <row r="26" spans="1:3">
      <c t="s" r="A26" s="4">
        <v>393</v>
      </c>
      <c t="n" r="B26" s="5">
        <v>-168</v>
      </c>
      <c t="n" r="C26" s="5">
        <v>-45</v>
      </c>
    </row>
    <row r="27" spans="1:3">
      <c t="s" r="A27" s="4">
        <v>394</v>
      </c>
      <c t="n" r="B27" s="5">
        <v>-511</v>
      </c>
      <c t="n" r="C27" s="5">
        <v>-106</v>
      </c>
    </row>
    <row r="28" spans="1:3">
      <c t="s" r="A28" s="4">
        <v>395</v>
      </c>
      <c t="n" r="B28" s="5">
        <v>50783</v>
      </c>
      <c t="n" r="C28" s="5">
        <v>47952</v>
      </c>
    </row>
    <row r="29" spans="1:3">
      <c t="s" r="A29" s="4">
        <v>396</v>
      </c>
      <c t="n" r="B29" s="5">
        <v>131357</v>
      </c>
      <c t="n" r="C29" s="5">
        <v>132887</v>
      </c>
    </row>
    <row r="30" spans="1:3">
      <c t="s" r="A30" s="4">
        <v>399</v>
      </c>
    </row>
    <row r="31" spans="1:3">
      <c t="s" r="A31" s="3">
        <v>388</v>
      </c>
    </row>
    <row r="32" spans="1:3">
      <c t="s" r="A32" s="4">
        <v>389</v>
      </c>
      <c t="n" r="B32" s="5">
        <v>116674</v>
      </c>
      <c t="n" r="C32" s="5">
        <v>122930</v>
      </c>
    </row>
    <row r="33" spans="1:3">
      <c t="s" r="A33" s="4">
        <v>390</v>
      </c>
      <c t="n" r="B33" s="5">
        <v>3670</v>
      </c>
      <c t="n" r="C33" s="5">
        <v>4039</v>
      </c>
    </row>
    <row r="34" spans="1:3">
      <c t="s" r="A34" s="4">
        <v>391</v>
      </c>
      <c t="n" r="B34" s="5">
        <v>973</v>
      </c>
      <c t="n" r="C34" s="5">
        <v>975</v>
      </c>
    </row>
    <row r="35" spans="1:3">
      <c t="s" r="A35" s="4">
        <v>392</v>
      </c>
      <c t="n" r="B35" s="5">
        <v>33</v>
      </c>
      <c t="n" r="C35" s="5">
        <v>35</v>
      </c>
    </row>
    <row r="36" spans="1:3">
      <c t="s" r="A36" s="4">
        <v>393</v>
      </c>
      <c t="n" r="B36" s="5">
        <v>-705</v>
      </c>
      <c t="n" r="C36" s="5">
        <v>-1045</v>
      </c>
    </row>
    <row r="37" spans="1:3">
      <c t="s" r="A37" s="4">
        <v>394</v>
      </c>
      <c t="n" r="B37" s="5">
        <v>-22</v>
      </c>
      <c t="n" r="C37" s="5">
        <v>-1</v>
      </c>
    </row>
    <row r="38" spans="1:3">
      <c t="s" r="A38" s="4">
        <v>395</v>
      </c>
      <c t="n" r="B38" s="5">
        <v>116942</v>
      </c>
      <c t="n" r="C38" s="5">
        <v>122860</v>
      </c>
    </row>
    <row r="39" spans="1:3">
      <c t="s" r="A39" s="4">
        <v>396</v>
      </c>
      <c t="n" r="B39" s="5">
        <v>3681</v>
      </c>
      <c t="n" r="C39" s="5">
        <v>4073</v>
      </c>
    </row>
    <row r="40" spans="1:3">
      <c t="s" r="A40" s="4">
        <v>400</v>
      </c>
    </row>
    <row r="41" spans="1:3">
      <c t="s" r="A41" s="3">
        <v>388</v>
      </c>
    </row>
    <row r="42" spans="1:3">
      <c t="s" r="A42" s="4">
        <v>389</v>
      </c>
      <c t="n" r="B42" s="5">
        <v>132762</v>
      </c>
      <c t="n" r="C42" s="5">
        <v>122583</v>
      </c>
    </row>
    <row r="43" spans="1:3">
      <c t="s" r="A43" s="4">
        <v>390</v>
      </c>
      <c t="n" r="B43" s="5">
        <v>21694</v>
      </c>
      <c t="n" r="C43" s="5">
        <v>22329</v>
      </c>
    </row>
    <row r="44" spans="1:3">
      <c t="s" r="A44" s="4">
        <v>391</v>
      </c>
      <c t="n" r="B44" s="5">
        <v>2661</v>
      </c>
      <c t="n" r="C44" s="5">
        <v>3172</v>
      </c>
    </row>
    <row r="45" spans="1:3">
      <c t="s" r="A45" s="4">
        <v>392</v>
      </c>
      <c t="n" r="B45" s="5">
        <v>1064</v>
      </c>
      <c t="n" r="C45" s="5">
        <v>729</v>
      </c>
    </row>
    <row r="46" spans="1:3">
      <c t="s" r="A46" s="4">
        <v>393</v>
      </c>
      <c t="n" r="B46" s="5">
        <v>-473</v>
      </c>
      <c t="n" r="C46" s="5">
        <v>-360</v>
      </c>
    </row>
    <row r="47" spans="1:3">
      <c t="s" r="A47" s="4">
        <v>394</v>
      </c>
      <c t="n" r="B47" s="5">
        <v>-162</v>
      </c>
    </row>
    <row r="48" spans="1:3">
      <c t="s" r="A48" s="4">
        <v>395</v>
      </c>
      <c t="n" r="B48" s="5">
        <v>134950</v>
      </c>
      <c t="n" r="C48" s="5">
        <v>125395</v>
      </c>
    </row>
    <row r="49" spans="1:3">
      <c t="s" r="A49" s="4">
        <v>396</v>
      </c>
      <c t="n" r="B49" s="5">
        <v>22596</v>
      </c>
      <c t="n" r="C49" s="5">
        <v>23058</v>
      </c>
    </row>
    <row r="50" spans="1:3">
      <c t="s" r="A50" s="4">
        <v>401</v>
      </c>
    </row>
    <row r="51" spans="1:3">
      <c t="s" r="A51" s="3">
        <v>388</v>
      </c>
    </row>
    <row r="52" spans="1:3">
      <c t="s" r="A52" s="4">
        <v>389</v>
      </c>
      <c t="n" r="C52" s="5">
        <v>670</v>
      </c>
    </row>
    <row r="53" spans="1:3">
      <c t="s" r="A53" s="4">
        <v>391</v>
      </c>
      <c t="n" r="C53" s="5">
        <v>19</v>
      </c>
    </row>
    <row r="54" spans="1:3">
      <c t="s" r="A54" s="4">
        <v>395</v>
      </c>
      <c t="n" r="C54" s="5">
        <v>689</v>
      </c>
    </row>
    <row r="55" spans="1:3">
      <c t="s" r="A55" s="4">
        <v>402</v>
      </c>
    </row>
    <row r="56" spans="1:3">
      <c t="s" r="A56" s="3">
        <v>388</v>
      </c>
    </row>
    <row r="57" spans="1:3">
      <c t="s" r="A57" s="4">
        <v>389</v>
      </c>
      <c t="n" r="B57" s="5">
        <v>32</v>
      </c>
      <c t="n" r="C57" s="5">
        <v>32</v>
      </c>
    </row>
    <row r="58" spans="1:3">
      <c t="s" r="A58" s="4">
        <v>391</v>
      </c>
      <c t="n" r="B58" s="5">
        <v>24</v>
      </c>
      <c t="n" r="C58" s="5">
        <v>13</v>
      </c>
    </row>
    <row r="59" spans="1:3">
      <c t="s" r="A59" s="4">
        <v>395</v>
      </c>
      <c t="n" r="B59" s="7">
        <v>56</v>
      </c>
      <c t="n" r="C59" s="7">
        <v>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29"/>
    <col customWidth="1" max="3" min="3" width="21"/>
  </cols>
  <sheetData>
    <row r="1" spans="1:3">
      <c t="s" r="A1" s="1">
        <v>403</v>
      </c>
      <c t="s" r="B1" s="2">
        <v>404</v>
      </c>
      <c t="s" r="C1" s="2">
        <v>405</v>
      </c>
    </row>
    <row r="2" spans="1:3">
      <c t="s" r="A2" s="3">
        <v>406</v>
      </c>
    </row>
    <row r="3" spans="1:3">
      <c t="s" r="A3" s="4">
        <v>407</v>
      </c>
      <c t="n" r="C3" s="7">
        <v>0</v>
      </c>
    </row>
    <row r="4" spans="1:3">
      <c t="s" r="A4" s="4">
        <v>408</v>
      </c>
      <c t="n" r="B4" s="5">
        <v>319</v>
      </c>
    </row>
    <row r="5" spans="1:3">
      <c t="s" r="A5" s="4">
        <v>409</v>
      </c>
      <c t="n" r="B5" s="7">
        <v>167100000</v>
      </c>
    </row>
    <row r="6" spans="1:3">
      <c t="s" r="A6" s="4">
        <v>410</v>
      </c>
      <c t="n" r="B6" s="5">
        <v>1300000</v>
      </c>
    </row>
    <row r="7" spans="1:3">
      <c t="s" r="A7" s="4">
        <v>411</v>
      </c>
      <c t="n" r="B7"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25</v>
      </c>
    </row>
    <row r="2" spans="1:3">
      <c t="s" r="A2" s="3">
        <v>388</v>
      </c>
    </row>
    <row r="3" spans="1:3">
      <c t="s" r="A3" s="4">
        <v>413</v>
      </c>
      <c t="n" r="B3" s="7">
        <v>6436</v>
      </c>
      <c t="n" r="C3" s="7">
        <v>6098</v>
      </c>
    </row>
    <row r="4" spans="1:3">
      <c t="s" r="A4" s="4">
        <v>414</v>
      </c>
      <c t="n" r="B4" s="5">
        <v>50332</v>
      </c>
      <c t="n" r="C4" s="5">
        <v>44720</v>
      </c>
    </row>
    <row r="5" spans="1:3">
      <c t="s" r="A5" s="4">
        <v>415</v>
      </c>
      <c t="n" r="B5" s="5">
        <v>15380</v>
      </c>
      <c t="n" r="C5" s="5">
        <v>16147</v>
      </c>
    </row>
    <row r="6" spans="1:3">
      <c t="s" r="A6" s="4">
        <v>416</v>
      </c>
      <c t="n" r="B6" s="5">
        <v>5931</v>
      </c>
      <c t="n" r="C6" s="5">
        <v>6598</v>
      </c>
    </row>
    <row r="7" spans="1:3">
      <c t="s" r="A7" s="4">
        <v>417</v>
      </c>
      <c t="n" r="B7" s="5">
        <v>78079</v>
      </c>
      <c t="n" r="C7" s="5">
        <v>73563</v>
      </c>
    </row>
    <row r="8" spans="1:3">
      <c t="s" r="A8" s="4">
        <v>389</v>
      </c>
      <c t="n" r="B8" s="5">
        <v>327515</v>
      </c>
      <c t="n" r="C8" s="5">
        <v>319746</v>
      </c>
    </row>
    <row r="9" spans="1:3">
      <c t="s" r="A9" s="4">
        <v>418</v>
      </c>
      <c t="n" r="B9" s="5">
        <v>0</v>
      </c>
      <c t="n" r="C9" s="5">
        <v>0</v>
      </c>
    </row>
    <row r="10" spans="1:3">
      <c t="s" r="A10" s="4">
        <v>419</v>
      </c>
      <c t="n" r="B10" s="5">
        <v>8184</v>
      </c>
      <c t="n" r="C10" s="5">
        <v>592</v>
      </c>
    </row>
    <row r="11" spans="1:3">
      <c t="s" r="A11" s="4">
        <v>420</v>
      </c>
      <c t="n" r="B11" s="5">
        <v>101504</v>
      </c>
      <c t="n" r="C11" s="5">
        <v>99225</v>
      </c>
    </row>
    <row r="12" spans="1:3">
      <c t="s" r="A12" s="4">
        <v>421</v>
      </c>
      <c t="n" r="B12" s="5">
        <v>27609</v>
      </c>
      <c t="n" r="C12" s="5">
        <v>39582</v>
      </c>
    </row>
    <row r="13" spans="1:3">
      <c t="s" r="A13" s="4">
        <v>417</v>
      </c>
      <c t="n" r="B13" s="5">
        <v>137297</v>
      </c>
      <c t="n" r="C13" s="5">
        <v>139399</v>
      </c>
    </row>
    <row r="14" spans="1:3">
      <c t="s" r="A14" s="4">
        <v>422</v>
      </c>
      <c t="n" r="B14" s="5">
        <v>162661</v>
      </c>
      <c t="n" r="C14" s="5">
        <v>165767</v>
      </c>
    </row>
    <row r="15" spans="1:3">
      <c t="s" r="A15" s="4">
        <v>423</v>
      </c>
      <c t="n" r="B15" s="5">
        <v>6477</v>
      </c>
      <c t="n" r="C15" s="5">
        <v>6169</v>
      </c>
    </row>
    <row r="16" spans="1:3">
      <c t="s" r="A16" s="4">
        <v>424</v>
      </c>
      <c t="n" r="B16" s="5">
        <v>51057</v>
      </c>
      <c t="n" r="C16" s="5">
        <v>45093</v>
      </c>
    </row>
    <row r="17" spans="1:3">
      <c t="s" r="A17" s="4">
        <v>425</v>
      </c>
      <c t="n" r="B17" s="5">
        <v>15571</v>
      </c>
      <c t="n" r="C17" s="5">
        <v>16768</v>
      </c>
    </row>
    <row r="18" spans="1:3">
      <c t="s" r="A18" s="4">
        <v>426</v>
      </c>
      <c t="n" r="B18" s="5">
        <v>5973</v>
      </c>
      <c t="n" r="C18" s="5">
        <v>6790</v>
      </c>
    </row>
    <row r="19" spans="1:3">
      <c t="s" r="A19" s="4">
        <v>427</v>
      </c>
      <c t="n" r="B19" s="5">
        <v>79078</v>
      </c>
      <c t="n" r="C19" s="5">
        <v>74820</v>
      </c>
    </row>
    <row r="20" spans="1:3">
      <c t="s" r="A20" s="4">
        <v>28</v>
      </c>
      <c t="n" r="B20" s="5">
        <v>330970</v>
      </c>
      <c t="n" r="C20" s="5">
        <v>323764</v>
      </c>
    </row>
    <row r="21" spans="1:3">
      <c t="s" r="A21" s="4">
        <v>428</v>
      </c>
      <c t="n" r="B21" s="5">
        <v>0</v>
      </c>
      <c t="n" r="C21" s="5">
        <v>0</v>
      </c>
    </row>
    <row r="22" spans="1:3">
      <c t="s" r="A22" s="4">
        <v>429</v>
      </c>
      <c t="n" r="B22" s="5">
        <v>8319</v>
      </c>
      <c t="n" r="C22" s="5">
        <v>593</v>
      </c>
    </row>
    <row r="23" spans="1:3">
      <c t="s" r="A23" s="4">
        <v>430</v>
      </c>
      <c t="n" r="B23" s="5">
        <v>105071</v>
      </c>
      <c t="n" r="C23" s="5">
        <v>101323</v>
      </c>
    </row>
    <row r="24" spans="1:3">
      <c t="s" r="A24" s="4">
        <v>431</v>
      </c>
      <c t="n" r="B24" s="5">
        <v>27914</v>
      </c>
      <c t="n" r="C24" s="5">
        <v>40857</v>
      </c>
    </row>
    <row r="25" spans="1:3">
      <c t="s" r="A25" s="4">
        <v>427</v>
      </c>
      <c t="n" r="B25" s="5">
        <v>141304</v>
      </c>
      <c t="n" r="C25" s="5">
        <v>142773</v>
      </c>
    </row>
    <row r="26" spans="1:3">
      <c t="s" r="A26" s="4">
        <v>396</v>
      </c>
      <c t="n" r="B26" s="5">
        <v>167581</v>
      </c>
      <c t="n" r="C26" s="5">
        <v>169904</v>
      </c>
    </row>
    <row r="27" spans="1:3">
      <c t="s" r="A27" s="4">
        <v>399</v>
      </c>
    </row>
    <row r="28" spans="1:3">
      <c t="s" r="A28" s="3">
        <v>388</v>
      </c>
    </row>
    <row r="29" spans="1:3">
      <c t="s" r="A29" s="4">
        <v>389</v>
      </c>
      <c t="n" r="B29" s="5">
        <v>116674</v>
      </c>
      <c t="n" r="C29" s="5">
        <v>122930</v>
      </c>
    </row>
    <row r="30" spans="1:3">
      <c t="s" r="A30" s="4">
        <v>422</v>
      </c>
      <c t="n" r="B30" s="5">
        <v>3670</v>
      </c>
      <c t="n" r="C30" s="5">
        <v>4039</v>
      </c>
    </row>
    <row r="31" spans="1:3">
      <c t="s" r="A31" s="4">
        <v>28</v>
      </c>
      <c t="n" r="B31" s="5">
        <v>116942</v>
      </c>
      <c t="n" r="C31" s="5">
        <v>122860</v>
      </c>
    </row>
    <row r="32" spans="1:3">
      <c t="s" r="A32" s="4">
        <v>396</v>
      </c>
      <c t="n" r="B32" s="5">
        <v>3681</v>
      </c>
      <c t="n" r="C32" s="5">
        <v>4073</v>
      </c>
    </row>
    <row r="33" spans="1:3">
      <c t="s" r="A33" s="4">
        <v>400</v>
      </c>
    </row>
    <row r="34" spans="1:3">
      <c t="s" r="A34" s="3">
        <v>388</v>
      </c>
    </row>
    <row r="35" spans="1:3">
      <c t="s" r="A35" s="4">
        <v>389</v>
      </c>
      <c t="n" r="B35" s="5">
        <v>132762</v>
      </c>
      <c t="n" r="C35" s="5">
        <v>122583</v>
      </c>
    </row>
    <row r="36" spans="1:3">
      <c t="s" r="A36" s="4">
        <v>422</v>
      </c>
      <c t="n" r="B36" s="5">
        <v>21694</v>
      </c>
      <c t="n" r="C36" s="5">
        <v>22329</v>
      </c>
    </row>
    <row r="37" spans="1:3">
      <c t="s" r="A37" s="4">
        <v>28</v>
      </c>
      <c t="n" r="B37" s="5">
        <v>134950</v>
      </c>
      <c t="n" r="C37" s="5">
        <v>125395</v>
      </c>
    </row>
    <row r="38" spans="1:3">
      <c t="s" r="A38" s="4">
        <v>396</v>
      </c>
      <c t="n" r="B38" s="7">
        <v>22596</v>
      </c>
      <c t="n" r="C38" s="5">
        <v>23058</v>
      </c>
    </row>
    <row r="39" spans="1:3">
      <c t="s" r="A39" s="4">
        <v>401</v>
      </c>
    </row>
    <row r="40" spans="1:3">
      <c t="s" r="A40" s="3">
        <v>388</v>
      </c>
    </row>
    <row r="41" spans="1:3">
      <c t="s" r="A41" s="4">
        <v>389</v>
      </c>
      <c t="n" r="C41" s="5">
        <v>670</v>
      </c>
    </row>
    <row r="42" spans="1:3">
      <c t="s" r="A42" s="4">
        <v>28</v>
      </c>
      <c t="n" r="C42" s="7">
        <v>6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25</v>
      </c>
    </row>
    <row r="2" spans="1:3">
      <c t="s" r="A2" s="3">
        <v>388</v>
      </c>
    </row>
    <row r="3" spans="1:3">
      <c t="s" r="A3" s="4">
        <v>433</v>
      </c>
      <c t="n" r="B3" s="7">
        <v>90419</v>
      </c>
      <c t="n" r="C3" s="7">
        <v>34286</v>
      </c>
    </row>
    <row r="4" spans="1:3">
      <c t="s" r="A4" s="4">
        <v>434</v>
      </c>
      <c t="n" r="B4" s="5">
        <v>69261</v>
      </c>
      <c t="n" r="C4" s="5">
        <v>90657</v>
      </c>
    </row>
    <row r="5" spans="1:3">
      <c t="s" r="A5" s="4">
        <v>427</v>
      </c>
      <c t="n" r="B5" s="5">
        <v>159680</v>
      </c>
      <c t="n" r="C5" s="5">
        <v>124943</v>
      </c>
    </row>
    <row r="6" spans="1:3">
      <c t="s" r="A6" s="4">
        <v>435</v>
      </c>
      <c t="n" r="B6" s="5">
        <v>-1059</v>
      </c>
      <c t="n" r="C6" s="5">
        <v>-225</v>
      </c>
    </row>
    <row r="7" spans="1:3">
      <c t="s" r="A7" s="4">
        <v>436</v>
      </c>
      <c t="n" r="B7" s="5">
        <v>-1086</v>
      </c>
      <c t="n" r="C7" s="5">
        <v>-1560</v>
      </c>
    </row>
    <row r="8" spans="1:3">
      <c t="s" r="A8" s="4">
        <v>437</v>
      </c>
      <c t="n" r="B8" s="5">
        <v>-2145</v>
      </c>
      <c t="n" r="C8" s="5">
        <v>-1785</v>
      </c>
    </row>
    <row r="9" spans="1:3">
      <c t="s" r="A9" s="4">
        <v>397</v>
      </c>
    </row>
    <row r="10" spans="1:3">
      <c t="s" r="A10" s="3">
        <v>388</v>
      </c>
    </row>
    <row r="11" spans="1:3">
      <c t="s" r="A11" s="4">
        <v>433</v>
      </c>
      <c t="n" r="B11" s="5">
        <v>4469</v>
      </c>
      <c t="n" r="C11" s="5">
        <v>2993</v>
      </c>
    </row>
    <row r="12" spans="1:3">
      <c t="s" r="A12" s="4">
        <v>434</v>
      </c>
      <c t="n" r="B12" s="5">
        <v>13897</v>
      </c>
      <c t="n" r="C12" s="5">
        <v>20762</v>
      </c>
    </row>
    <row r="13" spans="1:3">
      <c t="s" r="A13" s="4">
        <v>427</v>
      </c>
      <c t="n" r="B13" s="5">
        <v>18366</v>
      </c>
      <c t="n" r="C13" s="5">
        <v>23755</v>
      </c>
    </row>
    <row r="14" spans="1:3">
      <c t="s" r="A14" s="4">
        <v>435</v>
      </c>
      <c t="n" r="B14" s="5">
        <v>-14</v>
      </c>
      <c t="n" r="C14" s="5">
        <v>-7</v>
      </c>
    </row>
    <row r="15" spans="1:3">
      <c t="s" r="A15" s="4">
        <v>436</v>
      </c>
      <c t="n" r="B15" s="5">
        <v>-90</v>
      </c>
      <c t="n" r="C15" s="5">
        <v>-222</v>
      </c>
    </row>
    <row r="16" spans="1:3">
      <c t="s" r="A16" s="4">
        <v>437</v>
      </c>
      <c t="n" r="B16" s="5">
        <v>-104</v>
      </c>
      <c t="n" r="C16" s="5">
        <v>-229</v>
      </c>
    </row>
    <row r="17" spans="1:3">
      <c t="s" r="A17" s="4">
        <v>398</v>
      </c>
    </row>
    <row r="18" spans="1:3">
      <c t="s" r="A18" s="3">
        <v>388</v>
      </c>
    </row>
    <row r="19" spans="1:3">
      <c t="s" r="A19" s="4">
        <v>433</v>
      </c>
      <c t="n" r="B19" s="5">
        <v>38471</v>
      </c>
      <c t="n" r="C19" s="5">
        <v>10287</v>
      </c>
    </row>
    <row r="20" spans="1:3">
      <c t="s" r="A20" s="4">
        <v>434</v>
      </c>
      <c t="n" r="B20" s="5">
        <v>1249</v>
      </c>
      <c t="n" r="C20" s="5">
        <v>2050</v>
      </c>
    </row>
    <row r="21" spans="1:3">
      <c t="s" r="A21" s="4">
        <v>427</v>
      </c>
      <c t="n" r="B21" s="5">
        <v>39720</v>
      </c>
      <c t="n" r="C21" s="5">
        <v>12337</v>
      </c>
    </row>
    <row r="22" spans="1:3">
      <c t="s" r="A22" s="4">
        <v>435</v>
      </c>
      <c t="n" r="B22" s="5">
        <v>-667</v>
      </c>
      <c t="n" r="C22" s="5">
        <v>-121</v>
      </c>
    </row>
    <row r="23" spans="1:3">
      <c t="s" r="A23" s="4">
        <v>436</v>
      </c>
      <c t="n" r="B23" s="5">
        <v>-12</v>
      </c>
      <c t="n" r="C23" s="5">
        <v>-30</v>
      </c>
    </row>
    <row r="24" spans="1:3">
      <c t="s" r="A24" s="4">
        <v>437</v>
      </c>
      <c t="n" r="B24" s="5">
        <v>-679</v>
      </c>
      <c t="n" r="C24" s="5">
        <v>-151</v>
      </c>
    </row>
    <row r="25" spans="1:3">
      <c t="s" r="A25" s="4">
        <v>399</v>
      </c>
    </row>
    <row r="26" spans="1:3">
      <c t="s" r="A26" s="3">
        <v>388</v>
      </c>
    </row>
    <row r="27" spans="1:3">
      <c t="s" r="A27" s="4">
        <v>433</v>
      </c>
      <c t="n" r="B27" s="5">
        <v>24435</v>
      </c>
      <c t="n" r="C27" s="5">
        <v>15013</v>
      </c>
    </row>
    <row r="28" spans="1:3">
      <c t="s" r="A28" s="4">
        <v>434</v>
      </c>
      <c t="n" r="B28" s="5">
        <v>28098</v>
      </c>
      <c t="n" r="C28" s="5">
        <v>39801</v>
      </c>
    </row>
    <row r="29" spans="1:3">
      <c t="s" r="A29" s="4">
        <v>427</v>
      </c>
      <c t="n" r="B29" s="5">
        <v>52533</v>
      </c>
      <c t="n" r="C29" s="5">
        <v>54814</v>
      </c>
    </row>
    <row r="30" spans="1:3">
      <c t="s" r="A30" s="4">
        <v>435</v>
      </c>
      <c t="n" r="B30" s="5">
        <v>-170</v>
      </c>
      <c t="n" r="C30" s="5">
        <v>-88</v>
      </c>
    </row>
    <row r="31" spans="1:3">
      <c t="s" r="A31" s="4">
        <v>436</v>
      </c>
      <c t="n" r="B31" s="5">
        <v>-557</v>
      </c>
      <c t="n" r="C31" s="5">
        <v>-957</v>
      </c>
    </row>
    <row r="32" spans="1:3">
      <c t="s" r="A32" s="4">
        <v>437</v>
      </c>
      <c t="n" r="B32" s="5">
        <v>-727</v>
      </c>
      <c t="n" r="C32" s="5">
        <v>-1045</v>
      </c>
    </row>
    <row r="33" spans="1:3">
      <c t="s" r="A33" s="4">
        <v>400</v>
      </c>
    </row>
    <row r="34" spans="1:3">
      <c t="s" r="A34" s="3">
        <v>388</v>
      </c>
    </row>
    <row r="35" spans="1:3">
      <c t="s" r="A35" s="4">
        <v>433</v>
      </c>
      <c t="n" r="B35" s="5">
        <v>23044</v>
      </c>
      <c t="n" r="C35" s="5">
        <v>5993</v>
      </c>
    </row>
    <row r="36" spans="1:3">
      <c t="s" r="A36" s="4">
        <v>434</v>
      </c>
      <c t="n" r="B36" s="5">
        <v>26017</v>
      </c>
      <c t="n" r="C36" s="5">
        <v>28044</v>
      </c>
    </row>
    <row r="37" spans="1:3">
      <c t="s" r="A37" s="4">
        <v>427</v>
      </c>
      <c t="n" r="B37" s="5">
        <v>49061</v>
      </c>
      <c t="n" r="C37" s="5">
        <v>34037</v>
      </c>
    </row>
    <row r="38" spans="1:3">
      <c t="s" r="A38" s="4">
        <v>435</v>
      </c>
      <c t="n" r="B38" s="5">
        <v>-208</v>
      </c>
      <c t="n" r="C38" s="5">
        <v>-9</v>
      </c>
    </row>
    <row r="39" spans="1:3">
      <c t="s" r="A39" s="4">
        <v>436</v>
      </c>
      <c t="n" r="B39" s="5">
        <v>-427</v>
      </c>
      <c t="n" r="C39" s="5">
        <v>-351</v>
      </c>
    </row>
    <row r="40" spans="1:3">
      <c t="s" r="A40" s="4">
        <v>437</v>
      </c>
      <c t="n" r="B40" s="7">
        <v>-635</v>
      </c>
      <c t="n" r="C40" s="7">
        <v>-3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t="s" r="A1" s="1">
        <v>438</v>
      </c>
      <c t="s" r="B1" s="2">
        <v>1</v>
      </c>
    </row>
    <row r="2" spans="1:2">
      <c t="s" r="B2" s="2">
        <v>405</v>
      </c>
    </row>
    <row r="3" spans="1:2">
      <c t="s" r="A3" s="3">
        <v>207</v>
      </c>
    </row>
    <row r="4" spans="1:2">
      <c t="s" r="A4" s="4">
        <v>439</v>
      </c>
      <c t="n" r="B4" s="7">
        <v>13332</v>
      </c>
    </row>
    <row r="5" spans="1:2">
      <c t="s" r="A5" s="4">
        <v>440</v>
      </c>
      <c t="n" r="B5" s="5">
        <v>147</v>
      </c>
    </row>
    <row r="6" spans="1:2">
      <c t="s" r="A6" s="4">
        <v>441</v>
      </c>
      <c t="n" r="B6" s="7">
        <v>-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71</v>
      </c>
      <c t="s" r="D1" s="2">
        <v>1</v>
      </c>
    </row>
    <row r="2" spans="1:5">
      <c t="s" r="B2" s="2">
        <v>2</v>
      </c>
      <c t="s" r="C2" s="2">
        <v>72</v>
      </c>
      <c t="s" r="D2" s="2">
        <v>2</v>
      </c>
      <c t="s" r="E2" s="2">
        <v>72</v>
      </c>
    </row>
    <row r="3" spans="1:5">
      <c t="s" r="A3" s="3">
        <v>117</v>
      </c>
    </row>
    <row r="4" spans="1:5">
      <c t="s" r="A4" s="4">
        <v>118</v>
      </c>
      <c t="n" r="B4" s="7">
        <v>0</v>
      </c>
      <c t="n" r="C4" s="7">
        <v>0</v>
      </c>
      <c t="n" r="D4" s="7">
        <v>-124</v>
      </c>
      <c t="n" r="E4" s="7">
        <v>0</v>
      </c>
    </row>
    <row r="5" spans="1:5">
      <c t="s" r="A5" s="4">
        <v>119</v>
      </c>
      <c t="n" r="B5" s="7">
        <v>0</v>
      </c>
      <c t="n" r="C5" s="7">
        <v>0</v>
      </c>
      <c t="n" r="D5" s="7">
        <v>43</v>
      </c>
      <c t="n" r="E5"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t="s" r="A1" s="1">
        <v>442</v>
      </c>
      <c t="s" r="B1" s="2">
        <v>2</v>
      </c>
      <c t="s" r="C1" s="2">
        <v>443</v>
      </c>
      <c t="s" r="D1" s="2">
        <v>25</v>
      </c>
      <c t="s" r="E1" s="2">
        <v>72</v>
      </c>
      <c t="s" r="F1" s="2">
        <v>444</v>
      </c>
      <c t="s" r="G1" s="2">
        <v>445</v>
      </c>
    </row>
    <row r="2" spans="1:7">
      <c t="s" r="A2" s="3">
        <v>446</v>
      </c>
    </row>
    <row r="3" spans="1:7">
      <c t="s" r="A3" s="4">
        <v>447</v>
      </c>
      <c t="n" r="B3" s="7">
        <v>709946</v>
      </c>
      <c t="n" r="D3" s="7">
        <v>674314</v>
      </c>
    </row>
    <row r="4" spans="1:7">
      <c t="s" r="A4" s="4">
        <v>448</v>
      </c>
      <c t="n" r="B4" s="5">
        <v>277407</v>
      </c>
      <c t="n" r="D4" s="5">
        <v>254625</v>
      </c>
    </row>
    <row r="5" spans="1:7">
      <c t="s" r="A5" s="4">
        <v>449</v>
      </c>
      <c t="n" r="B5" s="5">
        <v>336006</v>
      </c>
      <c t="n" r="D5" s="5">
        <v>320459</v>
      </c>
    </row>
    <row r="6" spans="1:7">
      <c t="s" r="A6" s="4">
        <v>450</v>
      </c>
      <c t="n" r="B6" s="5">
        <v>195924</v>
      </c>
      <c t="n" r="D6" s="5">
        <v>129156</v>
      </c>
    </row>
    <row r="7" spans="1:7">
      <c t="s" r="A7" s="4">
        <v>365</v>
      </c>
      <c t="n" r="B7" s="5">
        <v>1519283</v>
      </c>
      <c t="n" r="D7" s="5">
        <v>1378554</v>
      </c>
    </row>
    <row r="8" spans="1:7">
      <c t="s" r="A8" s="4">
        <v>451</v>
      </c>
      <c t="n" r="B8" s="5">
        <v>-16421</v>
      </c>
      <c t="n" r="C8" s="7">
        <v>-16634</v>
      </c>
      <c t="n" r="D8" s="5">
        <v>-16501</v>
      </c>
      <c t="n" r="E8" s="7">
        <v>-15660</v>
      </c>
      <c t="n" r="F8" s="7">
        <v>-16102</v>
      </c>
      <c t="n" r="G8" s="7">
        <v>-15992</v>
      </c>
    </row>
    <row r="9" spans="1:7">
      <c t="s" r="A9" s="4">
        <v>452</v>
      </c>
      <c t="n" r="B9" s="5">
        <v>1502862</v>
      </c>
      <c t="n" r="D9" s="5">
        <v>1362053</v>
      </c>
    </row>
    <row r="10" spans="1:7">
      <c t="s" r="A10" s="4">
        <v>453</v>
      </c>
    </row>
    <row r="11" spans="1:7">
      <c t="s" r="A11" s="3">
        <v>446</v>
      </c>
    </row>
    <row r="12" spans="1:7">
      <c t="s" r="A12" s="4">
        <v>447</v>
      </c>
      <c t="n" r="B12" s="5">
        <v>323709</v>
      </c>
      <c t="n" r="D12" s="5">
        <v>300940</v>
      </c>
    </row>
    <row r="13" spans="1:7">
      <c t="s" r="A13" s="4">
        <v>454</v>
      </c>
    </row>
    <row r="14" spans="1:7">
      <c t="s" r="A14" s="3">
        <v>446</v>
      </c>
    </row>
    <row r="15" spans="1:7">
      <c t="s" r="A15" s="4">
        <v>447</v>
      </c>
      <c t="n" r="B15" s="5">
        <v>353859</v>
      </c>
      <c t="n" r="D15" s="5">
        <v>343455</v>
      </c>
    </row>
    <row r="16" spans="1:7">
      <c t="s" r="A16" s="4">
        <v>455</v>
      </c>
    </row>
    <row r="17" spans="1:7">
      <c t="s" r="A17" s="3">
        <v>446</v>
      </c>
    </row>
    <row r="18" spans="1:7">
      <c t="s" r="A18" s="4">
        <v>447</v>
      </c>
      <c t="n" r="B18" s="5">
        <v>8665</v>
      </c>
      <c t="n" r="D18" s="5">
        <v>8595</v>
      </c>
    </row>
    <row r="19" spans="1:7">
      <c t="s" r="A19" s="4">
        <v>456</v>
      </c>
    </row>
    <row r="20" spans="1:7">
      <c t="s" r="A20" s="3">
        <v>446</v>
      </c>
    </row>
    <row r="21" spans="1:7">
      <c t="s" r="A21" s="4">
        <v>447</v>
      </c>
      <c t="n" r="B21" s="5">
        <v>23713</v>
      </c>
      <c t="n" r="D21" s="5">
        <v>21324</v>
      </c>
    </row>
    <row r="22" spans="1:7">
      <c t="s" r="A22" s="4">
        <v>457</v>
      </c>
    </row>
    <row r="23" spans="1:7">
      <c t="s" r="A23" s="3">
        <v>446</v>
      </c>
    </row>
    <row r="24" spans="1:7">
      <c t="s" r="A24" s="4">
        <v>448</v>
      </c>
      <c t="n" r="B24" s="5">
        <v>273753</v>
      </c>
      <c t="n" r="D24" s="5">
        <v>250799</v>
      </c>
    </row>
    <row r="25" spans="1:7">
      <c t="s" r="A25" s="4">
        <v>458</v>
      </c>
    </row>
    <row r="26" spans="1:7">
      <c t="s" r="A26" s="3">
        <v>446</v>
      </c>
    </row>
    <row r="27" spans="1:7">
      <c t="s" r="A27" s="4">
        <v>448</v>
      </c>
      <c t="n" r="B27" s="5">
        <v>3654</v>
      </c>
      <c t="n" r="D27" s="5">
        <v>3826</v>
      </c>
    </row>
    <row r="28" spans="1:7">
      <c t="s" r="A28" s="4">
        <v>459</v>
      </c>
    </row>
    <row r="29" spans="1:7">
      <c t="s" r="A29" s="3">
        <v>446</v>
      </c>
    </row>
    <row r="30" spans="1:7">
      <c t="s" r="A30" s="4">
        <v>449</v>
      </c>
      <c t="n" r="B30" s="5">
        <v>5676</v>
      </c>
      <c t="n" r="D30" s="5">
        <v>5673</v>
      </c>
    </row>
    <row r="31" spans="1:7">
      <c t="s" r="A31" s="4">
        <v>460</v>
      </c>
    </row>
    <row r="32" spans="1:7">
      <c t="s" r="A32" s="3">
        <v>446</v>
      </c>
    </row>
    <row r="33" spans="1:7">
      <c t="s" r="A33" s="4">
        <v>449</v>
      </c>
      <c t="n" r="B33" s="5">
        <v>41309</v>
      </c>
      <c t="n" r="D33" s="5">
        <v>38288</v>
      </c>
    </row>
    <row r="34" spans="1:7">
      <c t="s" r="A34" s="4">
        <v>461</v>
      </c>
    </row>
    <row r="35" spans="1:7">
      <c t="s" r="A35" s="3">
        <v>446</v>
      </c>
    </row>
    <row r="36" spans="1:7">
      <c t="s" r="A36" s="4">
        <v>449</v>
      </c>
      <c t="n" r="B36" s="5">
        <v>112095</v>
      </c>
      <c t="n" r="D36" s="5">
        <v>112426</v>
      </c>
    </row>
    <row r="37" spans="1:7">
      <c t="s" r="A37" s="4">
        <v>462</v>
      </c>
    </row>
    <row r="38" spans="1:7">
      <c t="s" r="A38" s="3">
        <v>446</v>
      </c>
    </row>
    <row r="39" spans="1:7">
      <c t="s" r="A39" s="4">
        <v>449</v>
      </c>
      <c t="n" r="B39" s="5">
        <v>6714</v>
      </c>
      <c t="n" r="D39" s="5">
        <v>5921</v>
      </c>
    </row>
    <row r="40" spans="1:7">
      <c t="s" r="A40" s="4">
        <v>463</v>
      </c>
    </row>
    <row r="41" spans="1:7">
      <c t="s" r="A41" s="3">
        <v>446</v>
      </c>
    </row>
    <row r="42" spans="1:7">
      <c t="s" r="A42" s="4">
        <v>449</v>
      </c>
      <c t="n" r="B42" s="5">
        <v>166501</v>
      </c>
      <c t="n" r="D42" s="5">
        <v>154538</v>
      </c>
    </row>
    <row r="43" spans="1:7">
      <c t="s" r="A43" s="4">
        <v>464</v>
      </c>
    </row>
    <row r="44" spans="1:7">
      <c t="s" r="A44" s="3">
        <v>446</v>
      </c>
    </row>
    <row r="45" spans="1:7">
      <c t="s" r="A45" s="4">
        <v>449</v>
      </c>
      <c t="n" r="B45" s="7">
        <v>3711</v>
      </c>
      <c t="n" r="D45" s="7">
        <v>36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15"/>
  </cols>
  <sheetData>
    <row r="1" spans="1:2">
      <c t="s" r="A1" s="1">
        <v>465</v>
      </c>
      <c t="s" r="B1" s="2">
        <v>1</v>
      </c>
    </row>
    <row r="2" spans="1:2">
      <c t="s" r="B2" s="2">
        <v>2</v>
      </c>
    </row>
    <row r="3" spans="1:2">
      <c t="s" r="A3" s="3">
        <v>210</v>
      </c>
    </row>
    <row r="4" spans="1:2">
      <c t="s" r="A4" s="4">
        <v>466</v>
      </c>
      <c t="s" r="B4" s="4">
        <v>467</v>
      </c>
    </row>
    <row r="5" spans="1:2">
      <c t="s" r="A5" s="4">
        <v>468</v>
      </c>
      <c t="s" r="B5" s="4">
        <v>469</v>
      </c>
    </row>
    <row r="6" spans="1:2">
      <c t="s" r="A6" s="4">
        <v>470</v>
      </c>
      <c t="s" r="B6" s="4">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71</v>
      </c>
      <c t="s" r="B1" s="2">
        <v>2</v>
      </c>
      <c t="s" r="C1" s="2">
        <v>443</v>
      </c>
      <c t="s" r="D1" s="2">
        <v>25</v>
      </c>
      <c t="s" r="E1" s="2">
        <v>72</v>
      </c>
      <c t="s" r="F1" s="2">
        <v>444</v>
      </c>
      <c t="s" r="G1" s="2">
        <v>445</v>
      </c>
    </row>
    <row r="2" spans="1:7">
      <c t="s" r="A2" s="3">
        <v>446</v>
      </c>
    </row>
    <row r="3" spans="1:7">
      <c t="s" r="A3" s="4">
        <v>472</v>
      </c>
      <c t="n" r="B3" s="7">
        <v>1518464</v>
      </c>
      <c t="n" r="D3" s="7">
        <v>1377472</v>
      </c>
    </row>
    <row r="4" spans="1:7">
      <c t="s" r="A4" s="4">
        <v>473</v>
      </c>
      <c t="n" r="B4" s="5">
        <v>1502043</v>
      </c>
      <c t="n" r="D4" s="5">
        <v>1360971</v>
      </c>
    </row>
    <row r="5" spans="1:7">
      <c t="s" r="A5" s="4">
        <v>474</v>
      </c>
      <c t="n" r="B5" s="5">
        <v>3969</v>
      </c>
      <c t="n" r="D5" s="5">
        <v>3832</v>
      </c>
    </row>
    <row r="6" spans="1:7">
      <c t="s" r="A6" s="4">
        <v>475</v>
      </c>
      <c t="n" r="B6" s="5">
        <v>819</v>
      </c>
      <c t="n" r="D6" s="5">
        <v>1082</v>
      </c>
    </row>
    <row r="7" spans="1:7">
      <c t="s" r="A7" s="4">
        <v>476</v>
      </c>
      <c t="n" r="B7" s="5">
        <v>1523252</v>
      </c>
      <c t="n" r="D7" s="5">
        <v>1382386</v>
      </c>
    </row>
    <row r="8" spans="1:7">
      <c t="s" r="A8" s="4">
        <v>476</v>
      </c>
      <c t="n" r="B8" s="5">
        <v>1506831</v>
      </c>
      <c t="n" r="D8" s="5">
        <v>1365885</v>
      </c>
    </row>
    <row r="9" spans="1:7">
      <c t="s" r="A9" s="4">
        <v>451</v>
      </c>
      <c t="n" r="B9" s="5">
        <v>-16421</v>
      </c>
      <c t="n" r="C9" s="7">
        <v>-16634</v>
      </c>
      <c t="n" r="D9" s="5">
        <v>-16501</v>
      </c>
      <c t="n" r="E9" s="7">
        <v>-15660</v>
      </c>
      <c t="n" r="F9" s="7">
        <v>-16102</v>
      </c>
      <c t="n" r="G9" s="7">
        <v>-15992</v>
      </c>
    </row>
    <row r="10" spans="1:7">
      <c t="s" r="A10" s="4">
        <v>378</v>
      </c>
    </row>
    <row r="11" spans="1:7">
      <c t="s" r="A11" s="3">
        <v>446</v>
      </c>
    </row>
    <row r="12" spans="1:7">
      <c t="s" r="A12" s="4">
        <v>472</v>
      </c>
      <c t="n" r="B12" s="5">
        <v>708776</v>
      </c>
      <c t="n" r="D12" s="5">
        <v>673059</v>
      </c>
    </row>
    <row r="13" spans="1:7">
      <c t="s" r="A13" s="4">
        <v>474</v>
      </c>
      <c t="n" r="B13" s="5">
        <v>1633</v>
      </c>
      <c t="n" r="D13" s="5">
        <v>1583</v>
      </c>
    </row>
    <row r="14" spans="1:7">
      <c t="s" r="A14" s="4">
        <v>475</v>
      </c>
      <c t="n" r="B14" s="5">
        <v>1170</v>
      </c>
      <c t="n" r="D14" s="5">
        <v>1255</v>
      </c>
    </row>
    <row r="15" spans="1:7">
      <c t="s" r="A15" s="4">
        <v>476</v>
      </c>
      <c t="n" r="B15" s="5">
        <v>711579</v>
      </c>
      <c t="n" r="D15" s="5">
        <v>675897</v>
      </c>
    </row>
    <row r="16" spans="1:7">
      <c t="s" r="A16" s="4">
        <v>477</v>
      </c>
    </row>
    <row r="17" spans="1:7">
      <c t="s" r="A17" s="3">
        <v>446</v>
      </c>
    </row>
    <row r="18" spans="1:7">
      <c t="s" r="A18" s="4">
        <v>472</v>
      </c>
      <c t="n" r="B18" s="5">
        <v>139823</v>
      </c>
      <c t="n" r="D18" s="5">
        <v>133256</v>
      </c>
    </row>
    <row r="19" spans="1:7">
      <c t="s" r="A19" s="4">
        <v>474</v>
      </c>
      <c t="n" r="B19" s="5">
        <v>802</v>
      </c>
      <c t="n" r="D19" s="5">
        <v>859</v>
      </c>
    </row>
    <row r="20" spans="1:7">
      <c t="s" r="A20" s="4">
        <v>475</v>
      </c>
      <c t="n" r="B20" s="5">
        <v>26</v>
      </c>
      <c t="n" r="D20" s="5">
        <v>39</v>
      </c>
    </row>
    <row r="21" spans="1:7">
      <c t="s" r="A21" s="4">
        <v>476</v>
      </c>
      <c t="n" r="B21" s="5">
        <v>140651</v>
      </c>
      <c t="n" r="D21" s="5">
        <v>134154</v>
      </c>
    </row>
    <row r="22" spans="1:7">
      <c t="s" r="A22" s="4">
        <v>478</v>
      </c>
    </row>
    <row r="23" spans="1:7">
      <c t="s" r="A23" s="3">
        <v>446</v>
      </c>
    </row>
    <row r="24" spans="1:7">
      <c t="s" r="A24" s="4">
        <v>472</v>
      </c>
      <c t="n" r="B24" s="5">
        <v>472806</v>
      </c>
      <c t="n" r="D24" s="5">
        <v>383182</v>
      </c>
    </row>
    <row r="25" spans="1:7">
      <c t="s" r="A25" s="4">
        <v>474</v>
      </c>
      <c t="n" r="B25" s="5">
        <v>1330</v>
      </c>
      <c t="n" r="D25" s="5">
        <v>1238</v>
      </c>
    </row>
    <row r="26" spans="1:7">
      <c t="s" r="A26" s="4">
        <v>475</v>
      </c>
      <c t="n" r="B26" s="5">
        <v>525</v>
      </c>
      <c t="n" r="D26" s="5">
        <v>599</v>
      </c>
    </row>
    <row r="27" spans="1:7">
      <c t="s" r="A27" s="4">
        <v>476</v>
      </c>
      <c t="n" r="B27" s="5">
        <v>474661</v>
      </c>
      <c t="n" r="D27" s="5">
        <v>385019</v>
      </c>
    </row>
    <row r="28" spans="1:7">
      <c t="s" r="A28" s="4">
        <v>379</v>
      </c>
    </row>
    <row r="29" spans="1:7">
      <c t="s" r="A29" s="3">
        <v>446</v>
      </c>
    </row>
    <row r="30" spans="1:7">
      <c t="s" r="A30" s="4">
        <v>472</v>
      </c>
      <c t="n" r="B30" s="5">
        <v>336882</v>
      </c>
      <c t="n" r="D30" s="5">
        <v>321231</v>
      </c>
    </row>
    <row r="31" spans="1:7">
      <c t="s" r="A31" s="4">
        <v>474</v>
      </c>
      <c t="n" r="B31" s="5">
        <v>1006</v>
      </c>
      <c t="n" r="D31" s="5">
        <v>1011</v>
      </c>
    </row>
    <row r="32" spans="1:7">
      <c t="s" r="A32" s="4">
        <v>475</v>
      </c>
      <c t="n" r="B32" s="5">
        <v>-876</v>
      </c>
      <c t="n" r="D32" s="5">
        <v>-772</v>
      </c>
    </row>
    <row r="33" spans="1:7">
      <c t="s" r="A33" s="4">
        <v>476</v>
      </c>
      <c t="n" r="B33" s="5">
        <v>337012</v>
      </c>
      <c t="n" r="D33" s="5">
        <v>321470</v>
      </c>
    </row>
    <row r="34" spans="1:7">
      <c t="s" r="A34" s="4">
        <v>479</v>
      </c>
    </row>
    <row r="35" spans="1:7">
      <c t="s" r="A35" s="3">
        <v>446</v>
      </c>
    </row>
    <row r="36" spans="1:7">
      <c t="s" r="A36" s="4">
        <v>472</v>
      </c>
      <c t="n" r="B36" s="5">
        <v>238883</v>
      </c>
      <c t="n" r="D36" s="5">
        <v>228380</v>
      </c>
    </row>
    <row r="37" spans="1:7">
      <c t="s" r="A37" s="4">
        <v>474</v>
      </c>
      <c t="n" r="B37" s="5">
        <v>471</v>
      </c>
      <c t="n" r="D37" s="5">
        <v>385</v>
      </c>
    </row>
    <row r="38" spans="1:7">
      <c t="s" r="A38" s="4">
        <v>475</v>
      </c>
      <c t="n" r="B38" s="5">
        <v>611</v>
      </c>
      <c t="n" r="D38" s="5">
        <v>680</v>
      </c>
    </row>
    <row r="39" spans="1:7">
      <c t="s" r="A39" s="4">
        <v>476</v>
      </c>
      <c t="n" r="B39" s="5">
        <v>239965</v>
      </c>
      <c t="n" r="D39" s="5">
        <v>229445</v>
      </c>
    </row>
    <row r="40" spans="1:7">
      <c t="s" r="A40" s="4">
        <v>480</v>
      </c>
    </row>
    <row r="41" spans="1:7">
      <c t="s" r="A41" s="3">
        <v>446</v>
      </c>
    </row>
    <row r="42" spans="1:7">
      <c t="s" r="A42" s="4">
        <v>472</v>
      </c>
      <c t="n" r="B42" s="5">
        <v>313871</v>
      </c>
      <c t="n" r="D42" s="5">
        <v>297299</v>
      </c>
    </row>
    <row r="43" spans="1:7">
      <c t="s" r="A43" s="4">
        <v>474</v>
      </c>
      <c t="n" r="B43" s="5">
        <v>326</v>
      </c>
      <c t="n" r="D43" s="5">
        <v>309</v>
      </c>
    </row>
    <row r="44" spans="1:7">
      <c t="s" r="A44" s="4">
        <v>475</v>
      </c>
      <c t="n" r="B44" s="5">
        <v>488</v>
      </c>
      <c t="n" r="D44" s="5">
        <v>506</v>
      </c>
    </row>
    <row r="45" spans="1:7">
      <c t="s" r="A45" s="4">
        <v>476</v>
      </c>
      <c t="n" r="B45" s="5">
        <v>314685</v>
      </c>
      <c t="n" r="D45" s="5">
        <v>298114</v>
      </c>
    </row>
    <row r="46" spans="1:7">
      <c t="s" r="A46" s="4">
        <v>481</v>
      </c>
    </row>
    <row r="47" spans="1:7">
      <c t="s" r="A47" s="3">
        <v>446</v>
      </c>
    </row>
    <row r="48" spans="1:7">
      <c t="s" r="A48" s="4">
        <v>472</v>
      </c>
      <c t="n" r="B48" s="5">
        <v>2606</v>
      </c>
      <c t="n" r="D48" s="5">
        <v>2027</v>
      </c>
    </row>
    <row r="49" spans="1:7">
      <c t="s" r="A49" s="4">
        <v>474</v>
      </c>
      <c t="n" r="B49" s="5">
        <v>2</v>
      </c>
      <c t="n" r="D49" s="5">
        <v>2</v>
      </c>
    </row>
    <row r="50" spans="1:7">
      <c t="s" r="A50" s="4">
        <v>475</v>
      </c>
      <c t="n" r="B50" s="5">
        <v>18</v>
      </c>
    </row>
    <row r="51" spans="1:7">
      <c t="s" r="A51" s="4">
        <v>476</v>
      </c>
      <c t="n" r="B51" s="5">
        <v>2626</v>
      </c>
      <c t="n" r="D51" s="5">
        <v>2029</v>
      </c>
    </row>
    <row r="52" spans="1:7">
      <c t="s" r="A52" s="4">
        <v>482</v>
      </c>
    </row>
    <row r="53" spans="1:7">
      <c t="s" r="A53" s="3">
        <v>446</v>
      </c>
    </row>
    <row r="54" spans="1:7">
      <c t="s" r="A54" s="4">
        <v>472</v>
      </c>
      <c t="n" r="B54" s="5">
        <v>13593</v>
      </c>
      <c t="n" r="D54" s="5">
        <v>12097</v>
      </c>
    </row>
    <row r="55" spans="1:7">
      <c t="s" r="A55" s="4">
        <v>474</v>
      </c>
      <c t="n" r="B55" s="5">
        <v>32</v>
      </c>
      <c t="n" r="D55" s="5">
        <v>28</v>
      </c>
    </row>
    <row r="56" spans="1:7">
      <c t="s" r="A56" s="4">
        <v>475</v>
      </c>
      <c t="n" r="B56" s="5">
        <v>27</v>
      </c>
      <c t="n" r="D56" s="5">
        <v>30</v>
      </c>
    </row>
    <row r="57" spans="1:7">
      <c t="s" r="A57" s="4">
        <v>476</v>
      </c>
      <c t="n" r="B57" s="5">
        <v>13652</v>
      </c>
      <c t="n" r="D57" s="5">
        <v>12155</v>
      </c>
    </row>
    <row r="58" spans="1:7">
      <c t="s" r="A58" s="4">
        <v>483</v>
      </c>
    </row>
    <row r="59" spans="1:7">
      <c t="s" r="A59" s="3">
        <v>446</v>
      </c>
    </row>
    <row r="60" spans="1:7">
      <c t="s" r="A60" s="4">
        <v>472</v>
      </c>
      <c t="n" r="B60" s="5">
        <v>257795</v>
      </c>
      <c t="n" r="D60" s="5">
        <v>242521</v>
      </c>
    </row>
    <row r="61" spans="1:7">
      <c t="s" r="A61" s="4">
        <v>474</v>
      </c>
      <c t="n" r="B61" s="5">
        <v>816</v>
      </c>
      <c t="n" r="D61" s="5">
        <v>737</v>
      </c>
    </row>
    <row r="62" spans="1:7">
      <c t="s" r="A62" s="4">
        <v>475</v>
      </c>
      <c t="n" r="B62" s="5">
        <v>525</v>
      </c>
      <c t="n" r="D62" s="5">
        <v>599</v>
      </c>
    </row>
    <row r="63" spans="1:7">
      <c t="s" r="A63" s="4">
        <v>476</v>
      </c>
      <c t="n" r="B63" s="5">
        <v>259136</v>
      </c>
      <c t="n" r="D63" s="5">
        <v>243857</v>
      </c>
    </row>
    <row r="64" spans="1:7">
      <c t="s" r="A64" s="4">
        <v>484</v>
      </c>
    </row>
    <row r="65" spans="1:7">
      <c t="s" r="A65" s="3">
        <v>446</v>
      </c>
    </row>
    <row r="66" spans="1:7">
      <c t="s" r="A66" s="4">
        <v>472</v>
      </c>
      <c t="n" r="B66" s="5">
        <v>19087</v>
      </c>
      <c t="n" r="D66" s="5">
        <v>11505</v>
      </c>
    </row>
    <row r="67" spans="1:7">
      <c t="s" r="A67" s="4">
        <v>474</v>
      </c>
      <c t="n" r="B67" s="5">
        <v>34</v>
      </c>
      <c t="n" r="D67" s="5">
        <v>21</v>
      </c>
    </row>
    <row r="68" spans="1:7">
      <c t="s" r="A68" s="4">
        <v>476</v>
      </c>
      <c t="n" r="B68" s="5">
        <v>19121</v>
      </c>
      <c t="n" r="D68" s="5">
        <v>11526</v>
      </c>
    </row>
    <row r="69" spans="1:7">
      <c t="s" r="A69" s="4">
        <v>485</v>
      </c>
    </row>
    <row r="70" spans="1:7">
      <c t="s" r="A70" s="3">
        <v>446</v>
      </c>
    </row>
    <row r="71" spans="1:7">
      <c t="s" r="A71" s="4">
        <v>472</v>
      </c>
      <c t="n" r="B71" s="5">
        <v>195924</v>
      </c>
      <c t="n" r="D71" s="5">
        <v>129156</v>
      </c>
    </row>
    <row r="72" spans="1:7">
      <c t="s" r="A72" s="4">
        <v>474</v>
      </c>
      <c t="n" r="B72" s="5">
        <v>480</v>
      </c>
      <c t="n" r="D72" s="5">
        <v>480</v>
      </c>
    </row>
    <row r="73" spans="1:7">
      <c t="s" r="A73" s="4">
        <v>476</v>
      </c>
      <c t="n" r="B73" s="5">
        <v>196404</v>
      </c>
      <c t="n" r="D73" s="5">
        <v>129636</v>
      </c>
    </row>
    <row r="74" spans="1:7">
      <c t="s" r="A74" s="4">
        <v>486</v>
      </c>
    </row>
    <row r="75" spans="1:7">
      <c t="s" r="A75" s="3">
        <v>446</v>
      </c>
    </row>
    <row r="76" spans="1:7">
      <c t="s" r="A76" s="4">
        <v>472</v>
      </c>
      <c t="n" r="B76" s="5">
        <v>44119</v>
      </c>
      <c t="n" r="D76" s="5">
        <v>40137</v>
      </c>
    </row>
    <row r="77" spans="1:7">
      <c t="s" r="A77" s="4">
        <v>474</v>
      </c>
      <c t="n" r="B77" s="5">
        <v>138</v>
      </c>
      <c t="n" r="D77" s="5">
        <v>129</v>
      </c>
    </row>
    <row r="78" spans="1:7">
      <c t="s" r="A78" s="4">
        <v>475</v>
      </c>
      <c t="n" r="B78" s="5">
        <v>-398</v>
      </c>
      <c t="n" r="D78" s="5">
        <v>-375</v>
      </c>
    </row>
    <row r="79" spans="1:7">
      <c t="s" r="A79" s="4">
        <v>476</v>
      </c>
      <c t="n" r="B79" s="5">
        <v>43859</v>
      </c>
      <c t="n" r="D79" s="5">
        <v>39891</v>
      </c>
    </row>
    <row r="80" spans="1:7">
      <c t="s" r="A80" s="4">
        <v>487</v>
      </c>
    </row>
    <row r="81" spans="1:7">
      <c t="s" r="A81" s="3">
        <v>446</v>
      </c>
    </row>
    <row r="82" spans="1:7">
      <c t="s" r="A82" s="4">
        <v>472</v>
      </c>
      <c t="n" r="B82" s="5">
        <v>179</v>
      </c>
      <c t="n" r="D82" s="5">
        <v>219</v>
      </c>
    </row>
    <row r="83" spans="1:7">
      <c t="s" r="A83" s="4">
        <v>476</v>
      </c>
      <c t="n" r="B83" s="5">
        <v>179</v>
      </c>
      <c t="n" r="D83" s="5">
        <v>219</v>
      </c>
    </row>
    <row r="84" spans="1:7">
      <c t="s" r="A84" s="4">
        <v>488</v>
      </c>
    </row>
    <row r="85" spans="1:7">
      <c t="s" r="A85" s="3">
        <v>446</v>
      </c>
    </row>
    <row r="86" spans="1:7">
      <c t="s" r="A86" s="4">
        <v>472</v>
      </c>
      <c t="n" r="B86" s="5">
        <v>152268</v>
      </c>
      <c t="n" r="D86" s="5">
        <v>141868</v>
      </c>
    </row>
    <row r="87" spans="1:7">
      <c t="s" r="A87" s="4">
        <v>474</v>
      </c>
      <c t="n" r="B87" s="5">
        <v>313</v>
      </c>
      <c t="n" r="D87" s="5">
        <v>314</v>
      </c>
    </row>
    <row r="88" spans="1:7">
      <c t="s" r="A88" s="4">
        <v>475</v>
      </c>
      <c t="n" r="D88" s="5">
        <v>-163</v>
      </c>
    </row>
    <row r="89" spans="1:7">
      <c t="s" r="A89" s="4">
        <v>476</v>
      </c>
      <c t="n" r="B89" s="5">
        <v>152581</v>
      </c>
      <c t="n" r="D89" s="5">
        <v>142019</v>
      </c>
    </row>
    <row r="90" spans="1:7">
      <c t="s" r="A90" s="4">
        <v>489</v>
      </c>
    </row>
    <row r="91" spans="1:7">
      <c t="s" r="A91" s="3">
        <v>446</v>
      </c>
    </row>
    <row r="92" spans="1:7">
      <c t="s" r="A92" s="4">
        <v>472</v>
      </c>
      <c t="n" r="B92" s="5">
        <v>140316</v>
      </c>
      <c t="n" r="D92" s="5">
        <v>139007</v>
      </c>
    </row>
    <row r="93" spans="1:7">
      <c t="s" r="A93" s="4">
        <v>474</v>
      </c>
      <c t="n" r="B93" s="5">
        <v>555</v>
      </c>
      <c t="n" r="D93" s="5">
        <v>568</v>
      </c>
    </row>
    <row r="94" spans="1:7">
      <c t="s" r="A94" s="4">
        <v>475</v>
      </c>
      <c t="n" r="B94" s="5">
        <v>-478</v>
      </c>
      <c t="n" r="D94" s="5">
        <v>-234</v>
      </c>
    </row>
    <row r="95" spans="1:7">
      <c t="s" r="A95" s="4">
        <v>476</v>
      </c>
      <c t="n" r="B95" s="7">
        <v>140393</v>
      </c>
      <c t="n" r="D95" s="7">
        <v>1393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25</v>
      </c>
    </row>
    <row r="2" spans="1:3">
      <c t="s" r="A2" s="3">
        <v>446</v>
      </c>
    </row>
    <row r="3" spans="1:3">
      <c t="s" r="A3" s="4">
        <v>491</v>
      </c>
      <c t="n" r="B3" s="7">
        <v>1519283</v>
      </c>
      <c t="n" r="C3" s="7">
        <v>1378554</v>
      </c>
    </row>
    <row r="4" spans="1:3">
      <c t="s" r="A4" s="4">
        <v>492</v>
      </c>
      <c t="n" r="B4" s="5">
        <v>1502043</v>
      </c>
      <c t="n" r="C4" s="5">
        <v>1360971</v>
      </c>
    </row>
    <row r="5" spans="1:3">
      <c t="s" r="A5" s="4">
        <v>268</v>
      </c>
    </row>
    <row r="6" spans="1:3">
      <c t="s" r="A6" s="3">
        <v>446</v>
      </c>
    </row>
    <row r="7" spans="1:3">
      <c t="s" r="A7" s="4">
        <v>491</v>
      </c>
      <c t="n" r="B7" s="5">
        <v>112561</v>
      </c>
      <c t="n" r="C7" s="5">
        <v>136487</v>
      </c>
    </row>
    <row r="8" spans="1:3">
      <c t="s" r="A8" s="4">
        <v>492</v>
      </c>
      <c t="n" r="B8" s="5">
        <v>112278</v>
      </c>
      <c t="n" r="C8" s="5">
        <v>136128</v>
      </c>
    </row>
    <row r="9" spans="1:3">
      <c t="s" r="A9" s="4">
        <v>493</v>
      </c>
    </row>
    <row r="10" spans="1:3">
      <c t="s" r="A10" s="3">
        <v>446</v>
      </c>
    </row>
    <row r="11" spans="1:3">
      <c t="s" r="A11" s="4">
        <v>491</v>
      </c>
      <c t="n" r="B11" s="5">
        <v>70408</v>
      </c>
      <c t="n" r="C11" s="5">
        <v>84678</v>
      </c>
    </row>
    <row r="12" spans="1:3">
      <c t="s" r="A12" s="4">
        <v>494</v>
      </c>
    </row>
    <row r="13" spans="1:3">
      <c t="s" r="A13" s="3">
        <v>446</v>
      </c>
    </row>
    <row r="14" spans="1:3">
      <c t="s" r="A14" s="4">
        <v>491</v>
      </c>
      <c t="n" r="B14" s="5">
        <v>28901</v>
      </c>
      <c t="n" r="C14" s="5">
        <v>34387</v>
      </c>
    </row>
    <row r="15" spans="1:3">
      <c t="s" r="A15" s="4">
        <v>495</v>
      </c>
    </row>
    <row r="16" spans="1:3">
      <c t="s" r="A16" s="3">
        <v>446</v>
      </c>
    </row>
    <row r="17" spans="1:3">
      <c t="s" r="A17" s="4">
        <v>491</v>
      </c>
      <c t="n" r="B17" s="5">
        <v>13252</v>
      </c>
      <c t="n" r="C17" s="5">
        <v>17422</v>
      </c>
    </row>
    <row r="18" spans="1:3">
      <c t="s" r="A18" s="4">
        <v>496</v>
      </c>
    </row>
    <row r="19" spans="1:3">
      <c t="s" r="A19" s="3">
        <v>446</v>
      </c>
    </row>
    <row r="20" spans="1:3">
      <c t="s" r="A20" s="4">
        <v>491</v>
      </c>
      <c t="n" r="B20" s="5">
        <v>29113</v>
      </c>
      <c t="n" r="C20" s="5">
        <v>36488</v>
      </c>
    </row>
    <row r="21" spans="1:3">
      <c t="s" r="A21" s="4">
        <v>497</v>
      </c>
    </row>
    <row r="22" spans="1:3">
      <c t="s" r="A22" s="3">
        <v>446</v>
      </c>
    </row>
    <row r="23" spans="1:3">
      <c t="s" r="A23" s="4">
        <v>491</v>
      </c>
      <c t="n" r="B23" s="5">
        <v>14586</v>
      </c>
      <c t="n" r="C23" s="5">
        <v>18307</v>
      </c>
    </row>
    <row r="24" spans="1:3">
      <c t="s" r="A24" s="4">
        <v>498</v>
      </c>
    </row>
    <row r="25" spans="1:3">
      <c t="s" r="A25" s="3">
        <v>446</v>
      </c>
    </row>
    <row r="26" spans="1:3">
      <c t="s" r="A26" s="4">
        <v>491</v>
      </c>
      <c t="n" r="B26" s="5">
        <v>8284</v>
      </c>
      <c t="n" r="C26" s="5">
        <v>9734</v>
      </c>
    </row>
    <row r="27" spans="1:3">
      <c t="s" r="A27" s="4">
        <v>499</v>
      </c>
    </row>
    <row r="28" spans="1:3">
      <c t="s" r="A28" s="3">
        <v>446</v>
      </c>
    </row>
    <row r="29" spans="1:3">
      <c t="s" r="A29" s="4">
        <v>491</v>
      </c>
      <c t="n" r="B29" s="5">
        <v>6243</v>
      </c>
      <c t="n" r="C29" s="5">
        <v>8447</v>
      </c>
    </row>
    <row r="30" spans="1:3">
      <c t="s" r="A30" s="4">
        <v>500</v>
      </c>
    </row>
    <row r="31" spans="1:3">
      <c t="s" r="A31" s="3">
        <v>446</v>
      </c>
    </row>
    <row r="32" spans="1:3">
      <c t="s" r="A32" s="4">
        <v>491</v>
      </c>
      <c t="n" r="B32" s="5">
        <v>83448</v>
      </c>
      <c t="n" r="C32" s="5">
        <v>99999</v>
      </c>
    </row>
    <row r="33" spans="1:3">
      <c t="s" r="A33" s="4">
        <v>501</v>
      </c>
    </row>
    <row r="34" spans="1:3">
      <c t="s" r="A34" s="3">
        <v>446</v>
      </c>
    </row>
    <row r="35" spans="1:3">
      <c t="s" r="A35" s="4">
        <v>491</v>
      </c>
      <c t="n" r="B35" s="5">
        <v>55822</v>
      </c>
      <c t="n" r="C35" s="5">
        <v>66371</v>
      </c>
    </row>
    <row r="36" spans="1:3">
      <c t="s" r="A36" s="4">
        <v>502</v>
      </c>
    </row>
    <row r="37" spans="1:3">
      <c t="s" r="A37" s="3">
        <v>446</v>
      </c>
    </row>
    <row r="38" spans="1:3">
      <c t="s" r="A38" s="4">
        <v>491</v>
      </c>
      <c t="n" r="B38" s="5">
        <v>20617</v>
      </c>
      <c t="n" r="C38" s="5">
        <v>24653</v>
      </c>
    </row>
    <row r="39" spans="1:3">
      <c t="s" r="A39" s="4">
        <v>503</v>
      </c>
    </row>
    <row r="40" spans="1:3">
      <c t="s" r="A40" s="3">
        <v>446</v>
      </c>
    </row>
    <row r="41" spans="1:3">
      <c t="s" r="A41" s="4">
        <v>491</v>
      </c>
      <c t="n" r="B41" s="7">
        <v>7009</v>
      </c>
      <c t="n" r="C41" s="7">
        <v>89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04</v>
      </c>
      <c t="s" r="B1" s="2">
        <v>2</v>
      </c>
      <c t="s" r="C1" s="2">
        <v>443</v>
      </c>
      <c t="s" r="D1" s="2">
        <v>25</v>
      </c>
      <c t="s" r="E1" s="2">
        <v>72</v>
      </c>
      <c t="s" r="F1" s="2">
        <v>444</v>
      </c>
      <c t="s" r="G1" s="2">
        <v>445</v>
      </c>
    </row>
    <row r="2" spans="1:7">
      <c t="s" r="A2" s="3">
        <v>446</v>
      </c>
    </row>
    <row r="3" spans="1:7">
      <c t="s" r="A3" s="4">
        <v>451</v>
      </c>
      <c t="n" r="B3" s="7">
        <v>16421</v>
      </c>
      <c t="n" r="C3" s="7">
        <v>16634</v>
      </c>
      <c t="n" r="D3" s="7">
        <v>16501</v>
      </c>
      <c t="n" r="E3" s="7">
        <v>15660</v>
      </c>
      <c t="n" r="F3" s="7">
        <v>16102</v>
      </c>
      <c t="n" r="G3" s="7">
        <v>15992</v>
      </c>
    </row>
    <row r="4" spans="1:7">
      <c t="s" r="A4" s="4">
        <v>268</v>
      </c>
    </row>
    <row r="5" spans="1:7">
      <c t="s" r="A5" s="3">
        <v>446</v>
      </c>
    </row>
    <row r="6" spans="1:7">
      <c t="s" r="A6" s="4">
        <v>451</v>
      </c>
      <c t="n" r="B6" s="7">
        <v>283</v>
      </c>
      <c t="n" r="D6" s="7">
        <v>3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5</v>
      </c>
      <c t="s" r="B1" s="2">
        <v>1</v>
      </c>
    </row>
    <row r="2" spans="1:3">
      <c t="s" r="B2" s="2">
        <v>2</v>
      </c>
      <c t="s" r="C2" s="2">
        <v>72</v>
      </c>
    </row>
    <row r="3" spans="1:3">
      <c t="s" r="A3" s="3">
        <v>446</v>
      </c>
    </row>
    <row r="4" spans="1:3">
      <c t="s" r="A4" s="4">
        <v>506</v>
      </c>
      <c t="n" r="B4" s="7">
        <v>3668</v>
      </c>
      <c t="n" r="C4" s="7">
        <v>3185</v>
      </c>
    </row>
    <row r="5" spans="1:3">
      <c t="s" r="A5" s="4">
        <v>507</v>
      </c>
      <c t="n" r="C5" s="5">
        <v>1758</v>
      </c>
    </row>
    <row r="6" spans="1:3">
      <c t="s" r="A6" s="4">
        <v>508</v>
      </c>
      <c t="n" r="B6" s="5">
        <v>-385</v>
      </c>
      <c t="n" r="C6" s="5">
        <v>-288</v>
      </c>
    </row>
    <row r="7" spans="1:3">
      <c t="s" r="A7" s="4">
        <v>509</v>
      </c>
      <c t="n" r="B7" s="5">
        <v>0</v>
      </c>
      <c t="n" r="C7" s="5">
        <v>0</v>
      </c>
    </row>
    <row r="8" spans="1:3">
      <c t="s" r="A8" s="4">
        <v>510</v>
      </c>
      <c t="n" r="B8" s="5">
        <v>-166</v>
      </c>
      <c t="n" r="C8" s="5">
        <v>-95</v>
      </c>
    </row>
    <row r="9" spans="1:3">
      <c t="s" r="A9" s="4">
        <v>511</v>
      </c>
      <c t="n" r="B9" s="5">
        <v>3117</v>
      </c>
      <c t="n" r="C9" s="5">
        <v>4560</v>
      </c>
    </row>
    <row r="10" spans="1:3">
      <c t="s" r="A10" s="4">
        <v>512</v>
      </c>
    </row>
    <row r="11" spans="1:3">
      <c t="s" r="A11" s="3">
        <v>446</v>
      </c>
    </row>
    <row r="12" spans="1:3">
      <c t="s" r="A12" s="4">
        <v>506</v>
      </c>
      <c t="n" r="B12" s="5">
        <v>2400</v>
      </c>
      <c t="n" r="C12" s="5">
        <v>3185</v>
      </c>
    </row>
    <row r="13" spans="1:3">
      <c t="s" r="A13" s="4">
        <v>508</v>
      </c>
      <c t="n" r="B13" s="5">
        <v>-205</v>
      </c>
      <c t="n" r="C13" s="5">
        <v>-288</v>
      </c>
    </row>
    <row r="14" spans="1:3">
      <c t="s" r="A14" s="4">
        <v>509</v>
      </c>
      <c t="n" r="B14" s="5">
        <v>0</v>
      </c>
      <c t="n" r="C14" s="5">
        <v>0</v>
      </c>
    </row>
    <row r="15" spans="1:3">
      <c t="s" r="A15" s="4">
        <v>510</v>
      </c>
      <c t="n" r="B15" s="5">
        <v>-117</v>
      </c>
      <c t="n" r="C15" s="5">
        <v>-95</v>
      </c>
    </row>
    <row r="16" spans="1:3">
      <c t="s" r="A16" s="4">
        <v>511</v>
      </c>
      <c t="n" r="B16" s="5">
        <v>2078</v>
      </c>
      <c t="n" r="C16" s="5">
        <v>2802</v>
      </c>
    </row>
    <row r="17" spans="1:3">
      <c t="s" r="A17" s="4">
        <v>340</v>
      </c>
    </row>
    <row r="18" spans="1:3">
      <c t="s" r="A18" s="3">
        <v>446</v>
      </c>
    </row>
    <row r="19" spans="1:3">
      <c t="s" r="A19" s="4">
        <v>506</v>
      </c>
      <c t="n" r="B19" s="5">
        <v>1268</v>
      </c>
    </row>
    <row r="20" spans="1:3">
      <c t="s" r="A20" s="4">
        <v>507</v>
      </c>
      <c t="n" r="C20" s="5">
        <v>1758</v>
      </c>
    </row>
    <row r="21" spans="1:3">
      <c t="s" r="A21" s="4">
        <v>508</v>
      </c>
      <c t="n" r="B21" s="5">
        <v>-180</v>
      </c>
    </row>
    <row r="22" spans="1:3">
      <c t="s" r="A22" s="4">
        <v>509</v>
      </c>
      <c t="n" r="B22" s="5">
        <v>0</v>
      </c>
      <c t="n" r="C22" s="5">
        <v>0</v>
      </c>
    </row>
    <row r="23" spans="1:3">
      <c t="s" r="A23" s="4">
        <v>510</v>
      </c>
      <c t="n" r="B23" s="5">
        <v>-49</v>
      </c>
    </row>
    <row r="24" spans="1:3">
      <c t="s" r="A24" s="4">
        <v>511</v>
      </c>
      <c t="n" r="B24" s="7">
        <v>1039</v>
      </c>
      <c t="n" r="C24" s="7">
        <v>17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3</v>
      </c>
      <c t="s" r="B1" s="2">
        <v>1</v>
      </c>
    </row>
    <row r="2" spans="1:3">
      <c t="s" r="B2" s="2">
        <v>2</v>
      </c>
      <c t="s" r="C2" s="2">
        <v>72</v>
      </c>
    </row>
    <row r="3" spans="1:3">
      <c t="s" r="A3" s="4">
        <v>268</v>
      </c>
    </row>
    <row r="4" spans="1:3">
      <c t="s" r="A4" s="3">
        <v>334</v>
      </c>
    </row>
    <row r="5" spans="1:3">
      <c t="s" r="A5" s="4">
        <v>61</v>
      </c>
      <c t="n" r="B5" s="7">
        <v>76000</v>
      </c>
      <c t="n" r="C5"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514</v>
      </c>
      <c t="s" r="B1" s="2">
        <v>1</v>
      </c>
    </row>
    <row r="2" spans="1:2">
      <c t="s" r="B2" s="2">
        <v>2</v>
      </c>
    </row>
    <row r="3" spans="1:2">
      <c t="s" r="A3" s="4">
        <v>515</v>
      </c>
    </row>
    <row r="4" spans="1:2">
      <c t="s" r="A4" s="3">
        <v>516</v>
      </c>
    </row>
    <row r="5" spans="1:2">
      <c t="s" r="A5" s="4">
        <v>517</v>
      </c>
      <c t="s" r="B5" s="4">
        <v>518</v>
      </c>
    </row>
    <row r="6" spans="1:2">
      <c t="s" r="A6" s="4">
        <v>519</v>
      </c>
    </row>
    <row r="7" spans="1:2">
      <c t="s" r="A7" s="3">
        <v>516</v>
      </c>
    </row>
    <row r="8" spans="1:2">
      <c t="s" r="A8" s="4">
        <v>517</v>
      </c>
      <c t="s" r="B8" s="4">
        <v>520</v>
      </c>
    </row>
    <row r="9" spans="1:2">
      <c t="s" r="A9" s="4">
        <v>521</v>
      </c>
    </row>
    <row r="10" spans="1:2">
      <c t="s" r="A10" s="3">
        <v>516</v>
      </c>
    </row>
    <row r="11" spans="1:2">
      <c t="s" r="A11" s="4">
        <v>517</v>
      </c>
      <c t="s" r="B11" s="4">
        <v>518</v>
      </c>
    </row>
    <row r="12" spans="1:2">
      <c t="s" r="A12" s="4">
        <v>522</v>
      </c>
      <c t="s" r="B12" s="4">
        <v>523</v>
      </c>
    </row>
    <row r="13" spans="1:2">
      <c t="s" r="A13" s="4">
        <v>524</v>
      </c>
      <c t="s" r="B13" s="4">
        <v>469</v>
      </c>
    </row>
    <row r="14" spans="1:2">
      <c t="s" r="A14" s="4">
        <v>525</v>
      </c>
      <c t="s" r="B14" s="4">
        <v>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6</v>
      </c>
      <c t="s" r="B1" s="2">
        <v>71</v>
      </c>
      <c t="s" r="D1" s="2">
        <v>1</v>
      </c>
    </row>
    <row r="2" spans="1:5">
      <c t="s" r="B2" s="2">
        <v>2</v>
      </c>
      <c t="s" r="C2" s="2">
        <v>72</v>
      </c>
      <c t="s" r="D2" s="2">
        <v>2</v>
      </c>
      <c t="s" r="E2" s="2">
        <v>72</v>
      </c>
    </row>
    <row r="3" spans="1:5">
      <c t="s" r="A3" s="3">
        <v>516</v>
      </c>
    </row>
    <row r="4" spans="1:5">
      <c t="s" r="A4" s="4">
        <v>527</v>
      </c>
      <c t="n" r="B4" s="7">
        <v>16634</v>
      </c>
      <c t="n" r="C4" s="7">
        <v>16102</v>
      </c>
      <c t="n" r="D4" s="7">
        <v>16501</v>
      </c>
      <c t="n" r="E4" s="7">
        <v>15992</v>
      </c>
    </row>
    <row r="5" spans="1:5">
      <c t="s" r="A5" s="4">
        <v>528</v>
      </c>
      <c t="n" r="B5" s="5">
        <v>2435</v>
      </c>
      <c t="n" r="C5" s="5">
        <v>1097</v>
      </c>
      <c t="n" r="D5" s="5">
        <v>3101</v>
      </c>
      <c t="n" r="E5" s="5">
        <v>1592</v>
      </c>
    </row>
    <row r="6" spans="1:5">
      <c t="s" r="A6" s="4">
        <v>529</v>
      </c>
      <c t="n" r="B6" s="5">
        <v>316</v>
      </c>
      <c t="n" r="C6" s="5">
        <v>316</v>
      </c>
      <c t="n" r="D6" s="5">
        <v>501</v>
      </c>
      <c t="n" r="E6" s="5">
        <v>921</v>
      </c>
    </row>
    <row r="7" spans="1:5">
      <c t="s" r="A7" s="4">
        <v>530</v>
      </c>
      <c t="n" r="B7" s="5">
        <v>2119</v>
      </c>
      <c t="n" r="C7" s="5">
        <v>781</v>
      </c>
      <c t="n" r="D7" s="5">
        <v>2600</v>
      </c>
      <c t="n" r="E7" s="5">
        <v>671</v>
      </c>
    </row>
    <row r="8" spans="1:5">
      <c t="s" r="A8" s="4">
        <v>531</v>
      </c>
      <c t="n" r="B8" s="5">
        <v>1906</v>
      </c>
      <c t="n" r="C8" s="5">
        <v>339</v>
      </c>
      <c t="n" r="D8" s="5">
        <v>2520</v>
      </c>
      <c t="n" r="E8" s="5">
        <v>339</v>
      </c>
    </row>
    <row r="9" spans="1:5">
      <c t="s" r="A9" s="4">
        <v>532</v>
      </c>
      <c t="n" r="B9" s="5">
        <v>16421</v>
      </c>
      <c t="n" r="C9" s="5">
        <v>15660</v>
      </c>
      <c t="n" r="D9" s="5">
        <v>16421</v>
      </c>
      <c t="n" r="E9" s="5">
        <v>15660</v>
      </c>
    </row>
    <row r="10" spans="1:5">
      <c t="s" r="A10" s="4">
        <v>378</v>
      </c>
    </row>
    <row r="11" spans="1:5">
      <c t="s" r="A11" s="3">
        <v>516</v>
      </c>
    </row>
    <row r="12" spans="1:5">
      <c t="s" r="A12" s="4">
        <v>528</v>
      </c>
      <c t="n" r="B12" s="5">
        <v>1675</v>
      </c>
      <c t="n" r="C12" s="5">
        <v>293</v>
      </c>
      <c t="n" r="D12" s="5">
        <v>1691</v>
      </c>
      <c t="n" r="E12" s="5">
        <v>322</v>
      </c>
    </row>
    <row r="13" spans="1:5">
      <c t="s" r="A13" s="4">
        <v>529</v>
      </c>
      <c t="n" r="B13" s="5">
        <v>92</v>
      </c>
      <c t="n" r="C13" s="5">
        <v>108</v>
      </c>
      <c t="n" r="D13" s="5">
        <v>119</v>
      </c>
      <c t="n" r="E13" s="5">
        <v>498</v>
      </c>
    </row>
    <row r="14" spans="1:5">
      <c t="s" r="A14" s="4">
        <v>531</v>
      </c>
      <c t="n" r="B14" s="5">
        <v>2093</v>
      </c>
      <c t="n" r="C14" s="5">
        <v>-93</v>
      </c>
      <c t="n" r="D14" s="5">
        <v>2048</v>
      </c>
      <c t="n" r="E14" s="5">
        <v>119</v>
      </c>
    </row>
    <row r="15" spans="1:5">
      <c t="s" r="A15" s="4">
        <v>477</v>
      </c>
    </row>
    <row r="16" spans="1:5">
      <c t="s" r="A16" s="3">
        <v>516</v>
      </c>
    </row>
    <row r="17" spans="1:5">
      <c t="s" r="A17" s="4">
        <v>528</v>
      </c>
      <c t="n" r="B17" s="5">
        <v>253</v>
      </c>
      <c t="n" r="C17" s="5">
        <v>127</v>
      </c>
      <c t="n" r="D17" s="5">
        <v>253</v>
      </c>
      <c t="n" r="E17" s="5">
        <v>127</v>
      </c>
    </row>
    <row r="18" spans="1:5">
      <c t="s" r="A18" s="4">
        <v>529</v>
      </c>
      <c t="n" r="B18" s="5">
        <v>14</v>
      </c>
      <c t="n" r="C18" s="5">
        <v>32</v>
      </c>
      <c t="n" r="D18" s="5">
        <v>33</v>
      </c>
      <c t="n" r="E18" s="5">
        <v>417</v>
      </c>
    </row>
    <row r="19" spans="1:5">
      <c t="s" r="A19" s="4">
        <v>533</v>
      </c>
    </row>
    <row r="20" spans="1:5">
      <c t="s" r="A20" s="3">
        <v>516</v>
      </c>
    </row>
    <row r="21" spans="1:5">
      <c t="s" r="A21" s="4">
        <v>528</v>
      </c>
      <c t="n" r="B21" s="5">
        <v>1422</v>
      </c>
      <c t="n" r="D21" s="5">
        <v>1422</v>
      </c>
    </row>
    <row r="22" spans="1:5">
      <c t="s" r="A22" s="4">
        <v>529</v>
      </c>
      <c t="n" r="B22" s="5">
        <v>78</v>
      </c>
      <c t="n" r="C22" s="5">
        <v>2</v>
      </c>
      <c t="n" r="D22" s="5">
        <v>86</v>
      </c>
      <c t="n" r="E22" s="5">
        <v>6</v>
      </c>
    </row>
    <row r="23" spans="1:5">
      <c t="s" r="A23" s="4">
        <v>534</v>
      </c>
    </row>
    <row r="24" spans="1:5">
      <c t="s" r="A24" s="3">
        <v>516</v>
      </c>
    </row>
    <row r="25" spans="1:5">
      <c t="s" r="A25" s="4">
        <v>528</v>
      </c>
      <c t="n" r="D25" s="5">
        <v>16</v>
      </c>
      <c t="n" r="E25" s="5">
        <v>22</v>
      </c>
    </row>
    <row r="26" spans="1:5">
      <c t="s" r="A26" s="4">
        <v>529</v>
      </c>
      <c t="n" r="C26" s="5">
        <v>74</v>
      </c>
      <c t="n" r="E26" s="5">
        <v>75</v>
      </c>
    </row>
    <row r="27" spans="1:5">
      <c t="s" r="A27" s="4">
        <v>535</v>
      </c>
    </row>
    <row r="28" spans="1:5">
      <c t="s" r="A28" s="3">
        <v>516</v>
      </c>
    </row>
    <row r="29" spans="1:5">
      <c t="s" r="A29" s="4">
        <v>528</v>
      </c>
      <c t="n" r="C29" s="5">
        <v>166</v>
      </c>
      <c t="n" r="E29" s="5">
        <v>173</v>
      </c>
    </row>
    <row r="30" spans="1:5">
      <c t="s" r="A30" s="4">
        <v>478</v>
      </c>
    </row>
    <row r="31" spans="1:5">
      <c t="s" r="A31" s="3">
        <v>516</v>
      </c>
    </row>
    <row r="32" spans="1:5">
      <c t="s" r="A32" s="4">
        <v>528</v>
      </c>
      <c t="n" r="B32" s="5">
        <v>164</v>
      </c>
      <c t="n" r="C32" s="5">
        <v>172</v>
      </c>
      <c t="n" r="D32" s="5">
        <v>186</v>
      </c>
      <c t="n" r="E32" s="5">
        <v>194</v>
      </c>
    </row>
    <row r="33" spans="1:5">
      <c t="s" r="A33" s="4">
        <v>529</v>
      </c>
      <c t="n" r="B33" s="5">
        <v>3</v>
      </c>
      <c t="n" r="C33" s="5">
        <v>3</v>
      </c>
      <c t="n" r="D33" s="5">
        <v>5</v>
      </c>
      <c t="n" r="E33" s="5">
        <v>7</v>
      </c>
    </row>
    <row r="34" spans="1:5">
      <c t="s" r="A34" s="4">
        <v>531</v>
      </c>
      <c t="n" r="B34" s="5">
        <v>-29</v>
      </c>
      <c t="n" r="C34" s="5">
        <v>-383</v>
      </c>
      <c t="n" r="D34" s="5">
        <v>904</v>
      </c>
      <c t="n" r="E34" s="5">
        <v>-987</v>
      </c>
    </row>
    <row r="35" spans="1:5">
      <c t="s" r="A35" s="4">
        <v>536</v>
      </c>
    </row>
    <row r="36" spans="1:5">
      <c t="s" r="A36" s="3">
        <v>516</v>
      </c>
    </row>
    <row r="37" spans="1:5">
      <c t="s" r="A37" s="4">
        <v>528</v>
      </c>
      <c t="n" r="B37" s="5">
        <v>164</v>
      </c>
      <c t="n" r="C37" s="5">
        <v>172</v>
      </c>
      <c t="n" r="D37" s="5">
        <v>186</v>
      </c>
      <c t="n" r="E37" s="5">
        <v>194</v>
      </c>
    </row>
    <row r="38" spans="1:5">
      <c t="s" r="A38" s="4">
        <v>529</v>
      </c>
      <c t="n" r="B38" s="5">
        <v>3</v>
      </c>
      <c t="n" r="C38" s="5">
        <v>3</v>
      </c>
      <c t="n" r="D38" s="5">
        <v>5</v>
      </c>
      <c t="n" r="E38" s="5">
        <v>7</v>
      </c>
    </row>
    <row r="39" spans="1:5">
      <c t="s" r="A39" s="4">
        <v>379</v>
      </c>
    </row>
    <row r="40" spans="1:5">
      <c t="s" r="A40" s="3">
        <v>516</v>
      </c>
    </row>
    <row r="41" spans="1:5">
      <c t="s" r="A41" s="4">
        <v>528</v>
      </c>
      <c t="n" r="B41" s="5">
        <v>596</v>
      </c>
      <c t="n" r="C41" s="5">
        <v>632</v>
      </c>
      <c t="n" r="D41" s="5">
        <v>1224</v>
      </c>
      <c t="n" r="E41" s="5">
        <v>1076</v>
      </c>
    </row>
    <row r="42" spans="1:5">
      <c t="s" r="A42" s="4">
        <v>529</v>
      </c>
      <c t="n" r="B42" s="5">
        <v>221</v>
      </c>
      <c t="n" r="C42" s="5">
        <v>205</v>
      </c>
      <c t="n" r="D42" s="5">
        <v>377</v>
      </c>
      <c t="n" r="E42" s="5">
        <v>416</v>
      </c>
    </row>
    <row r="43" spans="1:5">
      <c t="s" r="A43" s="4">
        <v>531</v>
      </c>
      <c t="n" r="B43" s="5">
        <v>-158</v>
      </c>
      <c t="n" r="C43" s="5">
        <v>815</v>
      </c>
      <c t="n" r="D43" s="5">
        <v>-432</v>
      </c>
      <c t="n" r="E43" s="5">
        <v>1207</v>
      </c>
    </row>
    <row r="44" spans="1:5">
      <c t="s" r="A44" s="4">
        <v>537</v>
      </c>
    </row>
    <row r="45" spans="1:5">
      <c t="s" r="A45" s="3">
        <v>516</v>
      </c>
    </row>
    <row r="46" spans="1:5">
      <c t="s" r="A46" s="4">
        <v>528</v>
      </c>
      <c t="n" r="B46" s="5">
        <v>96</v>
      </c>
      <c t="n" r="C46" s="5">
        <v>44</v>
      </c>
      <c t="n" r="D46" s="5">
        <v>155</v>
      </c>
      <c t="n" r="E46" s="5">
        <v>77</v>
      </c>
    </row>
    <row r="47" spans="1:5">
      <c t="s" r="A47" s="4">
        <v>529</v>
      </c>
      <c t="n" r="B47" s="5">
        <v>47</v>
      </c>
      <c t="n" r="C47" s="5">
        <v>21</v>
      </c>
      <c t="n" r="D47" s="5">
        <v>76</v>
      </c>
      <c t="n" r="E47" s="5">
        <v>39</v>
      </c>
    </row>
    <row r="48" spans="1:5">
      <c t="s" r="A48" s="4">
        <v>538</v>
      </c>
    </row>
    <row r="49" spans="1:5">
      <c t="s" r="A49" s="3">
        <v>516</v>
      </c>
    </row>
    <row r="50" spans="1:5">
      <c t="s" r="A50" s="4">
        <v>528</v>
      </c>
      <c t="n" r="B50" s="5">
        <v>196</v>
      </c>
      <c t="n" r="C50" s="5">
        <v>341</v>
      </c>
      <c t="n" r="D50" s="5">
        <v>565</v>
      </c>
      <c t="n" r="E50" s="5">
        <v>568</v>
      </c>
    </row>
    <row r="51" spans="1:5">
      <c t="s" r="A51" s="4">
        <v>529</v>
      </c>
      <c t="n" r="B51" s="5">
        <v>134</v>
      </c>
      <c t="n" r="C51" s="5">
        <v>147</v>
      </c>
      <c t="n" r="D51" s="5">
        <v>235</v>
      </c>
      <c t="n" r="E51" s="5">
        <v>266</v>
      </c>
    </row>
    <row r="52" spans="1:5">
      <c t="s" r="A52" s="4">
        <v>539</v>
      </c>
    </row>
    <row r="53" spans="1:5">
      <c t="s" r="A53" s="3">
        <v>516</v>
      </c>
    </row>
    <row r="54" spans="1:5">
      <c t="s" r="A54" s="4">
        <v>528</v>
      </c>
      <c t="n" r="B54" s="5">
        <v>304</v>
      </c>
      <c t="n" r="C54" s="5">
        <v>247</v>
      </c>
      <c t="n" r="D54" s="5">
        <v>504</v>
      </c>
      <c t="n" r="E54" s="5">
        <v>431</v>
      </c>
    </row>
    <row r="55" spans="1:5">
      <c t="s" r="A55" s="4">
        <v>529</v>
      </c>
      <c t="n" r="B55" s="7">
        <v>40</v>
      </c>
      <c t="n" r="C55" s="7">
        <v>37</v>
      </c>
      <c t="n" r="D55" s="7">
        <v>66</v>
      </c>
      <c t="n" r="E55" s="7">
        <v>1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40</v>
      </c>
      <c t="s" r="B1" s="2">
        <v>2</v>
      </c>
      <c t="s" r="C1" s="2">
        <v>443</v>
      </c>
      <c t="s" r="D1" s="2">
        <v>25</v>
      </c>
      <c t="s" r="E1" s="2">
        <v>72</v>
      </c>
      <c t="s" r="F1" s="2">
        <v>444</v>
      </c>
      <c t="s" r="G1" s="2">
        <v>445</v>
      </c>
    </row>
    <row r="2" spans="1:7">
      <c t="s" r="A2" s="3">
        <v>516</v>
      </c>
    </row>
    <row r="3" spans="1:7">
      <c t="s" r="A3" s="4">
        <v>541</v>
      </c>
      <c t="n" r="B3" s="7">
        <v>16421</v>
      </c>
      <c t="n" r="C3" s="7">
        <v>16634</v>
      </c>
      <c t="n" r="D3" s="7">
        <v>16501</v>
      </c>
      <c t="n" r="E3" s="7">
        <v>15660</v>
      </c>
      <c t="n" r="F3" s="7">
        <v>16102</v>
      </c>
      <c t="n" r="G3" s="7">
        <v>15992</v>
      </c>
    </row>
    <row r="4" spans="1:7">
      <c t="s" r="A4" s="4">
        <v>542</v>
      </c>
      <c t="n" r="B4" s="5">
        <v>10274</v>
      </c>
      <c t="n" r="E4" s="5">
        <v>7715</v>
      </c>
    </row>
    <row r="5" spans="1:7">
      <c t="s" r="A5" s="4">
        <v>543</v>
      </c>
    </row>
    <row r="6" spans="1:7">
      <c t="s" r="A6" s="3">
        <v>516</v>
      </c>
    </row>
    <row r="7" spans="1:7">
      <c t="s" r="A7" s="4">
        <v>544</v>
      </c>
      <c t="n" r="B7" s="5">
        <v>1291</v>
      </c>
      <c t="n" r="E7" s="5">
        <v>1589</v>
      </c>
    </row>
    <row r="8" spans="1:7">
      <c t="s" r="A8" s="4">
        <v>545</v>
      </c>
      <c t="n" r="B8" s="5">
        <v>14876</v>
      </c>
      <c t="n" r="E8" s="5">
        <v>14418</v>
      </c>
    </row>
    <row r="9" spans="1:7">
      <c t="s" r="A9" s="4">
        <v>541</v>
      </c>
      <c t="n" r="B9" s="5">
        <v>16421</v>
      </c>
      <c t="n" r="E9" s="5">
        <v>16501</v>
      </c>
    </row>
    <row r="10" spans="1:7">
      <c t="s" r="A10" s="4">
        <v>546</v>
      </c>
    </row>
    <row r="11" spans="1:7">
      <c t="s" r="A11" s="3">
        <v>516</v>
      </c>
    </row>
    <row r="12" spans="1:7">
      <c t="s" r="A12" s="4">
        <v>547</v>
      </c>
      <c t="n" r="B12" s="5">
        <v>254</v>
      </c>
      <c t="n" r="E12" s="5">
        <v>494</v>
      </c>
    </row>
    <row r="13" spans="1:7">
      <c t="s" r="A13" s="4">
        <v>548</v>
      </c>
    </row>
    <row r="14" spans="1:7">
      <c t="s" r="A14" s="3">
        <v>516</v>
      </c>
    </row>
    <row r="15" spans="1:7">
      <c t="s" r="A15" s="4">
        <v>544</v>
      </c>
      <c t="n" r="B15" s="5">
        <v>1291</v>
      </c>
      <c t="n" r="E15" s="5">
        <v>1589</v>
      </c>
    </row>
    <row r="16" spans="1:7">
      <c t="s" r="A16" s="4">
        <v>545</v>
      </c>
      <c t="n" r="B16" s="5">
        <v>6841</v>
      </c>
      <c t="n" r="E16" s="5">
        <v>5827</v>
      </c>
    </row>
    <row r="17" spans="1:7">
      <c t="s" r="A17" s="4">
        <v>541</v>
      </c>
      <c t="n" r="B17" s="5">
        <v>8386</v>
      </c>
      <c t="n" r="E17" s="5">
        <v>7910</v>
      </c>
    </row>
    <row r="18" spans="1:7">
      <c t="s" r="A18" s="4">
        <v>549</v>
      </c>
    </row>
    <row r="19" spans="1:7">
      <c t="s" r="A19" s="3">
        <v>516</v>
      </c>
    </row>
    <row r="20" spans="1:7">
      <c t="s" r="A20" s="4">
        <v>547</v>
      </c>
      <c t="n" r="B20" s="5">
        <v>254</v>
      </c>
      <c t="n" r="E20" s="5">
        <v>494</v>
      </c>
    </row>
    <row r="21" spans="1:7">
      <c t="s" r="A21" s="4">
        <v>550</v>
      </c>
    </row>
    <row r="22" spans="1:7">
      <c t="s" r="A22" s="3">
        <v>516</v>
      </c>
    </row>
    <row r="23" spans="1:7">
      <c t="s" r="A23" s="4">
        <v>545</v>
      </c>
      <c t="n" r="B23" s="5">
        <v>3044</v>
      </c>
      <c t="n" r="E23" s="5">
        <v>2508</v>
      </c>
    </row>
    <row r="24" spans="1:7">
      <c t="s" r="A24" s="4">
        <v>541</v>
      </c>
      <c t="n" r="B24" s="5">
        <v>3044</v>
      </c>
      <c t="n" r="E24" s="5">
        <v>2508</v>
      </c>
    </row>
    <row r="25" spans="1:7">
      <c t="s" r="A25" s="4">
        <v>551</v>
      </c>
    </row>
    <row r="26" spans="1:7">
      <c t="s" r="A26" s="3">
        <v>516</v>
      </c>
    </row>
    <row r="27" spans="1:7">
      <c t="s" r="A27" s="4">
        <v>545</v>
      </c>
      <c t="n" r="B27" s="5">
        <v>3672</v>
      </c>
      <c t="n" r="E27" s="5">
        <v>4951</v>
      </c>
    </row>
    <row r="28" spans="1:7">
      <c t="s" r="A28" s="4">
        <v>541</v>
      </c>
      <c t="n" r="B28" s="5">
        <v>3672</v>
      </c>
      <c t="n" r="E28" s="5">
        <v>4951</v>
      </c>
    </row>
    <row r="29" spans="1:7">
      <c t="s" r="A29" s="4">
        <v>552</v>
      </c>
    </row>
    <row r="30" spans="1:7">
      <c t="s" r="A30" s="3">
        <v>516</v>
      </c>
    </row>
    <row r="31" spans="1:7">
      <c t="s" r="A31" s="4">
        <v>553</v>
      </c>
      <c t="n" r="B31" s="5">
        <v>10274</v>
      </c>
      <c t="n" r="E31" s="5">
        <v>11055</v>
      </c>
    </row>
    <row r="32" spans="1:7">
      <c t="s" r="A32" s="4">
        <v>554</v>
      </c>
      <c t="n" r="B32" s="5">
        <v>1511249</v>
      </c>
      <c t="n" r="E32" s="5">
        <v>1370740</v>
      </c>
    </row>
    <row r="33" spans="1:7">
      <c t="s" r="A33" s="4">
        <v>542</v>
      </c>
      <c t="n" r="B33" s="5">
        <v>1523252</v>
      </c>
      <c t="n" r="E33" s="5">
        <v>1382386</v>
      </c>
    </row>
    <row r="34" spans="1:7">
      <c t="s" r="A34" s="4">
        <v>555</v>
      </c>
    </row>
    <row r="35" spans="1:7">
      <c t="s" r="A35" s="3">
        <v>516</v>
      </c>
    </row>
    <row r="36" spans="1:7">
      <c t="s" r="A36" s="4">
        <v>556</v>
      </c>
      <c t="n" r="B36" s="5">
        <v>1729</v>
      </c>
      <c t="n" r="E36" s="5">
        <v>591</v>
      </c>
    </row>
    <row r="37" spans="1:7">
      <c t="s" r="A37" s="4">
        <v>557</v>
      </c>
    </row>
    <row r="38" spans="1:7">
      <c t="s" r="A38" s="3">
        <v>516</v>
      </c>
    </row>
    <row r="39" spans="1:7">
      <c t="s" r="A39" s="4">
        <v>553</v>
      </c>
      <c t="n" r="B39" s="5">
        <v>10274</v>
      </c>
      <c t="n" r="E39" s="5">
        <v>11055</v>
      </c>
    </row>
    <row r="40" spans="1:7">
      <c t="s" r="A40" s="4">
        <v>554</v>
      </c>
      <c t="n" r="B40" s="5">
        <v>699576</v>
      </c>
      <c t="n" r="E40" s="5">
        <v>664251</v>
      </c>
    </row>
    <row r="41" spans="1:7">
      <c t="s" r="A41" s="4">
        <v>542</v>
      </c>
      <c t="n" r="B41" s="5">
        <v>711579</v>
      </c>
      <c t="n" r="E41" s="5">
        <v>675897</v>
      </c>
    </row>
    <row r="42" spans="1:7">
      <c t="s" r="A42" s="4">
        <v>558</v>
      </c>
    </row>
    <row r="43" spans="1:7">
      <c t="s" r="A43" s="3">
        <v>516</v>
      </c>
    </row>
    <row r="44" spans="1:7">
      <c t="s" r="A44" s="4">
        <v>556</v>
      </c>
      <c t="n" r="B44" s="5">
        <v>1729</v>
      </c>
      <c t="n" r="E44" s="5">
        <v>591</v>
      </c>
    </row>
    <row r="45" spans="1:7">
      <c t="s" r="A45" s="4">
        <v>559</v>
      </c>
    </row>
    <row r="46" spans="1:7">
      <c t="s" r="A46" s="3">
        <v>516</v>
      </c>
    </row>
    <row r="47" spans="1:7">
      <c t="s" r="A47" s="4">
        <v>554</v>
      </c>
      <c t="n" r="B47" s="5">
        <v>278257</v>
      </c>
      <c t="n" r="E47" s="5">
        <v>255383</v>
      </c>
    </row>
    <row r="48" spans="1:7">
      <c t="s" r="A48" s="4">
        <v>542</v>
      </c>
      <c t="n" r="B48" s="5">
        <v>278257</v>
      </c>
      <c t="n" r="E48" s="5">
        <v>255383</v>
      </c>
    </row>
    <row r="49" spans="1:7">
      <c t="s" r="A49" s="4">
        <v>560</v>
      </c>
    </row>
    <row r="50" spans="1:7">
      <c t="s" r="A50" s="3">
        <v>516</v>
      </c>
    </row>
    <row r="51" spans="1:7">
      <c t="s" r="A51" s="4">
        <v>554</v>
      </c>
      <c t="n" r="B51" s="5">
        <v>337012</v>
      </c>
      <c t="n" r="E51" s="5">
        <v>321470</v>
      </c>
    </row>
    <row r="52" spans="1:7">
      <c t="s" r="A52" s="4">
        <v>542</v>
      </c>
      <c t="n" r="B52" s="5">
        <v>337012</v>
      </c>
      <c t="n" r="E52" s="5">
        <v>321470</v>
      </c>
    </row>
    <row r="53" spans="1:7">
      <c t="s" r="A53" s="4">
        <v>561</v>
      </c>
    </row>
    <row r="54" spans="1:7">
      <c t="s" r="A54" s="3">
        <v>516</v>
      </c>
    </row>
    <row r="55" spans="1:7">
      <c t="s" r="A55" s="4">
        <v>545</v>
      </c>
      <c t="n" r="B55" s="5">
        <v>1319</v>
      </c>
      <c t="n" r="E55" s="5">
        <v>1132</v>
      </c>
    </row>
    <row r="56" spans="1:7">
      <c t="s" r="A56" s="4">
        <v>541</v>
      </c>
      <c t="n" r="B56" s="5">
        <v>1319</v>
      </c>
      <c t="n" r="E56" s="5">
        <v>1132</v>
      </c>
    </row>
    <row r="57" spans="1:7">
      <c t="s" r="A57" s="4">
        <v>562</v>
      </c>
    </row>
    <row r="58" spans="1:7">
      <c t="s" r="A58" s="3">
        <v>516</v>
      </c>
    </row>
    <row r="59" spans="1:7">
      <c t="s" r="A59" s="4">
        <v>554</v>
      </c>
      <c t="n" r="B59" s="5">
        <v>196404</v>
      </c>
      <c t="n" r="E59" s="5">
        <v>129636</v>
      </c>
    </row>
    <row r="60" spans="1:7">
      <c t="s" r="A60" s="4">
        <v>542</v>
      </c>
      <c t="n" r="B60" s="7">
        <v>196404</v>
      </c>
      <c t="n" r="E60" s="7">
        <v>1296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0</v>
      </c>
      <c t="s" r="B1" s="2">
        <v>71</v>
      </c>
      <c t="s" r="D1" s="2">
        <v>1</v>
      </c>
    </row>
    <row r="2" spans="1:5">
      <c t="s" r="B2" s="2">
        <v>2</v>
      </c>
      <c t="s" r="C2" s="2">
        <v>72</v>
      </c>
      <c t="s" r="D2" s="2">
        <v>2</v>
      </c>
      <c t="s" r="E2" s="2">
        <v>72</v>
      </c>
    </row>
    <row r="3" spans="1:5">
      <c t="s" r="A3" s="3">
        <v>121</v>
      </c>
    </row>
    <row r="4" spans="1:5">
      <c t="s" r="A4" s="4">
        <v>122</v>
      </c>
      <c t="n" r="B4" s="7">
        <v>4728</v>
      </c>
      <c t="n" r="C4" s="7">
        <v>4778</v>
      </c>
      <c t="n" r="D4" s="7">
        <v>10086</v>
      </c>
      <c t="n" r="E4" s="7">
        <v>8195</v>
      </c>
    </row>
    <row r="5" spans="1:5">
      <c t="s" r="A5" s="3">
        <v>123</v>
      </c>
    </row>
    <row r="6" spans="1:5">
      <c t="s" r="A6" s="4">
        <v>124</v>
      </c>
      <c t="n" r="B6" s="5">
        <v>511</v>
      </c>
      <c t="n" r="C6" s="5">
        <v>-317</v>
      </c>
      <c t="n" r="D6" s="5">
        <v>182</v>
      </c>
      <c t="n" r="E6" s="5">
        <v>-542</v>
      </c>
    </row>
    <row r="7" spans="1:5">
      <c t="s" r="A7" s="4">
        <v>125</v>
      </c>
      <c t="n" r="B7" s="5">
        <v>-179</v>
      </c>
      <c t="n" r="C7" s="5">
        <v>111</v>
      </c>
      <c t="n" r="D7" s="5">
        <v>-64</v>
      </c>
      <c t="n" r="E7" s="5">
        <v>190</v>
      </c>
    </row>
    <row r="8" spans="1:5">
      <c t="s" r="A8" s="4">
        <v>126</v>
      </c>
      <c t="n" r="B8" s="5">
        <v>332</v>
      </c>
      <c t="n" r="C8" s="5">
        <v>-206</v>
      </c>
      <c t="n" r="D8" s="5">
        <v>118</v>
      </c>
      <c t="n" r="E8" s="5">
        <v>-352</v>
      </c>
    </row>
    <row r="9" spans="1:5">
      <c t="s" r="A9" s="3">
        <v>127</v>
      </c>
    </row>
    <row r="10" spans="1:5">
      <c t="s" r="A10" s="4">
        <v>128</v>
      </c>
      <c t="n" r="B10" s="5">
        <v>-2364</v>
      </c>
      <c t="n" r="C10" s="5">
        <v>2336</v>
      </c>
      <c t="n" r="D10" s="5">
        <v>-650</v>
      </c>
      <c t="n" r="E10" s="5">
        <v>6762</v>
      </c>
    </row>
    <row r="11" spans="1:5">
      <c t="s" r="A11" s="4">
        <v>129</v>
      </c>
      <c t="n" r="B11" s="5">
        <v>-158</v>
      </c>
      <c t="n" r="C11" s="5">
        <v>-108</v>
      </c>
      <c t="n" r="D11" s="5">
        <v>-272</v>
      </c>
      <c t="n" r="E11" s="5">
        <v>-108</v>
      </c>
    </row>
    <row r="12" spans="1:5">
      <c t="s" r="A12" s="4">
        <v>130</v>
      </c>
      <c t="n" r="B12" s="5">
        <v>0</v>
      </c>
      <c t="n" r="C12" s="5">
        <v>0</v>
      </c>
      <c t="n" r="D12" s="5">
        <v>124</v>
      </c>
      <c t="n" r="E12" s="5">
        <v>0</v>
      </c>
    </row>
    <row r="13" spans="1:5">
      <c t="s" r="A13" s="4">
        <v>125</v>
      </c>
      <c t="n" r="B13" s="5">
        <v>882</v>
      </c>
      <c t="n" r="C13" s="5">
        <v>-779</v>
      </c>
      <c t="n" r="D13" s="5">
        <v>279</v>
      </c>
      <c t="n" r="E13" s="5">
        <v>-2329</v>
      </c>
    </row>
    <row r="14" spans="1:5">
      <c t="s" r="A14" s="4">
        <v>131</v>
      </c>
      <c t="n" r="B14" s="5">
        <v>-1640</v>
      </c>
      <c t="n" r="C14" s="5">
        <v>1449</v>
      </c>
      <c t="n" r="D14" s="5">
        <v>-519</v>
      </c>
      <c t="n" r="E14" s="5">
        <v>4325</v>
      </c>
    </row>
    <row r="15" spans="1:5">
      <c t="s" r="A15" s="4">
        <v>132</v>
      </c>
      <c t="n" r="B15" s="5">
        <v>-1308</v>
      </c>
      <c t="n" r="C15" s="5">
        <v>1243</v>
      </c>
      <c t="n" r="D15" s="5">
        <v>-401</v>
      </c>
      <c t="n" r="E15" s="5">
        <v>3973</v>
      </c>
    </row>
    <row r="16" spans="1:5">
      <c t="s" r="A16" s="4">
        <v>133</v>
      </c>
      <c t="n" r="B16" s="7">
        <v>3420</v>
      </c>
      <c t="n" r="C16" s="7">
        <v>6021</v>
      </c>
      <c t="n" r="D16" s="7">
        <v>9685</v>
      </c>
      <c t="n" r="E16" s="7">
        <v>1216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3</v>
      </c>
      <c t="s" r="B1" s="2">
        <v>2</v>
      </c>
      <c t="s" r="C1" s="2">
        <v>25</v>
      </c>
    </row>
    <row r="2" spans="1:3">
      <c t="s" r="A2" s="3">
        <v>564</v>
      </c>
    </row>
    <row r="3" spans="1:3">
      <c t="s" r="A3" s="4">
        <v>565</v>
      </c>
      <c t="n" r="B3" s="7">
        <v>15050</v>
      </c>
      <c t="n" r="C3" s="7">
        <v>15312</v>
      </c>
    </row>
    <row r="4" spans="1:3">
      <c t="s" r="A4" s="4">
        <v>566</v>
      </c>
      <c t="n" r="B4" s="5">
        <v>207</v>
      </c>
      <c t="n" r="C4" s="5">
        <v>115</v>
      </c>
    </row>
    <row r="5" spans="1:3">
      <c t="s" r="A5" s="4">
        <v>567</v>
      </c>
      <c t="n" r="B5" s="5">
        <v>4523</v>
      </c>
      <c t="n" r="C5" s="5">
        <v>2643</v>
      </c>
    </row>
    <row r="6" spans="1:3">
      <c t="s" r="A6" s="4">
        <v>568</v>
      </c>
      <c t="n" r="B6" s="5">
        <v>3271</v>
      </c>
      <c t="n" r="C6" s="5">
        <v>4372</v>
      </c>
    </row>
    <row r="7" spans="1:3">
      <c t="s" r="A7" s="4">
        <v>569</v>
      </c>
      <c t="n" r="B7" s="5">
        <v>23051</v>
      </c>
      <c t="n" r="C7" s="5">
        <v>22442</v>
      </c>
    </row>
    <row r="8" spans="1:3">
      <c t="s" r="A8" s="4">
        <v>378</v>
      </c>
    </row>
    <row r="9" spans="1:3">
      <c t="s" r="A9" s="3">
        <v>564</v>
      </c>
    </row>
    <row r="10" spans="1:3">
      <c t="s" r="A10" s="4">
        <v>565</v>
      </c>
      <c t="n" r="B10" s="5">
        <v>9822</v>
      </c>
      <c t="n" r="C10" s="5">
        <v>10024</v>
      </c>
    </row>
    <row r="11" spans="1:3">
      <c t="s" r="A11" s="4">
        <v>566</v>
      </c>
      <c t="n" r="B11" s="5">
        <v>207</v>
      </c>
    </row>
    <row r="12" spans="1:3">
      <c t="s" r="A12" s="4">
        <v>567</v>
      </c>
      <c t="n" r="B12" s="5">
        <v>3137</v>
      </c>
      <c t="n" r="C12" s="5">
        <v>1221</v>
      </c>
    </row>
    <row r="13" spans="1:3">
      <c t="s" r="A13" s="4">
        <v>568</v>
      </c>
      <c t="n" r="B13" s="5">
        <v>218</v>
      </c>
      <c t="n" r="C13" s="5">
        <v>610</v>
      </c>
    </row>
    <row r="14" spans="1:3">
      <c t="s" r="A14" s="4">
        <v>569</v>
      </c>
      <c t="n" r="B14" s="5">
        <v>13384</v>
      </c>
      <c t="n" r="C14" s="5">
        <v>11855</v>
      </c>
    </row>
    <row r="15" spans="1:3">
      <c t="s" r="A15" s="4">
        <v>477</v>
      </c>
    </row>
    <row r="16" spans="1:3">
      <c t="s" r="A16" s="3">
        <v>564</v>
      </c>
    </row>
    <row r="17" spans="1:3">
      <c t="s" r="A17" s="4">
        <v>565</v>
      </c>
      <c t="n" r="B17" s="5">
        <v>477</v>
      </c>
      <c t="n" r="C17" s="5">
        <v>812</v>
      </c>
    </row>
    <row r="18" spans="1:3">
      <c t="s" r="A18" s="4">
        <v>567</v>
      </c>
      <c t="n" r="B18" s="5">
        <v>785</v>
      </c>
      <c t="n" r="C18" s="5">
        <v>1004</v>
      </c>
    </row>
    <row r="19" spans="1:3">
      <c t="s" r="A19" s="4">
        <v>569</v>
      </c>
      <c t="n" r="B19" s="5">
        <v>1262</v>
      </c>
      <c t="n" r="C19" s="5">
        <v>1816</v>
      </c>
    </row>
    <row r="20" spans="1:3">
      <c t="s" r="A20" s="4">
        <v>533</v>
      </c>
    </row>
    <row r="21" spans="1:3">
      <c t="s" r="A21" s="3">
        <v>564</v>
      </c>
    </row>
    <row r="22" spans="1:3">
      <c t="s" r="A22" s="4">
        <v>565</v>
      </c>
      <c t="n" r="B22" s="5">
        <v>4447</v>
      </c>
      <c t="n" r="C22" s="5">
        <v>1773</v>
      </c>
    </row>
    <row r="23" spans="1:3">
      <c t="s" r="A23" s="4">
        <v>568</v>
      </c>
      <c t="n" r="B23" s="5">
        <v>150</v>
      </c>
      <c t="n" r="C23" s="5">
        <v>44</v>
      </c>
    </row>
    <row r="24" spans="1:3">
      <c t="s" r="A24" s="4">
        <v>569</v>
      </c>
      <c t="n" r="B24" s="5">
        <v>4597</v>
      </c>
      <c t="n" r="C24" s="5">
        <v>1817</v>
      </c>
    </row>
    <row r="25" spans="1:3">
      <c t="s" r="A25" s="4">
        <v>534</v>
      </c>
    </row>
    <row r="26" spans="1:3">
      <c t="s" r="A26" s="3">
        <v>564</v>
      </c>
    </row>
    <row r="27" spans="1:3">
      <c t="s" r="A27" s="4">
        <v>565</v>
      </c>
      <c t="n" r="B27" s="5">
        <v>4898</v>
      </c>
      <c t="n" r="C27" s="5">
        <v>7439</v>
      </c>
    </row>
    <row r="28" spans="1:3">
      <c t="s" r="A28" s="4">
        <v>566</v>
      </c>
      <c t="n" r="B28" s="5">
        <v>207</v>
      </c>
    </row>
    <row r="29" spans="1:3">
      <c t="s" r="A29" s="4">
        <v>567</v>
      </c>
      <c t="n" r="B29" s="5">
        <v>2352</v>
      </c>
      <c t="n" r="C29" s="5">
        <v>217</v>
      </c>
    </row>
    <row r="30" spans="1:3">
      <c t="s" r="A30" s="4">
        <v>568</v>
      </c>
      <c t="n" r="B30" s="5">
        <v>68</v>
      </c>
      <c t="n" r="C30" s="5">
        <v>566</v>
      </c>
    </row>
    <row r="31" spans="1:3">
      <c t="s" r="A31" s="4">
        <v>569</v>
      </c>
      <c t="n" r="B31" s="5">
        <v>7525</v>
      </c>
      <c t="n" r="C31" s="5">
        <v>8222</v>
      </c>
    </row>
    <row r="32" spans="1:3">
      <c t="s" r="A32" s="4">
        <v>478</v>
      </c>
    </row>
    <row r="33" spans="1:3">
      <c t="s" r="A33" s="3">
        <v>564</v>
      </c>
    </row>
    <row r="34" spans="1:3">
      <c t="s" r="A34" s="4">
        <v>565</v>
      </c>
      <c t="n" r="B34" s="5">
        <v>2319</v>
      </c>
      <c t="n" r="C34" s="5">
        <v>2297</v>
      </c>
    </row>
    <row r="35" spans="1:3">
      <c t="s" r="A35" s="4">
        <v>566</v>
      </c>
      <c t="n" r="C35" s="5">
        <v>40</v>
      </c>
    </row>
    <row r="36" spans="1:3">
      <c t="s" r="A36" s="4">
        <v>567</v>
      </c>
      <c t="n" r="B36" s="5">
        <v>1018</v>
      </c>
      <c t="n" r="C36" s="5">
        <v>1031</v>
      </c>
    </row>
    <row r="37" spans="1:3">
      <c t="s" r="A37" s="4">
        <v>568</v>
      </c>
      <c t="n" r="B37" s="5">
        <v>2482</v>
      </c>
      <c t="n" r="C37" s="5">
        <v>2526</v>
      </c>
    </row>
    <row r="38" spans="1:3">
      <c t="s" r="A38" s="4">
        <v>569</v>
      </c>
      <c t="n" r="B38" s="5">
        <v>5819</v>
      </c>
      <c t="n" r="C38" s="5">
        <v>5894</v>
      </c>
    </row>
    <row r="39" spans="1:3">
      <c t="s" r="A39" s="4">
        <v>536</v>
      </c>
    </row>
    <row r="40" spans="1:3">
      <c t="s" r="A40" s="3">
        <v>564</v>
      </c>
    </row>
    <row r="41" spans="1:3">
      <c t="s" r="A41" s="4">
        <v>565</v>
      </c>
      <c t="n" r="B41" s="5">
        <v>2319</v>
      </c>
      <c t="n" r="C41" s="5">
        <v>2297</v>
      </c>
    </row>
    <row r="42" spans="1:3">
      <c t="s" r="A42" s="4">
        <v>566</v>
      </c>
      <c t="n" r="C42" s="5">
        <v>40</v>
      </c>
    </row>
    <row r="43" spans="1:3">
      <c t="s" r="A43" s="4">
        <v>567</v>
      </c>
      <c t="n" r="B43" s="5">
        <v>760</v>
      </c>
      <c t="n" r="C43" s="5">
        <v>765</v>
      </c>
    </row>
    <row r="44" spans="1:3">
      <c t="s" r="A44" s="4">
        <v>568</v>
      </c>
      <c t="n" r="B44" s="5">
        <v>2482</v>
      </c>
      <c t="n" r="C44" s="5">
        <v>2526</v>
      </c>
    </row>
    <row r="45" spans="1:3">
      <c t="s" r="A45" s="4">
        <v>569</v>
      </c>
      <c t="n" r="B45" s="5">
        <v>5561</v>
      </c>
      <c t="n" r="C45" s="5">
        <v>5628</v>
      </c>
    </row>
    <row r="46" spans="1:3">
      <c t="s" r="A46" s="4">
        <v>570</v>
      </c>
    </row>
    <row r="47" spans="1:3">
      <c t="s" r="A47" s="3">
        <v>564</v>
      </c>
    </row>
    <row r="48" spans="1:3">
      <c t="s" r="A48" s="4">
        <v>567</v>
      </c>
      <c t="n" r="B48" s="5">
        <v>258</v>
      </c>
      <c t="n" r="C48" s="5">
        <v>266</v>
      </c>
    </row>
    <row r="49" spans="1:3">
      <c t="s" r="A49" s="4">
        <v>569</v>
      </c>
      <c t="n" r="B49" s="5">
        <v>258</v>
      </c>
      <c t="n" r="C49" s="5">
        <v>266</v>
      </c>
    </row>
    <row r="50" spans="1:3">
      <c t="s" r="A50" s="4">
        <v>379</v>
      </c>
    </row>
    <row r="51" spans="1:3">
      <c t="s" r="A51" s="3">
        <v>564</v>
      </c>
    </row>
    <row r="52" spans="1:3">
      <c t="s" r="A52" s="4">
        <v>565</v>
      </c>
      <c t="n" r="B52" s="5">
        <v>2909</v>
      </c>
      <c t="n" r="C52" s="5">
        <v>2991</v>
      </c>
    </row>
    <row r="53" spans="1:3">
      <c t="s" r="A53" s="4">
        <v>566</v>
      </c>
      <c t="n" r="C53" s="5">
        <v>75</v>
      </c>
    </row>
    <row r="54" spans="1:3">
      <c t="s" r="A54" s="4">
        <v>567</v>
      </c>
      <c t="n" r="B54" s="5">
        <v>368</v>
      </c>
      <c t="n" r="C54" s="5">
        <v>391</v>
      </c>
    </row>
    <row r="55" spans="1:3">
      <c t="s" r="A55" s="4">
        <v>568</v>
      </c>
      <c t="n" r="B55" s="5">
        <v>571</v>
      </c>
      <c t="n" r="C55" s="5">
        <v>1236</v>
      </c>
    </row>
    <row r="56" spans="1:3">
      <c t="s" r="A56" s="4">
        <v>569</v>
      </c>
      <c t="n" r="B56" s="5">
        <v>3848</v>
      </c>
      <c t="n" r="C56" s="5">
        <v>4693</v>
      </c>
    </row>
    <row r="57" spans="1:3">
      <c t="s" r="A57" s="4">
        <v>537</v>
      </c>
    </row>
    <row r="58" spans="1:3">
      <c t="s" r="A58" s="3">
        <v>564</v>
      </c>
    </row>
    <row r="59" spans="1:3">
      <c t="s" r="A59" s="4">
        <v>565</v>
      </c>
      <c t="n" r="B59" s="5">
        <v>447</v>
      </c>
      <c t="n" r="C59" s="5">
        <v>227</v>
      </c>
    </row>
    <row r="60" spans="1:3">
      <c t="s" r="A60" s="4">
        <v>566</v>
      </c>
      <c t="n" r="C60" s="5">
        <v>10</v>
      </c>
    </row>
    <row r="61" spans="1:3">
      <c t="s" r="A61" s="4">
        <v>569</v>
      </c>
      <c t="n" r="B61" s="5">
        <v>447</v>
      </c>
      <c t="n" r="C61" s="5">
        <v>237</v>
      </c>
    </row>
    <row r="62" spans="1:3">
      <c t="s" r="A62" s="4">
        <v>538</v>
      </c>
    </row>
    <row r="63" spans="1:3">
      <c t="s" r="A63" s="3">
        <v>564</v>
      </c>
    </row>
    <row r="64" spans="1:3">
      <c t="s" r="A64" s="4">
        <v>565</v>
      </c>
      <c t="n" r="B64" s="5">
        <v>405</v>
      </c>
      <c t="n" r="C64" s="5">
        <v>557</v>
      </c>
    </row>
    <row r="65" spans="1:3">
      <c t="s" r="A65" s="4">
        <v>566</v>
      </c>
      <c t="n" r="C65" s="5">
        <v>47</v>
      </c>
    </row>
    <row r="66" spans="1:3">
      <c t="s" r="A66" s="4">
        <v>569</v>
      </c>
      <c t="n" r="B66" s="5">
        <v>405</v>
      </c>
      <c t="n" r="C66" s="5">
        <v>604</v>
      </c>
    </row>
    <row r="67" spans="1:3">
      <c t="s" r="A67" s="4">
        <v>539</v>
      </c>
    </row>
    <row r="68" spans="1:3">
      <c t="s" r="A68" s="3">
        <v>564</v>
      </c>
    </row>
    <row r="69" spans="1:3">
      <c t="s" r="A69" s="4">
        <v>565</v>
      </c>
      <c t="n" r="B69" s="5">
        <v>2057</v>
      </c>
      <c t="n" r="C69" s="5">
        <v>2207</v>
      </c>
    </row>
    <row r="70" spans="1:3">
      <c t="s" r="A70" s="4">
        <v>566</v>
      </c>
      <c t="n" r="C70" s="5">
        <v>18</v>
      </c>
    </row>
    <row r="71" spans="1:3">
      <c t="s" r="A71" s="4">
        <v>567</v>
      </c>
      <c t="n" r="B71" s="5">
        <v>368</v>
      </c>
      <c t="n" r="C71" s="5">
        <v>391</v>
      </c>
    </row>
    <row r="72" spans="1:3">
      <c t="s" r="A72" s="4">
        <v>568</v>
      </c>
      <c t="n" r="B72" s="5">
        <v>571</v>
      </c>
      <c t="n" r="C72" s="5">
        <v>1236</v>
      </c>
    </row>
    <row r="73" spans="1:3">
      <c t="s" r="A73" s="4">
        <v>569</v>
      </c>
      <c t="n" r="B73" s="7">
        <v>2996</v>
      </c>
      <c t="n" r="C73" s="7">
        <v>38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7"/>
    <col customWidth="1" max="3" min="3" width="21"/>
  </cols>
  <sheetData>
    <row r="1" spans="1:3">
      <c t="s" r="A1" s="1">
        <v>571</v>
      </c>
      <c t="s" r="B1" s="2">
        <v>1</v>
      </c>
    </row>
    <row r="2" spans="1:3">
      <c t="s" r="B2" s="2">
        <v>572</v>
      </c>
      <c t="s" r="C2" s="2">
        <v>573</v>
      </c>
    </row>
    <row r="3" spans="1:3">
      <c t="s" r="A3" s="3">
        <v>574</v>
      </c>
    </row>
    <row r="4" spans="1:3">
      <c t="s" r="A4" s="4">
        <v>575</v>
      </c>
      <c t="n" r="B4" s="7">
        <v>15050000</v>
      </c>
      <c t="n" r="C4" s="7">
        <v>15312000</v>
      </c>
    </row>
    <row r="5" spans="1:3">
      <c t="s" r="A5" s="4">
        <v>576</v>
      </c>
      <c t="n" r="B5" s="5">
        <v>4500000</v>
      </c>
    </row>
    <row r="6" spans="1:3">
      <c t="s" r="A6" s="4">
        <v>577</v>
      </c>
      <c t="n" r="B6" s="5">
        <v>679000</v>
      </c>
    </row>
    <row r="7" spans="1:3">
      <c t="s" r="A7" s="4">
        <v>578</v>
      </c>
      <c t="n" r="B7" s="7">
        <v>302000</v>
      </c>
    </row>
    <row r="8" spans="1:3">
      <c t="s" r="A8" s="4">
        <v>579</v>
      </c>
      <c t="s" r="B8" s="4">
        <v>469</v>
      </c>
    </row>
    <row r="9" spans="1:3">
      <c t="s" r="A9" s="4">
        <v>580</v>
      </c>
      <c t="s" r="B9" s="4">
        <v>581</v>
      </c>
    </row>
    <row r="10" spans="1:3">
      <c t="s" r="A10" s="4">
        <v>582</v>
      </c>
      <c t="n" r="B10" s="7">
        <v>0</v>
      </c>
    </row>
    <row r="11" spans="1:3">
      <c t="s" r="A11" s="4">
        <v>583</v>
      </c>
      <c t="n" r="B11" s="5">
        <v>6</v>
      </c>
    </row>
    <row r="12" spans="1:3">
      <c t="s" r="A12" s="4">
        <v>584</v>
      </c>
      <c t="n" r="B12" s="7">
        <v>7800000</v>
      </c>
    </row>
    <row r="13" spans="1:3">
      <c t="s" r="A13" s="4">
        <v>585</v>
      </c>
      <c t="n" r="B13" s="7">
        <v>792000</v>
      </c>
    </row>
    <row r="14" spans="1:3">
      <c t="s" r="A14" s="4">
        <v>586</v>
      </c>
      <c t="n" r="B14" s="5">
        <v>4</v>
      </c>
    </row>
    <row r="15" spans="1:3">
      <c t="s" r="A15" s="4">
        <v>587</v>
      </c>
      <c t="s" r="B15" s="4">
        <v>469</v>
      </c>
    </row>
    <row r="16" spans="1:3">
      <c t="s" r="A16" s="4">
        <v>588</v>
      </c>
    </row>
    <row r="17" spans="1:3">
      <c t="s" r="A17" s="3">
        <v>574</v>
      </c>
    </row>
    <row r="18" spans="1:3">
      <c t="s" r="A18" s="4">
        <v>589</v>
      </c>
      <c t="s" r="B18" s="4">
        <v>518</v>
      </c>
    </row>
    <row r="19" spans="1:3">
      <c t="s" r="A19" s="4">
        <v>590</v>
      </c>
      <c t="s" r="B19" s="4">
        <v>518</v>
      </c>
    </row>
    <row r="20" spans="1:3">
      <c t="s" r="A20" s="4">
        <v>591</v>
      </c>
    </row>
    <row r="21" spans="1:3">
      <c t="s" r="A21" s="3">
        <v>574</v>
      </c>
    </row>
    <row r="22" spans="1:3">
      <c t="s" r="A22" s="4">
        <v>592</v>
      </c>
      <c t="n" r="B22" s="7">
        <v>3300000</v>
      </c>
    </row>
    <row r="23" spans="1:3">
      <c t="s" r="A23" s="4">
        <v>519</v>
      </c>
    </row>
    <row r="24" spans="1:3">
      <c t="s" r="A24" s="3">
        <v>574</v>
      </c>
    </row>
    <row r="25" spans="1:3">
      <c t="s" r="A25" s="4">
        <v>579</v>
      </c>
      <c t="s" r="B25" s="4">
        <v>469</v>
      </c>
    </row>
    <row r="26" spans="1:3">
      <c t="s" r="A26" s="4">
        <v>593</v>
      </c>
      <c t="s" r="B26" s="4">
        <v>467</v>
      </c>
    </row>
    <row r="27" spans="1:3">
      <c t="s" r="A27" s="4">
        <v>594</v>
      </c>
      <c t="n" r="B27" s="7">
        <v>1000000</v>
      </c>
    </row>
    <row r="28" spans="1:3">
      <c t="s" r="A28" s="4">
        <v>595</v>
      </c>
    </row>
    <row r="29" spans="1:3">
      <c t="s" r="A29" s="3">
        <v>574</v>
      </c>
    </row>
    <row r="30" spans="1:3">
      <c t="s" r="A30" s="4">
        <v>596</v>
      </c>
      <c t="s" r="B30" s="4">
        <v>597</v>
      </c>
    </row>
    <row r="31" spans="1:3">
      <c t="s" r="A31" s="4">
        <v>598</v>
      </c>
    </row>
    <row r="32" spans="1:3">
      <c t="s" r="A32" s="3">
        <v>574</v>
      </c>
    </row>
    <row r="33" spans="1:3">
      <c t="s" r="A33" s="4">
        <v>599</v>
      </c>
      <c t="s" r="B33" s="4">
        <v>600</v>
      </c>
    </row>
    <row r="34" spans="1:3">
      <c t="s" r="A34" s="4">
        <v>521</v>
      </c>
    </row>
    <row r="35" spans="1:3">
      <c t="s" r="A35" s="3">
        <v>574</v>
      </c>
    </row>
    <row r="36" spans="1:3">
      <c t="s" r="A36" s="4">
        <v>594</v>
      </c>
      <c t="n" r="B36" s="7">
        <v>2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601</v>
      </c>
      <c t="s" r="B1" s="2">
        <v>71</v>
      </c>
      <c t="s" r="D1" s="2">
        <v>1</v>
      </c>
    </row>
    <row r="2" spans="1:5">
      <c t="s" r="B2" s="2">
        <v>602</v>
      </c>
      <c t="s" r="C2" s="2">
        <v>603</v>
      </c>
      <c t="s" r="D2" s="2">
        <v>602</v>
      </c>
      <c t="s" r="E2" s="2">
        <v>603</v>
      </c>
    </row>
    <row r="3" spans="1:5">
      <c t="s" r="A3" s="3">
        <v>574</v>
      </c>
    </row>
    <row r="4" spans="1:5">
      <c t="s" r="A4" s="4">
        <v>604</v>
      </c>
      <c t="n" r="B4" s="5">
        <v>3</v>
      </c>
      <c t="n" r="C4" s="5">
        <v>2</v>
      </c>
      <c t="n" r="D4" s="5">
        <v>5</v>
      </c>
      <c t="n" r="E4" s="5">
        <v>5</v>
      </c>
    </row>
    <row r="5" spans="1:5">
      <c t="s" r="A5" s="4">
        <v>605</v>
      </c>
      <c t="n" r="B5" s="7">
        <v>192</v>
      </c>
      <c t="n" r="C5" s="7">
        <v>277</v>
      </c>
      <c t="n" r="D5" s="7">
        <v>2575</v>
      </c>
      <c t="n" r="E5" s="7">
        <v>793</v>
      </c>
    </row>
    <row r="6" spans="1:5">
      <c t="s" r="A6" s="4">
        <v>378</v>
      </c>
    </row>
    <row r="7" spans="1:5">
      <c t="s" r="A7" s="3">
        <v>574</v>
      </c>
    </row>
    <row r="8" spans="1:5">
      <c t="s" r="A8" s="4">
        <v>604</v>
      </c>
      <c t="n" r="B8" s="5">
        <v>2</v>
      </c>
      <c t="n" r="D8" s="5">
        <v>3</v>
      </c>
      <c t="n" r="E8" s="5">
        <v>2</v>
      </c>
    </row>
    <row r="9" spans="1:5">
      <c t="s" r="A9" s="4">
        <v>605</v>
      </c>
      <c t="n" r="B9" s="7">
        <v>111</v>
      </c>
      <c t="n" r="D9" s="7">
        <v>2462</v>
      </c>
      <c t="n" r="E9" s="7">
        <v>371</v>
      </c>
    </row>
    <row r="10" spans="1:5">
      <c t="s" r="A10" s="4">
        <v>477</v>
      </c>
    </row>
    <row r="11" spans="1:5">
      <c t="s" r="A11" s="3">
        <v>574</v>
      </c>
    </row>
    <row r="12" spans="1:5">
      <c t="s" r="A12" s="4">
        <v>604</v>
      </c>
      <c t="n" r="E12" s="5">
        <v>2</v>
      </c>
    </row>
    <row r="13" spans="1:5">
      <c t="s" r="A13" s="4">
        <v>605</v>
      </c>
      <c t="n" r="E13" s="7">
        <v>371</v>
      </c>
    </row>
    <row r="14" spans="1:5">
      <c t="s" r="A14" s="4">
        <v>533</v>
      </c>
    </row>
    <row r="15" spans="1:5">
      <c t="s" r="A15" s="3">
        <v>574</v>
      </c>
    </row>
    <row r="16" spans="1:5">
      <c t="s" r="A16" s="4">
        <v>604</v>
      </c>
      <c t="n" r="B16" s="5">
        <v>2</v>
      </c>
      <c t="n" r="D16" s="5">
        <v>3</v>
      </c>
    </row>
    <row r="17" spans="1:5">
      <c t="s" r="A17" s="4">
        <v>605</v>
      </c>
      <c t="n" r="B17" s="7">
        <v>111</v>
      </c>
      <c t="n" r="D17" s="7">
        <v>2462</v>
      </c>
    </row>
    <row r="18" spans="1:5">
      <c t="s" r="A18" s="4">
        <v>478</v>
      </c>
    </row>
    <row r="19" spans="1:5">
      <c t="s" r="A19" s="3">
        <v>574</v>
      </c>
    </row>
    <row r="20" spans="1:5">
      <c t="s" r="A20" s="4">
        <v>604</v>
      </c>
      <c t="n" r="B20" s="5">
        <v>1</v>
      </c>
      <c t="n" r="C20" s="5">
        <v>1</v>
      </c>
      <c t="n" r="D20" s="5">
        <v>1</v>
      </c>
      <c t="n" r="E20" s="5">
        <v>1</v>
      </c>
    </row>
    <row r="21" spans="1:5">
      <c t="s" r="A21" s="4">
        <v>605</v>
      </c>
      <c t="n" r="B21" s="7">
        <v>81</v>
      </c>
      <c t="n" r="C21" s="7">
        <v>226</v>
      </c>
      <c t="n" r="D21" s="7">
        <v>81</v>
      </c>
      <c t="n" r="E21" s="7">
        <v>226</v>
      </c>
    </row>
    <row r="22" spans="1:5">
      <c t="s" r="A22" s="4">
        <v>536</v>
      </c>
    </row>
    <row r="23" spans="1:5">
      <c t="s" r="A23" s="3">
        <v>574</v>
      </c>
    </row>
    <row r="24" spans="1:5">
      <c t="s" r="A24" s="4">
        <v>604</v>
      </c>
      <c t="n" r="B24" s="5">
        <v>1</v>
      </c>
      <c t="n" r="C24" s="5">
        <v>1</v>
      </c>
      <c t="n" r="D24" s="5">
        <v>1</v>
      </c>
      <c t="n" r="E24" s="5">
        <v>1</v>
      </c>
    </row>
    <row r="25" spans="1:5">
      <c t="s" r="A25" s="4">
        <v>605</v>
      </c>
      <c t="n" r="B25" s="7">
        <v>81</v>
      </c>
      <c t="n" r="C25" s="7">
        <v>226</v>
      </c>
      <c t="n" r="D25" s="7">
        <v>81</v>
      </c>
      <c t="n" r="E25" s="7">
        <v>226</v>
      </c>
    </row>
    <row r="26" spans="1:5">
      <c t="s" r="A26" s="4">
        <v>379</v>
      </c>
    </row>
    <row r="27" spans="1:5">
      <c t="s" r="A27" s="3">
        <v>574</v>
      </c>
    </row>
    <row r="28" spans="1:5">
      <c t="s" r="A28" s="4">
        <v>604</v>
      </c>
      <c t="n" r="C28" s="5">
        <v>1</v>
      </c>
      <c t="n" r="D28" s="5">
        <v>1</v>
      </c>
      <c t="n" r="E28" s="5">
        <v>2</v>
      </c>
    </row>
    <row r="29" spans="1:5">
      <c t="s" r="A29" s="4">
        <v>605</v>
      </c>
      <c t="n" r="C29" s="7">
        <v>51</v>
      </c>
      <c t="n" r="D29" s="7">
        <v>32</v>
      </c>
      <c t="n" r="E29" s="7">
        <v>196</v>
      </c>
    </row>
    <row r="30" spans="1:5">
      <c t="s" r="A30" s="4">
        <v>539</v>
      </c>
    </row>
    <row r="31" spans="1:5">
      <c t="s" r="A31" s="3">
        <v>574</v>
      </c>
    </row>
    <row r="32" spans="1:5">
      <c t="s" r="A32" s="4">
        <v>604</v>
      </c>
      <c t="n" r="C32" s="5">
        <v>1</v>
      </c>
      <c t="n" r="D32" s="5">
        <v>1</v>
      </c>
      <c t="n" r="E32" s="5">
        <v>2</v>
      </c>
    </row>
    <row r="33" spans="1:5">
      <c t="s" r="A33" s="4">
        <v>605</v>
      </c>
      <c t="n" r="C33" s="7">
        <v>51</v>
      </c>
      <c t="n" r="D33" s="7">
        <v>32</v>
      </c>
      <c t="n" r="E33" s="7">
        <v>1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606</v>
      </c>
      <c t="s" r="B1" s="2">
        <v>71</v>
      </c>
      <c t="s" r="D1" s="2">
        <v>1</v>
      </c>
    </row>
    <row r="2" spans="1:5">
      <c t="s" r="B2" s="2">
        <v>602</v>
      </c>
      <c t="s" r="C2" s="2">
        <v>603</v>
      </c>
      <c t="s" r="D2" s="2">
        <v>602</v>
      </c>
      <c t="s" r="E2" s="2">
        <v>603</v>
      </c>
    </row>
    <row r="3" spans="1:5">
      <c t="s" r="A3" s="3">
        <v>574</v>
      </c>
    </row>
    <row r="4" spans="1:5">
      <c t="s" r="A4" s="4">
        <v>604</v>
      </c>
      <c t="n" r="B4" s="5">
        <v>2</v>
      </c>
      <c t="n" r="C4" s="5">
        <v>2</v>
      </c>
      <c t="n" r="D4" s="5">
        <v>3</v>
      </c>
      <c t="n" r="E4" s="5">
        <v>6</v>
      </c>
    </row>
    <row r="5" spans="1:5">
      <c t="s" r="A5" s="4">
        <v>605</v>
      </c>
      <c t="n" r="B5" s="7">
        <v>113</v>
      </c>
      <c t="n" r="C5" s="7">
        <v>274</v>
      </c>
      <c t="n" r="D5" s="7">
        <v>2465</v>
      </c>
      <c t="n" r="E5" s="7">
        <v>944</v>
      </c>
    </row>
    <row r="6" spans="1:5">
      <c t="s" r="A6" s="4">
        <v>378</v>
      </c>
    </row>
    <row r="7" spans="1:5">
      <c t="s" r="A7" s="3">
        <v>574</v>
      </c>
    </row>
    <row r="8" spans="1:5">
      <c t="s" r="A8" s="4">
        <v>604</v>
      </c>
      <c t="n" r="D8" s="5">
        <v>1</v>
      </c>
      <c t="n" r="E8" s="5">
        <v>2</v>
      </c>
    </row>
    <row r="9" spans="1:5">
      <c t="s" r="A9" s="4">
        <v>605</v>
      </c>
      <c t="n" r="D9" s="7">
        <v>2352</v>
      </c>
      <c t="n" r="E9" s="7">
        <v>371</v>
      </c>
    </row>
    <row r="10" spans="1:5">
      <c t="s" r="A10" s="4">
        <v>477</v>
      </c>
    </row>
    <row r="11" spans="1:5">
      <c t="s" r="A11" s="3">
        <v>574</v>
      </c>
    </row>
    <row r="12" spans="1:5">
      <c t="s" r="A12" s="4">
        <v>604</v>
      </c>
      <c t="n" r="E12" s="5">
        <v>2</v>
      </c>
    </row>
    <row r="13" spans="1:5">
      <c t="s" r="A13" s="4">
        <v>605</v>
      </c>
      <c t="n" r="E13" s="7">
        <v>371</v>
      </c>
    </row>
    <row r="14" spans="1:5">
      <c t="s" r="A14" s="4">
        <v>533</v>
      </c>
    </row>
    <row r="15" spans="1:5">
      <c t="s" r="A15" s="3">
        <v>574</v>
      </c>
    </row>
    <row r="16" spans="1:5">
      <c t="s" r="A16" s="4">
        <v>604</v>
      </c>
      <c t="n" r="D16" s="5">
        <v>1</v>
      </c>
    </row>
    <row r="17" spans="1:5">
      <c t="s" r="A17" s="4">
        <v>605</v>
      </c>
      <c t="n" r="D17" s="7">
        <v>2352</v>
      </c>
    </row>
    <row r="18" spans="1:5">
      <c t="s" r="A18" s="4">
        <v>478</v>
      </c>
    </row>
    <row r="19" spans="1:5">
      <c t="s" r="A19" s="3">
        <v>574</v>
      </c>
    </row>
    <row r="20" spans="1:5">
      <c t="s" r="A20" s="4">
        <v>604</v>
      </c>
      <c t="n" r="B20" s="5">
        <v>1</v>
      </c>
      <c t="n" r="C20" s="5">
        <v>1</v>
      </c>
      <c t="n" r="D20" s="5">
        <v>1</v>
      </c>
      <c t="n" r="E20" s="5">
        <v>2</v>
      </c>
    </row>
    <row r="21" spans="1:5">
      <c t="s" r="A21" s="4">
        <v>605</v>
      </c>
      <c t="n" r="B21" s="7">
        <v>81</v>
      </c>
      <c t="n" r="C21" s="7">
        <v>223</v>
      </c>
      <c t="n" r="D21" s="7">
        <v>81</v>
      </c>
      <c t="n" r="E21" s="7">
        <v>377</v>
      </c>
    </row>
    <row r="22" spans="1:5">
      <c t="s" r="A22" s="4">
        <v>536</v>
      </c>
    </row>
    <row r="23" spans="1:5">
      <c t="s" r="A23" s="3">
        <v>574</v>
      </c>
    </row>
    <row r="24" spans="1:5">
      <c t="s" r="A24" s="4">
        <v>604</v>
      </c>
      <c t="n" r="B24" s="5">
        <v>1</v>
      </c>
      <c t="n" r="C24" s="5">
        <v>1</v>
      </c>
      <c t="n" r="D24" s="5">
        <v>1</v>
      </c>
      <c t="n" r="E24" s="5">
        <v>2</v>
      </c>
    </row>
    <row r="25" spans="1:5">
      <c t="s" r="A25" s="4">
        <v>605</v>
      </c>
      <c t="n" r="B25" s="7">
        <v>81</v>
      </c>
      <c t="n" r="C25" s="7">
        <v>223</v>
      </c>
      <c t="n" r="D25" s="7">
        <v>81</v>
      </c>
      <c t="n" r="E25" s="7">
        <v>377</v>
      </c>
    </row>
    <row r="26" spans="1:5">
      <c t="s" r="A26" s="4">
        <v>379</v>
      </c>
    </row>
    <row r="27" spans="1:5">
      <c t="s" r="A27" s="3">
        <v>574</v>
      </c>
    </row>
    <row r="28" spans="1:5">
      <c t="s" r="A28" s="4">
        <v>604</v>
      </c>
      <c t="n" r="B28" s="5">
        <v>1</v>
      </c>
      <c t="n" r="C28" s="5">
        <v>1</v>
      </c>
      <c t="n" r="D28" s="5">
        <v>1</v>
      </c>
      <c t="n" r="E28" s="5">
        <v>2</v>
      </c>
    </row>
    <row r="29" spans="1:5">
      <c t="s" r="A29" s="4">
        <v>605</v>
      </c>
      <c t="n" r="B29" s="7">
        <v>32</v>
      </c>
      <c t="n" r="C29" s="7">
        <v>51</v>
      </c>
      <c t="n" r="D29" s="7">
        <v>32</v>
      </c>
      <c t="n" r="E29" s="7">
        <v>196</v>
      </c>
    </row>
    <row r="30" spans="1:5">
      <c t="s" r="A30" s="4">
        <v>539</v>
      </c>
    </row>
    <row r="31" spans="1:5">
      <c t="s" r="A31" s="3">
        <v>574</v>
      </c>
    </row>
    <row r="32" spans="1:5">
      <c t="s" r="A32" s="4">
        <v>604</v>
      </c>
      <c t="n" r="B32" s="5">
        <v>1</v>
      </c>
      <c t="n" r="C32" s="5">
        <v>1</v>
      </c>
      <c t="n" r="D32" s="5">
        <v>1</v>
      </c>
      <c t="n" r="E32" s="5">
        <v>2</v>
      </c>
    </row>
    <row r="33" spans="1:5">
      <c t="s" r="A33" s="4">
        <v>605</v>
      </c>
      <c t="n" r="B33" s="7">
        <v>32</v>
      </c>
      <c t="n" r="C33" s="7">
        <v>51</v>
      </c>
      <c t="n" r="D33" s="7">
        <v>32</v>
      </c>
      <c t="n" r="E33" s="7">
        <v>1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7</v>
      </c>
      <c t="s" r="B1" s="2">
        <v>71</v>
      </c>
      <c t="s" r="D1" s="2">
        <v>1</v>
      </c>
    </row>
    <row r="2" spans="1:5">
      <c t="s" r="B2" s="2">
        <v>2</v>
      </c>
      <c t="s" r="C2" s="2">
        <v>72</v>
      </c>
      <c t="s" r="D2" s="2">
        <v>2</v>
      </c>
      <c t="s" r="E2" s="2">
        <v>72</v>
      </c>
    </row>
    <row r="3" spans="1:5">
      <c t="s" r="A3" s="3">
        <v>608</v>
      </c>
    </row>
    <row r="4" spans="1:5">
      <c t="s" r="A4" s="4">
        <v>609</v>
      </c>
      <c t="n" r="B4" s="7">
        <v>10269</v>
      </c>
      <c t="n" r="C4" s="7">
        <v>7710</v>
      </c>
      <c t="n" r="D4" s="7">
        <v>10269</v>
      </c>
      <c t="n" r="E4" s="7">
        <v>7710</v>
      </c>
    </row>
    <row r="5" spans="1:5">
      <c t="s" r="A5" s="4">
        <v>542</v>
      </c>
      <c t="n" r="B5" s="5">
        <v>10274</v>
      </c>
      <c t="n" r="C5" s="5">
        <v>7715</v>
      </c>
      <c t="n" r="D5" s="5">
        <v>10274</v>
      </c>
      <c t="n" r="E5" s="5">
        <v>7715</v>
      </c>
    </row>
    <row r="6" spans="1:5">
      <c t="s" r="A6" s="4">
        <v>610</v>
      </c>
      <c t="n" r="B6" s="5">
        <v>1291</v>
      </c>
      <c t="n" r="C6" s="5">
        <v>1135</v>
      </c>
      <c t="n" r="D6" s="5">
        <v>1291</v>
      </c>
      <c t="n" r="E6" s="5">
        <v>1135</v>
      </c>
    </row>
    <row r="7" spans="1:5">
      <c t="s" r="A7" s="4">
        <v>611</v>
      </c>
      <c t="n" r="B7" s="5">
        <v>12121</v>
      </c>
      <c t="n" r="C7" s="5">
        <v>7648</v>
      </c>
      <c t="n" r="D7" s="5">
        <v>9543</v>
      </c>
      <c t="n" r="E7" s="5">
        <v>7098</v>
      </c>
    </row>
    <row r="8" spans="1:5">
      <c t="s" r="A8" s="4">
        <v>612</v>
      </c>
      <c t="n" r="B8" s="5">
        <v>78</v>
      </c>
      <c t="n" r="C8" s="5">
        <v>133</v>
      </c>
      <c t="n" r="D8" s="5">
        <v>85</v>
      </c>
      <c t="n" r="E8" s="5">
        <v>151</v>
      </c>
    </row>
    <row r="9" spans="1:5">
      <c t="s" r="A9" s="4">
        <v>378</v>
      </c>
    </row>
    <row r="10" spans="1:5">
      <c t="s" r="A10" s="3">
        <v>608</v>
      </c>
    </row>
    <row r="11" spans="1:5">
      <c t="s" r="A11" s="4">
        <v>613</v>
      </c>
      <c t="n" r="B11" s="5">
        <v>4804</v>
      </c>
      <c t="n" r="C11" s="5">
        <v>5648</v>
      </c>
      <c t="n" r="D11" s="5">
        <v>4804</v>
      </c>
      <c t="n" r="E11" s="5">
        <v>5648</v>
      </c>
    </row>
    <row r="12" spans="1:5">
      <c t="s" r="A12" s="4">
        <v>614</v>
      </c>
      <c t="n" r="B12" s="5">
        <v>4809</v>
      </c>
      <c t="n" r="C12" s="5">
        <v>5653</v>
      </c>
      <c t="n" r="D12" s="5">
        <v>4809</v>
      </c>
      <c t="n" r="E12" s="5">
        <v>5653</v>
      </c>
    </row>
    <row r="13" spans="1:5">
      <c t="s" r="A13" s="4">
        <v>615</v>
      </c>
      <c t="n" r="B13" s="5">
        <v>0</v>
      </c>
      <c t="n" r="C13" s="5">
        <v>0</v>
      </c>
      <c t="n" r="D13" s="5">
        <v>0</v>
      </c>
      <c t="n" r="E13" s="5">
        <v>0</v>
      </c>
    </row>
    <row r="14" spans="1:5">
      <c t="s" r="A14" s="4">
        <v>616</v>
      </c>
      <c t="n" r="B14" s="5">
        <v>5157</v>
      </c>
      <c t="n" r="C14" s="5">
        <v>5596</v>
      </c>
      <c t="n" r="D14" s="5">
        <v>4987</v>
      </c>
      <c t="n" r="E14" s="5">
        <v>5181</v>
      </c>
    </row>
    <row r="15" spans="1:5">
      <c t="s" r="A15" s="4">
        <v>617</v>
      </c>
      <c t="n" r="B15" s="5">
        <v>24</v>
      </c>
      <c t="n" r="C15" s="5">
        <v>133</v>
      </c>
      <c t="n" r="D15" s="5">
        <v>31</v>
      </c>
      <c t="n" r="E15" s="5">
        <v>149</v>
      </c>
    </row>
    <row r="16" spans="1:5">
      <c t="s" r="A16" s="4">
        <v>618</v>
      </c>
      <c t="n" r="B16" s="5">
        <v>5465</v>
      </c>
      <c t="n" r="C16" s="5">
        <v>2062</v>
      </c>
      <c t="n" r="D16" s="5">
        <v>5465</v>
      </c>
      <c t="n" r="E16" s="5">
        <v>2062</v>
      </c>
    </row>
    <row r="17" spans="1:5">
      <c t="s" r="A17" s="4">
        <v>619</v>
      </c>
      <c t="n" r="B17" s="5">
        <v>5465</v>
      </c>
      <c t="n" r="C17" s="5">
        <v>2062</v>
      </c>
      <c t="n" r="D17" s="5">
        <v>5465</v>
      </c>
      <c t="n" r="E17" s="5">
        <v>2062</v>
      </c>
    </row>
    <row r="18" spans="1:5">
      <c t="s" r="A18" s="4">
        <v>610</v>
      </c>
      <c t="n" r="B18" s="5">
        <v>1291</v>
      </c>
      <c t="n" r="C18" s="5">
        <v>1135</v>
      </c>
      <c t="n" r="D18" s="5">
        <v>1291</v>
      </c>
      <c t="n" r="E18" s="5">
        <v>1135</v>
      </c>
    </row>
    <row r="19" spans="1:5">
      <c t="s" r="A19" s="4">
        <v>620</v>
      </c>
      <c t="n" r="B19" s="5">
        <v>6964</v>
      </c>
      <c t="n" r="C19" s="5">
        <v>2052</v>
      </c>
      <c t="n" r="D19" s="5">
        <v>4556</v>
      </c>
      <c t="n" r="E19" s="5">
        <v>1917</v>
      </c>
    </row>
    <row r="20" spans="1:5">
      <c t="s" r="A20" s="4">
        <v>621</v>
      </c>
      <c t="n" r="B20" s="5">
        <v>54</v>
      </c>
      <c t="n" r="D20" s="5">
        <v>54</v>
      </c>
      <c t="n" r="E20" s="5">
        <v>2</v>
      </c>
    </row>
    <row r="21" spans="1:5">
      <c t="s" r="A21" s="4">
        <v>533</v>
      </c>
    </row>
    <row r="22" spans="1:5">
      <c t="s" r="A22" s="3">
        <v>608</v>
      </c>
    </row>
    <row r="23" spans="1:5">
      <c t="s" r="A23" s="4">
        <v>613</v>
      </c>
      <c t="n" r="B23" s="5">
        <v>1605</v>
      </c>
      <c t="n" r="C23" s="5">
        <v>2121</v>
      </c>
      <c t="n" r="D23" s="5">
        <v>1605</v>
      </c>
      <c t="n" r="E23" s="5">
        <v>2121</v>
      </c>
    </row>
    <row r="24" spans="1:5">
      <c t="s" r="A24" s="4">
        <v>614</v>
      </c>
      <c t="n" r="B24" s="5">
        <v>1606</v>
      </c>
      <c t="n" r="C24" s="5">
        <v>2124</v>
      </c>
      <c t="n" r="D24" s="5">
        <v>1606</v>
      </c>
      <c t="n" r="E24" s="5">
        <v>2124</v>
      </c>
    </row>
    <row r="25" spans="1:5">
      <c t="s" r="A25" s="4">
        <v>615</v>
      </c>
      <c t="n" r="B25" s="5">
        <v>0</v>
      </c>
      <c t="n" r="C25" s="5">
        <v>0</v>
      </c>
      <c t="n" r="D25" s="5">
        <v>0</v>
      </c>
      <c t="n" r="E25" s="5">
        <v>0</v>
      </c>
    </row>
    <row r="26" spans="1:5">
      <c t="s" r="A26" s="4">
        <v>616</v>
      </c>
      <c t="n" r="B26" s="5">
        <v>1350</v>
      </c>
      <c t="n" r="C26" s="5">
        <v>1885</v>
      </c>
      <c t="n" r="D26" s="5">
        <v>1118</v>
      </c>
      <c t="n" r="E26" s="5">
        <v>1432</v>
      </c>
    </row>
    <row r="27" spans="1:5">
      <c t="s" r="A27" s="4">
        <v>617</v>
      </c>
      <c t="n" r="B27" s="5">
        <v>17</v>
      </c>
      <c t="n" r="C27" s="5">
        <v>40</v>
      </c>
      <c t="n" r="D27" s="5">
        <v>17</v>
      </c>
      <c t="n" r="E27" s="5">
        <v>51</v>
      </c>
    </row>
    <row r="28" spans="1:5">
      <c t="s" r="A28" s="4">
        <v>618</v>
      </c>
      <c t="n" r="B28" s="5">
        <v>2991</v>
      </c>
      <c t="n" r="D28" s="5">
        <v>2991</v>
      </c>
    </row>
    <row r="29" spans="1:5">
      <c t="s" r="A29" s="4">
        <v>619</v>
      </c>
      <c t="n" r="B29" s="5">
        <v>2991</v>
      </c>
      <c t="n" r="D29" s="5">
        <v>2991</v>
      </c>
    </row>
    <row r="30" spans="1:5">
      <c t="s" r="A30" s="4">
        <v>610</v>
      </c>
      <c t="n" r="B30" s="5">
        <v>593</v>
      </c>
      <c t="n" r="D30" s="5">
        <v>593</v>
      </c>
    </row>
    <row r="31" spans="1:5">
      <c t="s" r="A31" s="4">
        <v>620</v>
      </c>
      <c t="n" r="B31" s="5">
        <v>4366</v>
      </c>
      <c t="n" r="D31" s="5">
        <v>1992</v>
      </c>
    </row>
    <row r="32" spans="1:5">
      <c t="s" r="A32" s="4">
        <v>621</v>
      </c>
      <c t="n" r="B32" s="5">
        <v>54</v>
      </c>
      <c t="n" r="D32" s="5">
        <v>54</v>
      </c>
    </row>
    <row r="33" spans="1:5">
      <c t="s" r="A33" s="4">
        <v>534</v>
      </c>
    </row>
    <row r="34" spans="1:5">
      <c t="s" r="A34" s="3">
        <v>608</v>
      </c>
    </row>
    <row r="35" spans="1:5">
      <c t="s" r="A35" s="4">
        <v>613</v>
      </c>
      <c t="n" r="B35" s="5">
        <v>2820</v>
      </c>
      <c t="n" r="C35" s="5">
        <v>3244</v>
      </c>
      <c t="n" r="D35" s="5">
        <v>2820</v>
      </c>
      <c t="n" r="E35" s="5">
        <v>3244</v>
      </c>
    </row>
    <row r="36" spans="1:5">
      <c t="s" r="A36" s="4">
        <v>614</v>
      </c>
      <c t="n" r="B36" s="5">
        <v>2824</v>
      </c>
      <c t="n" r="C36" s="5">
        <v>3246</v>
      </c>
      <c t="n" r="D36" s="5">
        <v>2824</v>
      </c>
      <c t="n" r="E36" s="5">
        <v>3246</v>
      </c>
    </row>
    <row r="37" spans="1:5">
      <c t="s" r="A37" s="4">
        <v>615</v>
      </c>
      <c t="n" r="B37" s="5">
        <v>0</v>
      </c>
      <c t="n" r="C37" s="5">
        <v>0</v>
      </c>
      <c t="n" r="D37" s="5">
        <v>0</v>
      </c>
      <c t="n" r="E37" s="5">
        <v>0</v>
      </c>
    </row>
    <row r="38" spans="1:5">
      <c t="s" r="A38" s="4">
        <v>616</v>
      </c>
      <c t="n" r="B38" s="5">
        <v>3168</v>
      </c>
      <c t="n" r="C38" s="5">
        <v>3270</v>
      </c>
      <c t="n" r="D38" s="5">
        <v>3270</v>
      </c>
      <c t="n" r="E38" s="5">
        <v>3283</v>
      </c>
    </row>
    <row r="39" spans="1:5">
      <c t="s" r="A39" s="4">
        <v>617</v>
      </c>
      <c t="n" r="B39" s="5">
        <v>7</v>
      </c>
      <c t="n" r="C39" s="5">
        <v>93</v>
      </c>
      <c t="n" r="D39" s="5">
        <v>14</v>
      </c>
      <c t="n" r="E39" s="5">
        <v>98</v>
      </c>
    </row>
    <row r="40" spans="1:5">
      <c t="s" r="A40" s="4">
        <v>618</v>
      </c>
      <c t="n" r="B40" s="5">
        <v>1590</v>
      </c>
      <c t="n" r="C40" s="5">
        <v>340</v>
      </c>
      <c t="n" r="D40" s="5">
        <v>1590</v>
      </c>
      <c t="n" r="E40" s="5">
        <v>340</v>
      </c>
    </row>
    <row r="41" spans="1:5">
      <c t="s" r="A41" s="4">
        <v>619</v>
      </c>
      <c t="n" r="B41" s="5">
        <v>1590</v>
      </c>
      <c t="n" r="C41" s="5">
        <v>340</v>
      </c>
      <c t="n" r="D41" s="5">
        <v>1590</v>
      </c>
      <c t="n" r="E41" s="5">
        <v>340</v>
      </c>
    </row>
    <row r="42" spans="1:5">
      <c t="s" r="A42" s="4">
        <v>610</v>
      </c>
      <c t="n" r="B42" s="5">
        <v>200</v>
      </c>
      <c t="n" r="C42" s="5">
        <v>170</v>
      </c>
      <c t="n" r="D42" s="5">
        <v>200</v>
      </c>
      <c t="n" r="E42" s="5">
        <v>170</v>
      </c>
    </row>
    <row r="43" spans="1:5">
      <c t="s" r="A43" s="4">
        <v>620</v>
      </c>
      <c t="n" r="B43" s="5">
        <v>1590</v>
      </c>
      <c t="n" r="C43" s="5">
        <v>342</v>
      </c>
      <c t="n" r="D43" s="5">
        <v>1590</v>
      </c>
      <c t="n" r="E43" s="5">
        <v>347</v>
      </c>
    </row>
    <row r="44" spans="1:5">
      <c t="s" r="A44" s="4">
        <v>622</v>
      </c>
    </row>
    <row r="45" spans="1:5">
      <c t="s" r="A45" s="3">
        <v>608</v>
      </c>
    </row>
    <row r="46" spans="1:5">
      <c t="s" r="A46" s="4">
        <v>615</v>
      </c>
      <c t="n" r="B46" s="5">
        <v>0</v>
      </c>
      <c t="n" r="C46" s="5">
        <v>0</v>
      </c>
      <c t="n" r="D46" s="5">
        <v>0</v>
      </c>
      <c t="n" r="E46" s="5">
        <v>0</v>
      </c>
    </row>
    <row r="47" spans="1:5">
      <c t="s" r="A47" s="4">
        <v>535</v>
      </c>
    </row>
    <row r="48" spans="1:5">
      <c t="s" r="A48" s="3">
        <v>608</v>
      </c>
    </row>
    <row r="49" spans="1:5">
      <c t="s" r="A49" s="4">
        <v>615</v>
      </c>
      <c t="n" r="B49" s="5">
        <v>0</v>
      </c>
      <c t="n" r="C49" s="5">
        <v>0</v>
      </c>
      <c t="n" r="D49" s="5">
        <v>0</v>
      </c>
      <c t="n" r="E49" s="5">
        <v>0</v>
      </c>
    </row>
    <row r="50" spans="1:5">
      <c t="s" r="A50" s="4">
        <v>477</v>
      </c>
    </row>
    <row r="51" spans="1:5">
      <c t="s" r="A51" s="3">
        <v>608</v>
      </c>
    </row>
    <row r="52" spans="1:5">
      <c t="s" r="A52" s="4">
        <v>613</v>
      </c>
      <c t="n" r="B52" s="5">
        <v>379</v>
      </c>
      <c t="n" r="C52" s="5">
        <v>283</v>
      </c>
      <c t="n" r="D52" s="5">
        <v>379</v>
      </c>
      <c t="n" r="E52" s="5">
        <v>283</v>
      </c>
    </row>
    <row r="53" spans="1:5">
      <c t="s" r="A53" s="4">
        <v>614</v>
      </c>
      <c t="n" r="B53" s="5">
        <v>379</v>
      </c>
      <c t="n" r="C53" s="5">
        <v>283</v>
      </c>
      <c t="n" r="D53" s="5">
        <v>379</v>
      </c>
      <c t="n" r="E53" s="5">
        <v>283</v>
      </c>
    </row>
    <row r="54" spans="1:5">
      <c t="s" r="A54" s="4">
        <v>615</v>
      </c>
      <c t="n" r="B54" s="5">
        <v>0</v>
      </c>
      <c t="n" r="C54" s="5">
        <v>0</v>
      </c>
      <c t="n" r="D54" s="5">
        <v>0</v>
      </c>
      <c t="n" r="E54" s="5">
        <v>0</v>
      </c>
    </row>
    <row r="55" spans="1:5">
      <c t="s" r="A55" s="4">
        <v>616</v>
      </c>
      <c t="n" r="B55" s="5">
        <v>639</v>
      </c>
      <c t="n" r="C55" s="5">
        <v>441</v>
      </c>
      <c t="n" r="D55" s="5">
        <v>599</v>
      </c>
      <c t="n" r="E55" s="5">
        <v>466</v>
      </c>
    </row>
    <row r="56" spans="1:5">
      <c t="s" r="A56" s="4">
        <v>618</v>
      </c>
      <c t="n" r="B56" s="5">
        <v>884</v>
      </c>
      <c t="n" r="C56" s="5">
        <v>1722</v>
      </c>
      <c t="n" r="D56" s="5">
        <v>884</v>
      </c>
      <c t="n" r="E56" s="5">
        <v>1722</v>
      </c>
    </row>
    <row r="57" spans="1:5">
      <c t="s" r="A57" s="4">
        <v>619</v>
      </c>
      <c t="n" r="B57" s="5">
        <v>884</v>
      </c>
      <c t="n" r="C57" s="5">
        <v>1722</v>
      </c>
      <c t="n" r="D57" s="5">
        <v>884</v>
      </c>
      <c t="n" r="E57" s="5">
        <v>1722</v>
      </c>
    </row>
    <row r="58" spans="1:5">
      <c t="s" r="A58" s="4">
        <v>610</v>
      </c>
      <c t="n" r="B58" s="5">
        <v>498</v>
      </c>
      <c t="n" r="C58" s="5">
        <v>965</v>
      </c>
      <c t="n" r="D58" s="5">
        <v>498</v>
      </c>
      <c t="n" r="E58" s="5">
        <v>965</v>
      </c>
    </row>
    <row r="59" spans="1:5">
      <c t="s" r="A59" s="4">
        <v>620</v>
      </c>
      <c t="n" r="B59" s="7">
        <v>1008</v>
      </c>
      <c t="n" r="C59" s="7">
        <v>1710</v>
      </c>
      <c t="n" r="D59" s="7">
        <v>974</v>
      </c>
      <c t="n" r="E59" s="5">
        <v>1570</v>
      </c>
    </row>
    <row r="60" spans="1:5">
      <c t="s" r="A60" s="4">
        <v>621</v>
      </c>
      <c t="n" r="E60" s="7">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23</v>
      </c>
      <c t="s" r="B1" s="2">
        <v>1</v>
      </c>
      <c t="s" r="C1" s="2">
        <v>624</v>
      </c>
    </row>
    <row r="2" spans="1:3">
      <c t="s" r="B2" s="2">
        <v>2</v>
      </c>
      <c t="s" r="C2" s="2">
        <v>25</v>
      </c>
    </row>
    <row r="3" spans="1:3">
      <c t="s" r="A3" s="3">
        <v>564</v>
      </c>
    </row>
    <row r="4" spans="1:3">
      <c t="s" r="A4" s="4">
        <v>625</v>
      </c>
      <c t="n" r="B4" s="7">
        <v>3533</v>
      </c>
      <c t="n" r="C4" s="7">
        <v>5197</v>
      </c>
    </row>
    <row r="5" spans="1:3">
      <c t="s" r="A5" s="4">
        <v>626</v>
      </c>
      <c t="n" r="B5" s="5">
        <v>1514931</v>
      </c>
      <c t="n" r="C5" s="5">
        <v>1372275</v>
      </c>
    </row>
    <row r="6" spans="1:3">
      <c t="s" r="A6" s="4">
        <v>135</v>
      </c>
      <c t="n" r="B6" s="7">
        <v>1518464</v>
      </c>
      <c t="n" r="C6" s="7">
        <v>1377472</v>
      </c>
    </row>
    <row r="7" spans="1:3">
      <c t="s" r="A7" s="4">
        <v>627</v>
      </c>
      <c t="s" r="B7" s="4">
        <v>628</v>
      </c>
      <c t="s" r="C7" s="4">
        <v>629</v>
      </c>
    </row>
    <row r="8" spans="1:3">
      <c t="s" r="A8" s="4">
        <v>630</v>
      </c>
      <c t="s" r="B8" s="4">
        <v>631</v>
      </c>
      <c t="s" r="C8" s="4">
        <v>632</v>
      </c>
    </row>
    <row r="9" spans="1:3">
      <c t="s" r="A9" s="4">
        <v>633</v>
      </c>
    </row>
    <row r="10" spans="1:3">
      <c t="s" r="A10" s="3">
        <v>564</v>
      </c>
    </row>
    <row r="11" spans="1:3">
      <c t="s" r="A11" s="4">
        <v>625</v>
      </c>
      <c t="n" r="B11" s="7">
        <v>2696</v>
      </c>
      <c t="n" r="C11" s="7">
        <v>3807</v>
      </c>
    </row>
    <row r="12" spans="1:3">
      <c t="s" r="A12" s="4">
        <v>627</v>
      </c>
      <c t="s" r="B12" s="4">
        <v>634</v>
      </c>
      <c t="s" r="C12" s="4">
        <v>635</v>
      </c>
    </row>
    <row r="13" spans="1:3">
      <c t="s" r="A13" s="4">
        <v>636</v>
      </c>
    </row>
    <row r="14" spans="1:3">
      <c t="s" r="A14" s="3">
        <v>564</v>
      </c>
    </row>
    <row r="15" spans="1:3">
      <c t="s" r="A15" s="4">
        <v>625</v>
      </c>
      <c t="n" r="B15" s="7">
        <v>630</v>
      </c>
      <c t="n" r="C15" s="7">
        <v>1275</v>
      </c>
    </row>
    <row r="16" spans="1:3">
      <c t="s" r="A16" s="4">
        <v>627</v>
      </c>
      <c t="s" r="B16" s="4">
        <v>637</v>
      </c>
      <c t="s" r="C16" s="4">
        <v>638</v>
      </c>
    </row>
    <row r="17" spans="1:3">
      <c t="s" r="A17" s="4">
        <v>639</v>
      </c>
    </row>
    <row r="18" spans="1:3">
      <c t="s" r="A18" s="3">
        <v>564</v>
      </c>
    </row>
    <row r="19" spans="1:3">
      <c t="s" r="A19" s="4">
        <v>625</v>
      </c>
      <c t="n" r="B19" s="7">
        <v>207</v>
      </c>
      <c t="n" r="C19" s="7">
        <v>115</v>
      </c>
    </row>
    <row r="20" spans="1:3">
      <c t="s" r="A20" s="4">
        <v>627</v>
      </c>
      <c t="s" r="B20" s="4">
        <v>640</v>
      </c>
      <c t="s" r="C20" s="4">
        <v>640</v>
      </c>
    </row>
    <row r="21" spans="1:3">
      <c t="s" r="A21" s="4">
        <v>378</v>
      </c>
    </row>
    <row r="22" spans="1:3">
      <c t="s" r="A22" s="3">
        <v>564</v>
      </c>
    </row>
    <row r="23" spans="1:3">
      <c t="s" r="A23" s="4">
        <v>625</v>
      </c>
      <c t="n" r="B23" s="7">
        <v>1104</v>
      </c>
      <c t="n" r="C23" s="7">
        <v>1181</v>
      </c>
    </row>
    <row r="24" spans="1:3">
      <c t="s" r="A24" s="4">
        <v>626</v>
      </c>
      <c t="n" r="B24" s="5">
        <v>707672</v>
      </c>
      <c t="n" r="C24" s="5">
        <v>671878</v>
      </c>
    </row>
    <row r="25" spans="1:3">
      <c t="s" r="A25" s="4">
        <v>135</v>
      </c>
      <c t="n" r="B25" s="5">
        <v>708776</v>
      </c>
      <c t="n" r="C25" s="5">
        <v>673059</v>
      </c>
    </row>
    <row r="26" spans="1:3">
      <c t="s" r="A26" s="4">
        <v>533</v>
      </c>
    </row>
    <row r="27" spans="1:3">
      <c t="s" r="A27" s="3">
        <v>564</v>
      </c>
    </row>
    <row r="28" spans="1:3">
      <c t="s" r="A28" s="4">
        <v>625</v>
      </c>
      <c t="n" r="B28" s="5">
        <v>178</v>
      </c>
      <c t="n" r="C28" s="5">
        <v>748</v>
      </c>
    </row>
    <row r="29" spans="1:3">
      <c t="s" r="A29" s="4">
        <v>626</v>
      </c>
      <c t="n" r="B29" s="5">
        <v>238705</v>
      </c>
      <c t="n" r="C29" s="5">
        <v>227632</v>
      </c>
    </row>
    <row r="30" spans="1:3">
      <c t="s" r="A30" s="4">
        <v>135</v>
      </c>
      <c t="n" r="B30" s="5">
        <v>238883</v>
      </c>
      <c t="n" r="C30" s="5">
        <v>228380</v>
      </c>
    </row>
    <row r="31" spans="1:3">
      <c t="s" r="A31" s="4">
        <v>534</v>
      </c>
    </row>
    <row r="32" spans="1:3">
      <c t="s" r="A32" s="3">
        <v>564</v>
      </c>
    </row>
    <row r="33" spans="1:3">
      <c t="s" r="A33" s="4">
        <v>625</v>
      </c>
      <c t="n" r="B33" s="5">
        <v>289</v>
      </c>
      <c t="n" r="C33" s="5">
        <v>413</v>
      </c>
    </row>
    <row r="34" spans="1:3">
      <c t="s" r="A34" s="4">
        <v>626</v>
      </c>
      <c t="n" r="B34" s="5">
        <v>313582</v>
      </c>
      <c t="n" r="C34" s="5">
        <v>296886</v>
      </c>
    </row>
    <row r="35" spans="1:3">
      <c t="s" r="A35" s="4">
        <v>135</v>
      </c>
      <c t="n" r="B35" s="5">
        <v>313871</v>
      </c>
      <c t="n" r="C35" s="5">
        <v>297299</v>
      </c>
    </row>
    <row r="36" spans="1:3">
      <c t="s" r="A36" s="4">
        <v>622</v>
      </c>
    </row>
    <row r="37" spans="1:3">
      <c t="s" r="A37" s="3">
        <v>564</v>
      </c>
    </row>
    <row r="38" spans="1:3">
      <c t="s" r="A38" s="4">
        <v>626</v>
      </c>
      <c t="n" r="B38" s="5">
        <v>2606</v>
      </c>
      <c t="n" r="C38" s="5">
        <v>2027</v>
      </c>
    </row>
    <row r="39" spans="1:3">
      <c t="s" r="A39" s="4">
        <v>135</v>
      </c>
      <c t="n" r="B39" s="5">
        <v>2606</v>
      </c>
      <c t="n" r="C39" s="5">
        <v>2027</v>
      </c>
    </row>
    <row r="40" spans="1:3">
      <c t="s" r="A40" s="4">
        <v>535</v>
      </c>
    </row>
    <row r="41" spans="1:3">
      <c t="s" r="A41" s="3">
        <v>564</v>
      </c>
    </row>
    <row r="42" spans="1:3">
      <c t="s" r="A42" s="4">
        <v>626</v>
      </c>
      <c t="n" r="B42" s="5">
        <v>13593</v>
      </c>
      <c t="n" r="C42" s="5">
        <v>12097</v>
      </c>
    </row>
    <row r="43" spans="1:3">
      <c t="s" r="A43" s="4">
        <v>135</v>
      </c>
      <c t="n" r="B43" s="5">
        <v>13593</v>
      </c>
      <c t="n" r="C43" s="5">
        <v>12097</v>
      </c>
    </row>
    <row r="44" spans="1:3">
      <c t="s" r="A44" s="4">
        <v>477</v>
      </c>
    </row>
    <row r="45" spans="1:3">
      <c t="s" r="A45" s="3">
        <v>564</v>
      </c>
    </row>
    <row r="46" spans="1:3">
      <c t="s" r="A46" s="4">
        <v>625</v>
      </c>
      <c t="n" r="B46" s="5">
        <v>637</v>
      </c>
      <c t="n" r="C46" s="5">
        <v>20</v>
      </c>
    </row>
    <row r="47" spans="1:3">
      <c t="s" r="A47" s="4">
        <v>626</v>
      </c>
      <c t="n" r="B47" s="5">
        <v>139186</v>
      </c>
      <c t="n" r="C47" s="5">
        <v>133236</v>
      </c>
    </row>
    <row r="48" spans="1:3">
      <c t="s" r="A48" s="4">
        <v>135</v>
      </c>
      <c t="n" r="B48" s="5">
        <v>139823</v>
      </c>
      <c t="n" r="C48" s="5">
        <v>133256</v>
      </c>
    </row>
    <row r="49" spans="1:3">
      <c t="s" r="A49" s="4">
        <v>641</v>
      </c>
    </row>
    <row r="50" spans="1:3">
      <c t="s" r="A50" s="3">
        <v>564</v>
      </c>
    </row>
    <row r="51" spans="1:3">
      <c t="s" r="A51" s="4">
        <v>625</v>
      </c>
      <c t="n" r="B51" s="5">
        <v>830</v>
      </c>
      <c t="n" r="C51" s="5">
        <v>535</v>
      </c>
    </row>
    <row r="52" spans="1:3">
      <c t="s" r="A52" s="4">
        <v>642</v>
      </c>
    </row>
    <row r="53" spans="1:3">
      <c t="s" r="A53" s="3">
        <v>564</v>
      </c>
    </row>
    <row r="54" spans="1:3">
      <c t="s" r="A54" s="4">
        <v>625</v>
      </c>
      <c t="n" r="B54" s="5">
        <v>157</v>
      </c>
      <c t="n" r="C54" s="5">
        <v>103</v>
      </c>
    </row>
    <row r="55" spans="1:3">
      <c t="s" r="A55" s="4">
        <v>643</v>
      </c>
    </row>
    <row r="56" spans="1:3">
      <c t="s" r="A56" s="3">
        <v>564</v>
      </c>
    </row>
    <row r="57" spans="1:3">
      <c t="s" r="A57" s="4">
        <v>625</v>
      </c>
      <c t="n" r="B57" s="5">
        <v>82</v>
      </c>
      <c t="n" r="C57" s="5">
        <v>413</v>
      </c>
    </row>
    <row r="58" spans="1:3">
      <c t="s" r="A58" s="4">
        <v>644</v>
      </c>
    </row>
    <row r="59" spans="1:3">
      <c t="s" r="A59" s="3">
        <v>564</v>
      </c>
    </row>
    <row r="60" spans="1:3">
      <c t="s" r="A60" s="4">
        <v>625</v>
      </c>
      <c t="n" r="B60" s="5">
        <v>591</v>
      </c>
      <c t="n" r="C60" s="5">
        <v>19</v>
      </c>
    </row>
    <row r="61" spans="1:3">
      <c t="s" r="A61" s="4">
        <v>645</v>
      </c>
    </row>
    <row r="62" spans="1:3">
      <c t="s" r="A62" s="3">
        <v>564</v>
      </c>
    </row>
    <row r="63" spans="1:3">
      <c t="s" r="A63" s="4">
        <v>625</v>
      </c>
      <c t="n" r="B63" s="5">
        <v>67</v>
      </c>
      <c t="n" r="C63" s="5">
        <v>646</v>
      </c>
    </row>
    <row r="64" spans="1:3">
      <c t="s" r="A64" s="4">
        <v>646</v>
      </c>
    </row>
    <row r="65" spans="1:3">
      <c t="s" r="A65" s="3">
        <v>564</v>
      </c>
    </row>
    <row r="66" spans="1:3">
      <c t="s" r="A66" s="4">
        <v>625</v>
      </c>
      <c t="n" r="B66" s="5">
        <v>21</v>
      </c>
      <c t="n" r="C66" s="5">
        <v>645</v>
      </c>
    </row>
    <row r="67" spans="1:3">
      <c t="s" r="A67" s="4">
        <v>647</v>
      </c>
    </row>
    <row r="68" spans="1:3">
      <c t="s" r="A68" s="3">
        <v>564</v>
      </c>
    </row>
    <row r="69" spans="1:3">
      <c t="s" r="A69" s="4">
        <v>625</v>
      </c>
      <c t="n" r="B69" s="5">
        <v>46</v>
      </c>
      <c t="n" r="C69" s="5">
        <v>1</v>
      </c>
    </row>
    <row r="70" spans="1:3">
      <c t="s" r="A70" s="4">
        <v>648</v>
      </c>
    </row>
    <row r="71" spans="1:3">
      <c t="s" r="A71" s="3">
        <v>564</v>
      </c>
    </row>
    <row r="72" spans="1:3">
      <c t="s" r="A72" s="4">
        <v>625</v>
      </c>
      <c t="n" r="B72" s="5">
        <v>207</v>
      </c>
    </row>
    <row r="73" spans="1:3">
      <c t="s" r="A73" s="4">
        <v>649</v>
      </c>
    </row>
    <row r="74" spans="1:3">
      <c t="s" r="A74" s="3">
        <v>564</v>
      </c>
    </row>
    <row r="75" spans="1:3">
      <c t="s" r="A75" s="4">
        <v>625</v>
      </c>
      <c t="n" r="B75" s="5">
        <v>207</v>
      </c>
    </row>
    <row r="76" spans="1:3">
      <c t="s" r="A76" s="4">
        <v>478</v>
      </c>
    </row>
    <row r="77" spans="1:3">
      <c t="s" r="A77" s="3">
        <v>564</v>
      </c>
    </row>
    <row r="78" spans="1:3">
      <c t="s" r="A78" s="4">
        <v>625</v>
      </c>
      <c t="n" r="B78" s="5">
        <v>455</v>
      </c>
      <c t="n" r="C78" s="5">
        <v>1266</v>
      </c>
    </row>
    <row r="79" spans="1:3">
      <c t="s" r="A79" s="4">
        <v>626</v>
      </c>
      <c t="n" r="B79" s="5">
        <v>472351</v>
      </c>
      <c t="n" r="C79" s="5">
        <v>381916</v>
      </c>
    </row>
    <row r="80" spans="1:3">
      <c t="s" r="A80" s="4">
        <v>135</v>
      </c>
      <c t="n" r="B80" s="5">
        <v>472806</v>
      </c>
      <c t="n" r="C80" s="5">
        <v>383182</v>
      </c>
    </row>
    <row r="81" spans="1:3">
      <c t="s" r="A81" s="4">
        <v>536</v>
      </c>
    </row>
    <row r="82" spans="1:3">
      <c t="s" r="A82" s="3">
        <v>564</v>
      </c>
    </row>
    <row r="83" spans="1:3">
      <c t="s" r="A83" s="4">
        <v>625</v>
      </c>
      <c t="n" r="B83" s="5">
        <v>455</v>
      </c>
      <c t="n" r="C83" s="5">
        <v>1266</v>
      </c>
    </row>
    <row r="84" spans="1:3">
      <c t="s" r="A84" s="4">
        <v>626</v>
      </c>
      <c t="n" r="B84" s="5">
        <v>257340</v>
      </c>
      <c t="n" r="C84" s="5">
        <v>241255</v>
      </c>
    </row>
    <row r="85" spans="1:3">
      <c t="s" r="A85" s="4">
        <v>135</v>
      </c>
      <c t="n" r="B85" s="5">
        <v>257795</v>
      </c>
      <c t="n" r="C85" s="5">
        <v>242521</v>
      </c>
    </row>
    <row r="86" spans="1:3">
      <c t="s" r="A86" s="4">
        <v>570</v>
      </c>
    </row>
    <row r="87" spans="1:3">
      <c t="s" r="A87" s="3">
        <v>564</v>
      </c>
    </row>
    <row r="88" spans="1:3">
      <c t="s" r="A88" s="4">
        <v>626</v>
      </c>
      <c t="n" r="B88" s="5">
        <v>19087</v>
      </c>
      <c t="n" r="C88" s="5">
        <v>11505</v>
      </c>
    </row>
    <row r="89" spans="1:3">
      <c t="s" r="A89" s="4">
        <v>135</v>
      </c>
      <c t="n" r="B89" s="5">
        <v>19087</v>
      </c>
      <c t="n" r="C89" s="5">
        <v>11505</v>
      </c>
    </row>
    <row r="90" spans="1:3">
      <c t="s" r="A90" s="4">
        <v>650</v>
      </c>
    </row>
    <row r="91" spans="1:3">
      <c t="s" r="A91" s="3">
        <v>564</v>
      </c>
    </row>
    <row r="92" spans="1:3">
      <c t="s" r="A92" s="4">
        <v>626</v>
      </c>
      <c t="n" r="B92" s="5">
        <v>195924</v>
      </c>
      <c t="n" r="C92" s="5">
        <v>129156</v>
      </c>
    </row>
    <row r="93" spans="1:3">
      <c t="s" r="A93" s="4">
        <v>135</v>
      </c>
      <c t="n" r="B93" s="5">
        <v>195924</v>
      </c>
      <c t="n" r="C93" s="5">
        <v>129156</v>
      </c>
    </row>
    <row r="94" spans="1:3">
      <c t="s" r="A94" s="4">
        <v>651</v>
      </c>
    </row>
    <row r="95" spans="1:3">
      <c t="s" r="A95" s="3">
        <v>564</v>
      </c>
    </row>
    <row r="96" spans="1:3">
      <c t="s" r="A96" s="4">
        <v>625</v>
      </c>
      <c t="n" r="B96" s="5">
        <v>308</v>
      </c>
      <c t="n" r="C96" s="5">
        <v>1033</v>
      </c>
    </row>
    <row r="97" spans="1:3">
      <c t="s" r="A97" s="4">
        <v>652</v>
      </c>
    </row>
    <row r="98" spans="1:3">
      <c t="s" r="A98" s="3">
        <v>564</v>
      </c>
    </row>
    <row r="99" spans="1:3">
      <c t="s" r="A99" s="4">
        <v>625</v>
      </c>
      <c t="n" r="B99" s="5">
        <v>308</v>
      </c>
      <c t="n" r="C99" s="5">
        <v>1033</v>
      </c>
    </row>
    <row r="100" spans="1:3">
      <c t="s" r="A100" s="4">
        <v>653</v>
      </c>
    </row>
    <row r="101" spans="1:3">
      <c t="s" r="A101" s="3">
        <v>564</v>
      </c>
    </row>
    <row r="102" spans="1:3">
      <c t="s" r="A102" s="4">
        <v>625</v>
      </c>
      <c t="n" r="B102" s="5">
        <v>147</v>
      </c>
      <c t="n" r="C102" s="5">
        <v>193</v>
      </c>
    </row>
    <row r="103" spans="1:3">
      <c t="s" r="A103" s="4">
        <v>654</v>
      </c>
    </row>
    <row r="104" spans="1:3">
      <c t="s" r="A104" s="3">
        <v>564</v>
      </c>
    </row>
    <row r="105" spans="1:3">
      <c t="s" r="A105" s="4">
        <v>625</v>
      </c>
      <c t="n" r="B105" s="5">
        <v>147</v>
      </c>
      <c t="n" r="C105" s="5">
        <v>193</v>
      </c>
    </row>
    <row r="106" spans="1:3">
      <c t="s" r="A106" s="4">
        <v>655</v>
      </c>
    </row>
    <row r="107" spans="1:3">
      <c t="s" r="A107" s="3">
        <v>564</v>
      </c>
    </row>
    <row r="108" spans="1:3">
      <c t="s" r="A108" s="4">
        <v>625</v>
      </c>
      <c t="n" r="C108" s="5">
        <v>40</v>
      </c>
    </row>
    <row r="109" spans="1:3">
      <c t="s" r="A109" s="4">
        <v>656</v>
      </c>
    </row>
    <row r="110" spans="1:3">
      <c t="s" r="A110" s="3">
        <v>564</v>
      </c>
    </row>
    <row r="111" spans="1:3">
      <c t="s" r="A111" s="4">
        <v>625</v>
      </c>
      <c t="n" r="C111" s="5">
        <v>40</v>
      </c>
    </row>
    <row r="112" spans="1:3">
      <c t="s" r="A112" s="4">
        <v>379</v>
      </c>
    </row>
    <row r="113" spans="1:3">
      <c t="s" r="A113" s="3">
        <v>564</v>
      </c>
    </row>
    <row r="114" spans="1:3">
      <c t="s" r="A114" s="4">
        <v>625</v>
      </c>
      <c t="n" r="B114" s="5">
        <v>1974</v>
      </c>
      <c t="n" r="C114" s="5">
        <v>2750</v>
      </c>
    </row>
    <row r="115" spans="1:3">
      <c t="s" r="A115" s="4">
        <v>626</v>
      </c>
      <c t="n" r="B115" s="5">
        <v>334908</v>
      </c>
      <c t="n" r="C115" s="5">
        <v>318481</v>
      </c>
    </row>
    <row r="116" spans="1:3">
      <c t="s" r="A116" s="4">
        <v>135</v>
      </c>
      <c t="n" r="B116" s="5">
        <v>336882</v>
      </c>
      <c t="n" r="C116" s="5">
        <v>321231</v>
      </c>
    </row>
    <row r="117" spans="1:3">
      <c t="s" r="A117" s="4">
        <v>537</v>
      </c>
    </row>
    <row r="118" spans="1:3">
      <c t="s" r="A118" s="3">
        <v>564</v>
      </c>
    </row>
    <row r="119" spans="1:3">
      <c t="s" r="A119" s="4">
        <v>625</v>
      </c>
      <c t="n" r="B119" s="5">
        <v>179</v>
      </c>
      <c t="n" r="C119" s="5">
        <v>127</v>
      </c>
    </row>
    <row r="120" spans="1:3">
      <c t="s" r="A120" s="4">
        <v>626</v>
      </c>
      <c t="n" r="B120" s="5">
        <v>43940</v>
      </c>
      <c t="n" r="C120" s="5">
        <v>40010</v>
      </c>
    </row>
    <row r="121" spans="1:3">
      <c t="s" r="A121" s="4">
        <v>135</v>
      </c>
      <c t="n" r="B121" s="5">
        <v>44119</v>
      </c>
      <c t="n" r="C121" s="5">
        <v>40137</v>
      </c>
    </row>
    <row r="122" spans="1:3">
      <c t="s" r="A122" s="4">
        <v>657</v>
      </c>
    </row>
    <row r="123" spans="1:3">
      <c t="s" r="A123" s="3">
        <v>564</v>
      </c>
    </row>
    <row r="124" spans="1:3">
      <c t="s" r="A124" s="4">
        <v>626</v>
      </c>
      <c t="n" r="B124" s="5">
        <v>179</v>
      </c>
      <c t="n" r="C124" s="5">
        <v>219</v>
      </c>
    </row>
    <row r="125" spans="1:3">
      <c t="s" r="A125" s="4">
        <v>135</v>
      </c>
      <c t="n" r="B125" s="5">
        <v>179</v>
      </c>
      <c t="n" r="C125" s="5">
        <v>219</v>
      </c>
    </row>
    <row r="126" spans="1:3">
      <c t="s" r="A126" s="4">
        <v>538</v>
      </c>
    </row>
    <row r="127" spans="1:3">
      <c t="s" r="A127" s="3">
        <v>564</v>
      </c>
    </row>
    <row r="128" spans="1:3">
      <c t="s" r="A128" s="4">
        <v>625</v>
      </c>
      <c t="n" r="B128" s="5">
        <v>851</v>
      </c>
      <c t="n" r="C128" s="5">
        <v>1332</v>
      </c>
    </row>
    <row r="129" spans="1:3">
      <c t="s" r="A129" s="4">
        <v>626</v>
      </c>
      <c t="n" r="B129" s="5">
        <v>151417</v>
      </c>
      <c t="n" r="C129" s="5">
        <v>140536</v>
      </c>
    </row>
    <row r="130" spans="1:3">
      <c t="s" r="A130" s="4">
        <v>135</v>
      </c>
      <c t="n" r="B130" s="5">
        <v>152268</v>
      </c>
      <c t="n" r="C130" s="5">
        <v>141868</v>
      </c>
    </row>
    <row r="131" spans="1:3">
      <c t="s" r="A131" s="4">
        <v>539</v>
      </c>
    </row>
    <row r="132" spans="1:3">
      <c t="s" r="A132" s="3">
        <v>564</v>
      </c>
    </row>
    <row r="133" spans="1:3">
      <c t="s" r="A133" s="4">
        <v>625</v>
      </c>
      <c t="n" r="B133" s="5">
        <v>944</v>
      </c>
      <c t="n" r="C133" s="5">
        <v>1291</v>
      </c>
    </row>
    <row r="134" spans="1:3">
      <c t="s" r="A134" s="4">
        <v>626</v>
      </c>
      <c t="n" r="B134" s="5">
        <v>139372</v>
      </c>
      <c t="n" r="C134" s="5">
        <v>137716</v>
      </c>
    </row>
    <row r="135" spans="1:3">
      <c t="s" r="A135" s="4">
        <v>135</v>
      </c>
      <c t="n" r="B135" s="5">
        <v>140316</v>
      </c>
      <c t="n" r="C135" s="5">
        <v>139007</v>
      </c>
    </row>
    <row r="136" spans="1:3">
      <c t="s" r="A136" s="4">
        <v>658</v>
      </c>
    </row>
    <row r="137" spans="1:3">
      <c t="s" r="A137" s="3">
        <v>564</v>
      </c>
    </row>
    <row r="138" spans="1:3">
      <c t="s" r="A138" s="4">
        <v>625</v>
      </c>
      <c t="n" r="B138" s="5">
        <v>1558</v>
      </c>
      <c t="n" r="C138" s="5">
        <v>2239</v>
      </c>
    </row>
    <row r="139" spans="1:3">
      <c t="s" r="A139" s="4">
        <v>659</v>
      </c>
    </row>
    <row r="140" spans="1:3">
      <c t="s" r="A140" s="3">
        <v>564</v>
      </c>
    </row>
    <row r="141" spans="1:3">
      <c t="s" r="A141" s="4">
        <v>625</v>
      </c>
      <c t="n" r="B141" s="5">
        <v>138</v>
      </c>
      <c t="n" r="C141" s="5">
        <v>113</v>
      </c>
    </row>
    <row r="142" spans="1:3">
      <c t="s" r="A142" s="4">
        <v>660</v>
      </c>
    </row>
    <row r="143" spans="1:3">
      <c t="s" r="A143" s="3">
        <v>564</v>
      </c>
    </row>
    <row r="144" spans="1:3">
      <c t="s" r="A144" s="4">
        <v>625</v>
      </c>
      <c t="n" r="B144" s="5">
        <v>721</v>
      </c>
      <c t="n" r="C144" s="5">
        <v>1042</v>
      </c>
    </row>
    <row r="145" spans="1:3">
      <c t="s" r="A145" s="4">
        <v>661</v>
      </c>
    </row>
    <row r="146" spans="1:3">
      <c t="s" r="A146" s="3">
        <v>564</v>
      </c>
    </row>
    <row r="147" spans="1:3">
      <c t="s" r="A147" s="4">
        <v>625</v>
      </c>
      <c t="n" r="B147" s="5">
        <v>699</v>
      </c>
      <c t="n" r="C147" s="5">
        <v>1084</v>
      </c>
    </row>
    <row r="148" spans="1:3">
      <c t="s" r="A148" s="4">
        <v>662</v>
      </c>
    </row>
    <row r="149" spans="1:3">
      <c t="s" r="A149" s="3">
        <v>564</v>
      </c>
    </row>
    <row r="150" spans="1:3">
      <c t="s" r="A150" s="4">
        <v>625</v>
      </c>
      <c t="n" r="B150" s="5">
        <v>416</v>
      </c>
      <c t="n" r="C150" s="5">
        <v>436</v>
      </c>
    </row>
    <row r="151" spans="1:3">
      <c t="s" r="A151" s="4">
        <v>663</v>
      </c>
    </row>
    <row r="152" spans="1:3">
      <c t="s" r="A152" s="3">
        <v>564</v>
      </c>
    </row>
    <row r="153" spans="1:3">
      <c t="s" r="A153" s="4">
        <v>625</v>
      </c>
      <c t="n" r="B153" s="5">
        <v>41</v>
      </c>
      <c t="n" r="C153" s="5">
        <v>4</v>
      </c>
    </row>
    <row r="154" spans="1:3">
      <c t="s" r="A154" s="4">
        <v>664</v>
      </c>
    </row>
    <row r="155" spans="1:3">
      <c t="s" r="A155" s="3">
        <v>564</v>
      </c>
    </row>
    <row r="156" spans="1:3">
      <c t="s" r="A156" s="4">
        <v>625</v>
      </c>
      <c t="n" r="B156" s="5">
        <v>130</v>
      </c>
      <c t="n" r="C156" s="5">
        <v>243</v>
      </c>
    </row>
    <row r="157" spans="1:3">
      <c t="s" r="A157" s="4">
        <v>665</v>
      </c>
    </row>
    <row r="158" spans="1:3">
      <c t="s" r="A158" s="3">
        <v>564</v>
      </c>
    </row>
    <row r="159" spans="1:3">
      <c t="s" r="A159" s="4">
        <v>625</v>
      </c>
      <c t="n" r="B159" s="7">
        <v>245</v>
      </c>
      <c t="n" r="C159" s="5">
        <v>189</v>
      </c>
    </row>
    <row r="160" spans="1:3">
      <c t="s" r="A160" s="4">
        <v>666</v>
      </c>
    </row>
    <row r="161" spans="1:3">
      <c t="s" r="A161" s="3">
        <v>564</v>
      </c>
    </row>
    <row r="162" spans="1:3">
      <c t="s" r="A162" s="4">
        <v>625</v>
      </c>
      <c t="n" r="C162" s="5">
        <v>75</v>
      </c>
    </row>
    <row r="163" spans="1:3">
      <c t="s" r="A163" s="4">
        <v>667</v>
      </c>
    </row>
    <row r="164" spans="1:3">
      <c t="s" r="A164" s="3">
        <v>564</v>
      </c>
    </row>
    <row r="165" spans="1:3">
      <c t="s" r="A165" s="4">
        <v>625</v>
      </c>
      <c t="n" r="C165" s="5">
        <v>10</v>
      </c>
    </row>
    <row r="166" spans="1:3">
      <c t="s" r="A166" s="4">
        <v>668</v>
      </c>
    </row>
    <row r="167" spans="1:3">
      <c t="s" r="A167" s="3">
        <v>564</v>
      </c>
    </row>
    <row r="168" spans="1:3">
      <c t="s" r="A168" s="4">
        <v>625</v>
      </c>
      <c t="n" r="C168" s="5">
        <v>47</v>
      </c>
    </row>
    <row r="169" spans="1:3">
      <c t="s" r="A169" s="4">
        <v>669</v>
      </c>
    </row>
    <row r="170" spans="1:3">
      <c t="s" r="A170" s="3">
        <v>564</v>
      </c>
    </row>
    <row r="171" spans="1:3">
      <c t="s" r="A171" s="4">
        <v>625</v>
      </c>
      <c t="n" r="C171" s="7">
        <v>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0</v>
      </c>
      <c t="s" r="B1" s="2">
        <v>2</v>
      </c>
      <c t="s" r="C1" s="2">
        <v>25</v>
      </c>
    </row>
    <row r="2" spans="1:3">
      <c t="s" r="A2" s="3">
        <v>671</v>
      </c>
    </row>
    <row r="3" spans="1:3">
      <c t="s" r="A3" s="4">
        <v>135</v>
      </c>
      <c t="n" r="B3" s="7">
        <v>1518464</v>
      </c>
      <c t="n" r="C3" s="7">
        <v>1377472</v>
      </c>
    </row>
    <row r="4" spans="1:3">
      <c t="s" r="A4" s="4">
        <v>378</v>
      </c>
    </row>
    <row r="5" spans="1:3">
      <c t="s" r="A5" s="3">
        <v>671</v>
      </c>
    </row>
    <row r="6" spans="1:3">
      <c t="s" r="A6" s="4">
        <v>135</v>
      </c>
      <c t="n" r="B6" s="5">
        <v>708776</v>
      </c>
      <c t="n" r="C6" s="5">
        <v>673059</v>
      </c>
    </row>
    <row r="7" spans="1:3">
      <c t="s" r="A7" s="4">
        <v>533</v>
      </c>
    </row>
    <row r="8" spans="1:3">
      <c t="s" r="A8" s="3">
        <v>671</v>
      </c>
    </row>
    <row r="9" spans="1:3">
      <c t="s" r="A9" s="4">
        <v>135</v>
      </c>
      <c t="n" r="B9" s="5">
        <v>238883</v>
      </c>
      <c t="n" r="C9" s="5">
        <v>228380</v>
      </c>
    </row>
    <row r="10" spans="1:3">
      <c t="s" r="A10" s="4">
        <v>534</v>
      </c>
    </row>
    <row r="11" spans="1:3">
      <c t="s" r="A11" s="3">
        <v>671</v>
      </c>
    </row>
    <row r="12" spans="1:3">
      <c t="s" r="A12" s="4">
        <v>135</v>
      </c>
      <c t="n" r="B12" s="5">
        <v>313871</v>
      </c>
      <c t="n" r="C12" s="5">
        <v>297299</v>
      </c>
    </row>
    <row r="13" spans="1:3">
      <c t="s" r="A13" s="4">
        <v>622</v>
      </c>
    </row>
    <row r="14" spans="1:3">
      <c t="s" r="A14" s="3">
        <v>671</v>
      </c>
    </row>
    <row r="15" spans="1:3">
      <c t="s" r="A15" s="4">
        <v>135</v>
      </c>
      <c t="n" r="B15" s="5">
        <v>2606</v>
      </c>
      <c t="n" r="C15" s="5">
        <v>2027</v>
      </c>
    </row>
    <row r="16" spans="1:3">
      <c t="s" r="A16" s="4">
        <v>535</v>
      </c>
    </row>
    <row r="17" spans="1:3">
      <c t="s" r="A17" s="3">
        <v>671</v>
      </c>
    </row>
    <row r="18" spans="1:3">
      <c t="s" r="A18" s="4">
        <v>135</v>
      </c>
      <c t="n" r="B18" s="5">
        <v>13593</v>
      </c>
      <c t="n" r="C18" s="5">
        <v>12097</v>
      </c>
    </row>
    <row r="19" spans="1:3">
      <c t="s" r="A19" s="4">
        <v>477</v>
      </c>
    </row>
    <row r="20" spans="1:3">
      <c t="s" r="A20" s="3">
        <v>671</v>
      </c>
    </row>
    <row r="21" spans="1:3">
      <c t="s" r="A21" s="4">
        <v>135</v>
      </c>
      <c t="n" r="B21" s="5">
        <v>139823</v>
      </c>
      <c t="n" r="C21" s="5">
        <v>133256</v>
      </c>
    </row>
    <row r="22" spans="1:3">
      <c t="s" r="A22" s="4">
        <v>478</v>
      </c>
    </row>
    <row r="23" spans="1:3">
      <c t="s" r="A23" s="3">
        <v>671</v>
      </c>
    </row>
    <row r="24" spans="1:3">
      <c t="s" r="A24" s="4">
        <v>135</v>
      </c>
      <c t="n" r="B24" s="5">
        <v>472806</v>
      </c>
      <c t="n" r="C24" s="5">
        <v>383182</v>
      </c>
    </row>
    <row r="25" spans="1:3">
      <c t="s" r="A25" s="4">
        <v>536</v>
      </c>
    </row>
    <row r="26" spans="1:3">
      <c t="s" r="A26" s="3">
        <v>671</v>
      </c>
    </row>
    <row r="27" spans="1:3">
      <c t="s" r="A27" s="4">
        <v>135</v>
      </c>
      <c t="n" r="B27" s="5">
        <v>257795</v>
      </c>
      <c t="n" r="C27" s="5">
        <v>242521</v>
      </c>
    </row>
    <row r="28" spans="1:3">
      <c t="s" r="A28" s="4">
        <v>570</v>
      </c>
    </row>
    <row r="29" spans="1:3">
      <c t="s" r="A29" s="3">
        <v>671</v>
      </c>
    </row>
    <row r="30" spans="1:3">
      <c t="s" r="A30" s="4">
        <v>135</v>
      </c>
      <c t="n" r="B30" s="5">
        <v>19087</v>
      </c>
      <c t="n" r="C30" s="5">
        <v>11505</v>
      </c>
    </row>
    <row r="31" spans="1:3">
      <c t="s" r="A31" s="4">
        <v>650</v>
      </c>
    </row>
    <row r="32" spans="1:3">
      <c t="s" r="A32" s="3">
        <v>671</v>
      </c>
    </row>
    <row r="33" spans="1:3">
      <c t="s" r="A33" s="4">
        <v>135</v>
      </c>
      <c t="n" r="B33" s="5">
        <v>195924</v>
      </c>
      <c t="n" r="C33" s="5">
        <v>129156</v>
      </c>
    </row>
    <row r="34" spans="1:3">
      <c t="s" r="A34" s="4">
        <v>379</v>
      </c>
    </row>
    <row r="35" spans="1:3">
      <c t="s" r="A35" s="3">
        <v>671</v>
      </c>
    </row>
    <row r="36" spans="1:3">
      <c t="s" r="A36" s="4">
        <v>135</v>
      </c>
      <c t="n" r="B36" s="5">
        <v>336882</v>
      </c>
      <c t="n" r="C36" s="5">
        <v>321231</v>
      </c>
    </row>
    <row r="37" spans="1:3">
      <c t="s" r="A37" s="4">
        <v>537</v>
      </c>
    </row>
    <row r="38" spans="1:3">
      <c t="s" r="A38" s="3">
        <v>671</v>
      </c>
    </row>
    <row r="39" spans="1:3">
      <c t="s" r="A39" s="4">
        <v>135</v>
      </c>
      <c t="n" r="B39" s="5">
        <v>44119</v>
      </c>
      <c t="n" r="C39" s="5">
        <v>40137</v>
      </c>
    </row>
    <row r="40" spans="1:3">
      <c t="s" r="A40" s="4">
        <v>657</v>
      </c>
    </row>
    <row r="41" spans="1:3">
      <c t="s" r="A41" s="3">
        <v>671</v>
      </c>
    </row>
    <row r="42" spans="1:3">
      <c t="s" r="A42" s="4">
        <v>135</v>
      </c>
      <c t="n" r="B42" s="5">
        <v>179</v>
      </c>
      <c t="n" r="C42" s="5">
        <v>219</v>
      </c>
    </row>
    <row r="43" spans="1:3">
      <c t="s" r="A43" s="4">
        <v>538</v>
      </c>
    </row>
    <row r="44" spans="1:3">
      <c t="s" r="A44" s="3">
        <v>671</v>
      </c>
    </row>
    <row r="45" spans="1:3">
      <c t="s" r="A45" s="4">
        <v>135</v>
      </c>
      <c t="n" r="B45" s="5">
        <v>152268</v>
      </c>
      <c t="n" r="C45" s="5">
        <v>141868</v>
      </c>
    </row>
    <row r="46" spans="1:3">
      <c t="s" r="A46" s="4">
        <v>539</v>
      </c>
    </row>
    <row r="47" spans="1:3">
      <c t="s" r="A47" s="3">
        <v>671</v>
      </c>
    </row>
    <row r="48" spans="1:3">
      <c t="s" r="A48" s="4">
        <v>135</v>
      </c>
      <c t="n" r="B48" s="5">
        <v>140316</v>
      </c>
      <c t="n" r="C48" s="5">
        <v>139007</v>
      </c>
    </row>
    <row r="49" spans="1:3">
      <c t="s" r="A49" s="4">
        <v>672</v>
      </c>
    </row>
    <row r="50" spans="1:3">
      <c t="s" r="A50" s="3">
        <v>671</v>
      </c>
    </row>
    <row r="51" spans="1:3">
      <c t="s" r="A51" s="4">
        <v>135</v>
      </c>
      <c t="n" r="B51" s="7">
        <v>1480437</v>
      </c>
      <c t="n" r="C51" s="7">
        <v>1335854</v>
      </c>
    </row>
    <row r="52" spans="1:3">
      <c t="s" r="A52" s="4">
        <v>673</v>
      </c>
      <c t="s" r="B52" s="4">
        <v>674</v>
      </c>
      <c t="s" r="C52" s="4">
        <v>675</v>
      </c>
    </row>
    <row r="53" spans="1:3">
      <c t="s" r="A53" s="4">
        <v>676</v>
      </c>
    </row>
    <row r="54" spans="1:3">
      <c t="s" r="A54" s="3">
        <v>671</v>
      </c>
    </row>
    <row r="55" spans="1:3">
      <c t="s" r="A55" s="4">
        <v>135</v>
      </c>
      <c t="n" r="B55" s="7">
        <v>680416</v>
      </c>
      <c t="n" r="C55" s="7">
        <v>642027</v>
      </c>
    </row>
    <row r="56" spans="1:3">
      <c t="s" r="A56" s="4">
        <v>677</v>
      </c>
    </row>
    <row r="57" spans="1:3">
      <c t="s" r="A57" s="3">
        <v>671</v>
      </c>
    </row>
    <row r="58" spans="1:3">
      <c t="s" r="A58" s="4">
        <v>135</v>
      </c>
      <c t="n" r="B58" s="5">
        <v>224414</v>
      </c>
      <c t="n" r="C58" s="5">
        <v>215875</v>
      </c>
    </row>
    <row r="59" spans="1:3">
      <c t="s" r="A59" s="4">
        <v>678</v>
      </c>
    </row>
    <row r="60" spans="1:3">
      <c t="s" r="A60" s="3">
        <v>671</v>
      </c>
    </row>
    <row r="61" spans="1:3">
      <c t="s" r="A61" s="4">
        <v>135</v>
      </c>
      <c t="n" r="B61" s="5">
        <v>303292</v>
      </c>
      <c t="n" r="C61" s="5">
        <v>283518</v>
      </c>
    </row>
    <row r="62" spans="1:3">
      <c t="s" r="A62" s="4">
        <v>679</v>
      </c>
    </row>
    <row r="63" spans="1:3">
      <c t="s" r="A63" s="3">
        <v>671</v>
      </c>
    </row>
    <row r="64" spans="1:3">
      <c t="s" r="A64" s="4">
        <v>135</v>
      </c>
      <c t="n" r="B64" s="5">
        <v>2606</v>
      </c>
      <c t="n" r="C64" s="5">
        <v>2027</v>
      </c>
    </row>
    <row r="65" spans="1:3">
      <c t="s" r="A65" s="4">
        <v>680</v>
      </c>
    </row>
    <row r="66" spans="1:3">
      <c t="s" r="A66" s="3">
        <v>671</v>
      </c>
    </row>
    <row r="67" spans="1:3">
      <c t="s" r="A67" s="4">
        <v>135</v>
      </c>
      <c t="n" r="B67" s="5">
        <v>13520</v>
      </c>
      <c t="n" r="C67" s="5">
        <v>12018</v>
      </c>
    </row>
    <row r="68" spans="1:3">
      <c t="s" r="A68" s="4">
        <v>681</v>
      </c>
    </row>
    <row r="69" spans="1:3">
      <c t="s" r="A69" s="3">
        <v>671</v>
      </c>
    </row>
    <row r="70" spans="1:3">
      <c t="s" r="A70" s="4">
        <v>135</v>
      </c>
      <c t="n" r="B70" s="5">
        <v>136586</v>
      </c>
      <c t="n" r="C70" s="5">
        <v>128589</v>
      </c>
    </row>
    <row r="71" spans="1:3">
      <c t="s" r="A71" s="4">
        <v>682</v>
      </c>
    </row>
    <row r="72" spans="1:3">
      <c t="s" r="A72" s="3">
        <v>671</v>
      </c>
    </row>
    <row r="73" spans="1:3">
      <c t="s" r="A73" s="4">
        <v>135</v>
      </c>
      <c t="n" r="B73" s="5">
        <v>466987</v>
      </c>
      <c t="n" r="C73" s="5">
        <v>377288</v>
      </c>
    </row>
    <row r="74" spans="1:3">
      <c t="s" r="A74" s="4">
        <v>683</v>
      </c>
    </row>
    <row r="75" spans="1:3">
      <c t="s" r="A75" s="3">
        <v>671</v>
      </c>
    </row>
    <row r="76" spans="1:3">
      <c t="s" r="A76" s="4">
        <v>135</v>
      </c>
      <c t="n" r="B76" s="5">
        <v>252234</v>
      </c>
      <c t="n" r="C76" s="5">
        <v>236893</v>
      </c>
    </row>
    <row r="77" spans="1:3">
      <c t="s" r="A77" s="4">
        <v>684</v>
      </c>
    </row>
    <row r="78" spans="1:3">
      <c t="s" r="A78" s="3">
        <v>671</v>
      </c>
    </row>
    <row r="79" spans="1:3">
      <c t="s" r="A79" s="4">
        <v>135</v>
      </c>
      <c t="n" r="B79" s="5">
        <v>18829</v>
      </c>
      <c t="n" r="C79" s="5">
        <v>11239</v>
      </c>
    </row>
    <row r="80" spans="1:3">
      <c t="s" r="A80" s="4">
        <v>685</v>
      </c>
    </row>
    <row r="81" spans="1:3">
      <c t="s" r="A81" s="3">
        <v>671</v>
      </c>
    </row>
    <row r="82" spans="1:3">
      <c t="s" r="A82" s="4">
        <v>135</v>
      </c>
      <c t="n" r="B82" s="5">
        <v>195924</v>
      </c>
      <c t="n" r="C82" s="5">
        <v>129156</v>
      </c>
    </row>
    <row r="83" spans="1:3">
      <c t="s" r="A83" s="4">
        <v>686</v>
      </c>
    </row>
    <row r="84" spans="1:3">
      <c t="s" r="A84" s="3">
        <v>671</v>
      </c>
    </row>
    <row r="85" spans="1:3">
      <c t="s" r="A85" s="4">
        <v>135</v>
      </c>
      <c t="n" r="B85" s="5">
        <v>333034</v>
      </c>
      <c t="n" r="C85" s="5">
        <v>316538</v>
      </c>
    </row>
    <row r="86" spans="1:3">
      <c t="s" r="A86" s="4">
        <v>687</v>
      </c>
    </row>
    <row r="87" spans="1:3">
      <c t="s" r="A87" s="3">
        <v>671</v>
      </c>
    </row>
    <row r="88" spans="1:3">
      <c t="s" r="A88" s="4">
        <v>135</v>
      </c>
      <c t="n" r="B88" s="5">
        <v>43672</v>
      </c>
      <c t="n" r="C88" s="5">
        <v>39900</v>
      </c>
    </row>
    <row r="89" spans="1:3">
      <c t="s" r="A89" s="4">
        <v>688</v>
      </c>
    </row>
    <row r="90" spans="1:3">
      <c t="s" r="A90" s="3">
        <v>671</v>
      </c>
    </row>
    <row r="91" spans="1:3">
      <c t="s" r="A91" s="4">
        <v>135</v>
      </c>
      <c t="n" r="B91" s="5">
        <v>179</v>
      </c>
      <c t="n" r="C91" s="5">
        <v>219</v>
      </c>
    </row>
    <row r="92" spans="1:3">
      <c t="s" r="A92" s="4">
        <v>689</v>
      </c>
    </row>
    <row r="93" spans="1:3">
      <c t="s" r="A93" s="3">
        <v>671</v>
      </c>
    </row>
    <row r="94" spans="1:3">
      <c t="s" r="A94" s="4">
        <v>135</v>
      </c>
      <c t="n" r="B94" s="5">
        <v>151863</v>
      </c>
      <c t="n" r="C94" s="5">
        <v>141264</v>
      </c>
    </row>
    <row r="95" spans="1:3">
      <c t="s" r="A95" s="4">
        <v>690</v>
      </c>
    </row>
    <row r="96" spans="1:3">
      <c t="s" r="A96" s="3">
        <v>671</v>
      </c>
    </row>
    <row r="97" spans="1:3">
      <c t="s" r="A97" s="4">
        <v>135</v>
      </c>
      <c t="n" r="B97" s="5">
        <v>137320</v>
      </c>
      <c t="n" r="C97" s="5">
        <v>135155</v>
      </c>
    </row>
    <row r="98" spans="1:3">
      <c t="s" r="A98" s="4">
        <v>691</v>
      </c>
    </row>
    <row r="99" spans="1:3">
      <c t="s" r="A99" s="3">
        <v>671</v>
      </c>
    </row>
    <row r="100" spans="1:3">
      <c t="s" r="A100" s="4">
        <v>135</v>
      </c>
      <c t="n" r="B100" s="7">
        <v>9805</v>
      </c>
      <c t="n" r="C100" s="7">
        <v>13959</v>
      </c>
    </row>
    <row r="101" spans="1:3">
      <c t="s" r="A101" s="4">
        <v>673</v>
      </c>
      <c t="s" r="B101" s="4">
        <v>692</v>
      </c>
      <c t="s" r="C101" s="4">
        <v>693</v>
      </c>
    </row>
    <row r="102" spans="1:3">
      <c t="s" r="A102" s="4">
        <v>694</v>
      </c>
    </row>
    <row r="103" spans="1:3">
      <c t="s" r="A103" s="3">
        <v>671</v>
      </c>
    </row>
    <row r="104" spans="1:3">
      <c t="s" r="A104" s="4">
        <v>135</v>
      </c>
      <c t="n" r="B104" s="7">
        <v>9805</v>
      </c>
      <c t="n" r="C104" s="7">
        <v>13959</v>
      </c>
    </row>
    <row r="105" spans="1:3">
      <c t="s" r="A105" s="4">
        <v>695</v>
      </c>
    </row>
    <row r="106" spans="1:3">
      <c t="s" r="A106" s="3">
        <v>671</v>
      </c>
    </row>
    <row r="107" spans="1:3">
      <c t="s" r="A107" s="4">
        <v>135</v>
      </c>
      <c t="n" r="B107" s="5">
        <v>6299</v>
      </c>
      <c t="n" r="C107" s="5">
        <v>7623</v>
      </c>
    </row>
    <row r="108" spans="1:3">
      <c t="s" r="A108" s="4">
        <v>696</v>
      </c>
    </row>
    <row r="109" spans="1:3">
      <c t="s" r="A109" s="3">
        <v>671</v>
      </c>
    </row>
    <row r="110" spans="1:3">
      <c t="s" r="A110" s="4">
        <v>135</v>
      </c>
      <c t="n" r="B110" s="5">
        <v>2442</v>
      </c>
      <c t="n" r="C110" s="5">
        <v>4458</v>
      </c>
    </row>
    <row r="111" spans="1:3">
      <c t="s" r="A111" s="4">
        <v>697</v>
      </c>
    </row>
    <row r="112" spans="1:3">
      <c t="s" r="A112" s="3">
        <v>671</v>
      </c>
    </row>
    <row r="113" spans="1:3">
      <c t="s" r="A113" s="4">
        <v>135</v>
      </c>
      <c t="n" r="B113" s="5">
        <v>73</v>
      </c>
      <c t="n" r="C113" s="5">
        <v>79</v>
      </c>
    </row>
    <row r="114" spans="1:3">
      <c t="s" r="A114" s="4">
        <v>698</v>
      </c>
    </row>
    <row r="115" spans="1:3">
      <c t="s" r="A115" s="3">
        <v>671</v>
      </c>
    </row>
    <row r="116" spans="1:3">
      <c t="s" r="A116" s="4">
        <v>135</v>
      </c>
      <c t="n" r="B116" s="5">
        <v>991</v>
      </c>
      <c t="n" r="C116" s="5">
        <v>1799</v>
      </c>
    </row>
    <row r="117" spans="1:3">
      <c t="s" r="A117" s="4">
        <v>699</v>
      </c>
    </row>
    <row r="118" spans="1:3">
      <c t="s" r="A118" s="3">
        <v>671</v>
      </c>
    </row>
    <row r="119" spans="1:3">
      <c t="s" r="A119" s="4">
        <v>135</v>
      </c>
      <c t="n" r="B119" s="7">
        <v>28220</v>
      </c>
      <c t="n" r="C119" s="7">
        <v>27661</v>
      </c>
    </row>
    <row r="120" spans="1:3">
      <c t="s" r="A120" s="4">
        <v>673</v>
      </c>
      <c t="s" r="B120" s="4">
        <v>700</v>
      </c>
      <c t="s" r="C120" s="4">
        <v>701</v>
      </c>
    </row>
    <row r="121" spans="1:3">
      <c t="s" r="A121" s="4">
        <v>702</v>
      </c>
    </row>
    <row r="122" spans="1:3">
      <c t="s" r="A122" s="3">
        <v>671</v>
      </c>
    </row>
    <row r="123" spans="1:3">
      <c t="s" r="A123" s="4">
        <v>135</v>
      </c>
      <c t="n" r="B123" s="7">
        <v>18553</v>
      </c>
      <c t="n" r="C123" s="7">
        <v>17074</v>
      </c>
    </row>
    <row r="124" spans="1:3">
      <c t="s" r="A124" s="4">
        <v>703</v>
      </c>
    </row>
    <row r="125" spans="1:3">
      <c t="s" r="A125" s="3">
        <v>671</v>
      </c>
    </row>
    <row r="126" spans="1:3">
      <c t="s" r="A126" s="4">
        <v>135</v>
      </c>
      <c t="n" r="B126" s="5">
        <v>8170</v>
      </c>
      <c t="n" r="C126" s="5">
        <v>4883</v>
      </c>
    </row>
    <row r="127" spans="1:3">
      <c t="s" r="A127" s="4">
        <v>704</v>
      </c>
    </row>
    <row r="128" spans="1:3">
      <c t="s" r="A128" s="3">
        <v>671</v>
      </c>
    </row>
    <row r="129" spans="1:3">
      <c t="s" r="A129" s="4">
        <v>135</v>
      </c>
      <c t="n" r="B129" s="5">
        <v>8137</v>
      </c>
      <c t="n" r="C129" s="5">
        <v>9323</v>
      </c>
    </row>
    <row r="130" spans="1:3">
      <c t="s" r="A130" s="4">
        <v>705</v>
      </c>
    </row>
    <row r="131" spans="1:3">
      <c t="s" r="A131" s="3">
        <v>671</v>
      </c>
    </row>
    <row r="132" spans="1:3">
      <c t="s" r="A132" s="4">
        <v>135</v>
      </c>
      <c t="n" r="B132" s="5">
        <v>2246</v>
      </c>
      <c t="n" r="C132" s="5">
        <v>2868</v>
      </c>
    </row>
    <row r="133" spans="1:3">
      <c t="s" r="A133" s="4">
        <v>706</v>
      </c>
    </row>
    <row r="134" spans="1:3">
      <c t="s" r="A134" s="3">
        <v>671</v>
      </c>
    </row>
    <row r="135" spans="1:3">
      <c t="s" r="A135" s="4">
        <v>135</v>
      </c>
      <c t="n" r="B135" s="5">
        <v>5819</v>
      </c>
      <c t="n" r="C135" s="5">
        <v>5894</v>
      </c>
    </row>
    <row r="136" spans="1:3">
      <c t="s" r="A136" s="4">
        <v>707</v>
      </c>
    </row>
    <row r="137" spans="1:3">
      <c t="s" r="A137" s="3">
        <v>671</v>
      </c>
    </row>
    <row r="138" spans="1:3">
      <c t="s" r="A138" s="4">
        <v>135</v>
      </c>
      <c t="n" r="B138" s="5">
        <v>5561</v>
      </c>
      <c t="n" r="C138" s="5">
        <v>5628</v>
      </c>
    </row>
    <row r="139" spans="1:3">
      <c t="s" r="A139" s="4">
        <v>708</v>
      </c>
    </row>
    <row r="140" spans="1:3">
      <c t="s" r="A140" s="3">
        <v>671</v>
      </c>
    </row>
    <row r="141" spans="1:3">
      <c t="s" r="A141" s="4">
        <v>135</v>
      </c>
      <c t="n" r="B141" s="5">
        <v>258</v>
      </c>
      <c t="n" r="C141" s="5">
        <v>266</v>
      </c>
    </row>
    <row r="142" spans="1:3">
      <c t="s" r="A142" s="4">
        <v>709</v>
      </c>
    </row>
    <row r="143" spans="1:3">
      <c t="s" r="A143" s="3">
        <v>671</v>
      </c>
    </row>
    <row r="144" spans="1:3">
      <c t="s" r="A144" s="4">
        <v>135</v>
      </c>
      <c t="n" r="B144" s="5">
        <v>3848</v>
      </c>
      <c t="n" r="C144" s="5">
        <v>4693</v>
      </c>
    </row>
    <row r="145" spans="1:3">
      <c t="s" r="A145" s="4">
        <v>710</v>
      </c>
    </row>
    <row r="146" spans="1:3">
      <c t="s" r="A146" s="3">
        <v>671</v>
      </c>
    </row>
    <row r="147" spans="1:3">
      <c t="s" r="A147" s="4">
        <v>135</v>
      </c>
      <c t="n" r="B147" s="5">
        <v>447</v>
      </c>
      <c t="n" r="C147" s="5">
        <v>237</v>
      </c>
    </row>
    <row r="148" spans="1:3">
      <c t="s" r="A148" s="4">
        <v>711</v>
      </c>
    </row>
    <row r="149" spans="1:3">
      <c t="s" r="A149" s="3">
        <v>671</v>
      </c>
    </row>
    <row r="150" spans="1:3">
      <c t="s" r="A150" s="4">
        <v>135</v>
      </c>
      <c t="n" r="B150" s="5">
        <v>405</v>
      </c>
      <c t="n" r="C150" s="5">
        <v>604</v>
      </c>
    </row>
    <row r="151" spans="1:3">
      <c t="s" r="A151" s="4">
        <v>712</v>
      </c>
    </row>
    <row r="152" spans="1:3">
      <c t="s" r="A152" s="3">
        <v>671</v>
      </c>
    </row>
    <row r="153" spans="1:3">
      <c t="s" r="A153" s="4">
        <v>135</v>
      </c>
      <c t="n" r="B153" s="7">
        <v>2996</v>
      </c>
      <c t="n" r="C153" s="7">
        <v>3852</v>
      </c>
    </row>
    <row r="154" spans="1:3">
      <c t="s" r="A154" s="4">
        <v>713</v>
      </c>
    </row>
    <row r="155" spans="1:3">
      <c t="s" r="A155" s="3">
        <v>671</v>
      </c>
    </row>
    <row r="156" spans="1:3">
      <c t="s" r="A156" s="4">
        <v>673</v>
      </c>
      <c t="s" r="B156" s="4">
        <v>714</v>
      </c>
      <c t="s" r="C156" s="4">
        <v>7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21"/>
  </cols>
  <sheetData>
    <row r="1" spans="1:2">
      <c t="s" r="A1" s="1">
        <v>715</v>
      </c>
      <c t="s" r="B1" s="2">
        <v>405</v>
      </c>
    </row>
    <row r="2" spans="1:2">
      <c t="s" r="A2" s="3">
        <v>716</v>
      </c>
    </row>
    <row r="3" spans="1:2">
      <c t="s" r="A3" s="4">
        <v>717</v>
      </c>
      <c t="n" r="B3" s="7">
        <v>152731</v>
      </c>
    </row>
    <row r="4" spans="1:2">
      <c t="s" r="A4" s="4">
        <v>718</v>
      </c>
      <c t="n" r="B4" s="5">
        <v>165691</v>
      </c>
    </row>
    <row r="5" spans="1:2">
      <c t="s" r="A5" s="4">
        <v>719</v>
      </c>
      <c t="n" r="B5" s="5">
        <v>-12960</v>
      </c>
    </row>
    <row r="6" spans="1:2">
      <c t="s" r="A6" s="4">
        <v>720</v>
      </c>
      <c t="n" r="B6" s="5">
        <v>152731</v>
      </c>
    </row>
    <row r="7" spans="1:2">
      <c t="s" r="A7" s="4">
        <v>397</v>
      </c>
    </row>
    <row r="8" spans="1:2">
      <c t="s" r="A8" s="3">
        <v>716</v>
      </c>
    </row>
    <row r="9" spans="1:2">
      <c t="s" r="A9" s="4">
        <v>718</v>
      </c>
      <c t="n" r="B9" s="5">
        <v>8468</v>
      </c>
    </row>
    <row r="10" spans="1:2">
      <c t="s" r="A10" s="4">
        <v>399</v>
      </c>
    </row>
    <row r="11" spans="1:2">
      <c t="s" r="A11" s="3">
        <v>716</v>
      </c>
    </row>
    <row r="12" spans="1:2">
      <c t="s" r="A12" s="4">
        <v>718</v>
      </c>
      <c t="n" r="B12" s="5">
        <v>96071</v>
      </c>
    </row>
    <row r="13" spans="1:2">
      <c t="s" r="A13" s="4">
        <v>721</v>
      </c>
    </row>
    <row r="14" spans="1:2">
      <c t="s" r="A14" s="3">
        <v>716</v>
      </c>
    </row>
    <row r="15" spans="1:2">
      <c t="s" r="A15" s="4">
        <v>718</v>
      </c>
      <c t="n" r="B15" s="5">
        <v>61151</v>
      </c>
    </row>
    <row r="16" spans="1:2">
      <c t="s" r="A16" s="4">
        <v>722</v>
      </c>
    </row>
    <row r="17" spans="1:2">
      <c t="s" r="A17" s="3">
        <v>716</v>
      </c>
    </row>
    <row r="18" spans="1:2">
      <c t="s" r="A18" s="4">
        <v>717</v>
      </c>
      <c t="n" r="B18" s="5">
        <v>57731</v>
      </c>
    </row>
    <row r="19" spans="1:2">
      <c t="s" r="A19" s="4">
        <v>718</v>
      </c>
      <c t="n" r="B19" s="5">
        <v>60168</v>
      </c>
    </row>
    <row r="20" spans="1:2">
      <c t="s" r="A20" s="4">
        <v>719</v>
      </c>
      <c t="n" r="B20" s="5">
        <v>-2437</v>
      </c>
    </row>
    <row r="21" spans="1:2">
      <c t="s" r="A21" s="4">
        <v>723</v>
      </c>
    </row>
    <row r="22" spans="1:2">
      <c t="s" r="A22" s="3">
        <v>716</v>
      </c>
    </row>
    <row r="23" spans="1:2">
      <c t="s" r="A23" s="4">
        <v>718</v>
      </c>
      <c t="n" r="B23" s="5">
        <v>8468</v>
      </c>
    </row>
    <row r="24" spans="1:2">
      <c t="s" r="A24" s="4">
        <v>724</v>
      </c>
    </row>
    <row r="25" spans="1:2">
      <c t="s" r="A25" s="3">
        <v>716</v>
      </c>
    </row>
    <row r="26" spans="1:2">
      <c t="s" r="A26" s="4">
        <v>718</v>
      </c>
      <c t="n" r="B26" s="5">
        <v>41140</v>
      </c>
    </row>
    <row r="27" spans="1:2">
      <c t="s" r="A27" s="4">
        <v>725</v>
      </c>
    </row>
    <row r="28" spans="1:2">
      <c t="s" r="A28" s="3">
        <v>716</v>
      </c>
    </row>
    <row r="29" spans="1:2">
      <c t="s" r="A29" s="4">
        <v>718</v>
      </c>
      <c t="n" r="B29" s="5">
        <v>10560</v>
      </c>
    </row>
    <row r="30" spans="1:2">
      <c t="s" r="A30" s="4">
        <v>726</v>
      </c>
    </row>
    <row r="31" spans="1:2">
      <c t="s" r="A31" s="3">
        <v>716</v>
      </c>
    </row>
    <row r="32" spans="1:2">
      <c t="s" r="A32" s="4">
        <v>717</v>
      </c>
      <c t="n" r="B32" s="5">
        <v>35000</v>
      </c>
    </row>
    <row r="33" spans="1:2">
      <c t="s" r="A33" s="4">
        <v>718</v>
      </c>
      <c t="n" r="B33" s="5">
        <v>87</v>
      </c>
    </row>
    <row r="34" spans="1:2">
      <c t="s" r="A34" s="4">
        <v>719</v>
      </c>
      <c t="n" r="B34" s="5">
        <v>34913</v>
      </c>
    </row>
    <row r="35" spans="1:2">
      <c t="s" r="A35" s="4">
        <v>727</v>
      </c>
    </row>
    <row r="36" spans="1:2">
      <c t="s" r="A36" s="3">
        <v>716</v>
      </c>
    </row>
    <row r="37" spans="1:2">
      <c t="s" r="A37" s="4">
        <v>718</v>
      </c>
      <c t="n" r="B37" s="5">
        <v>87</v>
      </c>
    </row>
    <row r="38" spans="1:2">
      <c t="s" r="A38" s="4">
        <v>728</v>
      </c>
    </row>
    <row r="39" spans="1:2">
      <c t="s" r="A39" s="3">
        <v>716</v>
      </c>
    </row>
    <row r="40" spans="1:2">
      <c t="s" r="A40" s="4">
        <v>717</v>
      </c>
      <c t="n" r="B40" s="5">
        <v>50000</v>
      </c>
    </row>
    <row r="41" spans="1:2">
      <c t="s" r="A41" s="4">
        <v>718</v>
      </c>
      <c t="n" r="B41" s="5">
        <v>1561</v>
      </c>
    </row>
    <row r="42" spans="1:2">
      <c t="s" r="A42" s="4">
        <v>719</v>
      </c>
      <c t="n" r="B42" s="5">
        <v>48439</v>
      </c>
    </row>
    <row r="43" spans="1:2">
      <c t="s" r="A43" s="4">
        <v>729</v>
      </c>
    </row>
    <row r="44" spans="1:2">
      <c t="s" r="A44" s="3">
        <v>716</v>
      </c>
    </row>
    <row r="45" spans="1:2">
      <c t="s" r="A45" s="4">
        <v>718</v>
      </c>
      <c t="n" r="B45" s="5">
        <v>1020</v>
      </c>
    </row>
    <row r="46" spans="1:2">
      <c t="s" r="A46" s="4">
        <v>730</v>
      </c>
    </row>
    <row r="47" spans="1:2">
      <c t="s" r="A47" s="3">
        <v>716</v>
      </c>
    </row>
    <row r="48" spans="1:2">
      <c t="s" r="A48" s="4">
        <v>718</v>
      </c>
      <c t="n" r="B48" s="5">
        <v>541</v>
      </c>
    </row>
    <row r="49" spans="1:2">
      <c t="s" r="A49" s="4">
        <v>731</v>
      </c>
    </row>
    <row r="50" spans="1:2">
      <c t="s" r="A50" s="3">
        <v>716</v>
      </c>
    </row>
    <row r="51" spans="1:2">
      <c t="s" r="A51" s="4">
        <v>717</v>
      </c>
      <c t="n" r="B51" s="5">
        <v>10000</v>
      </c>
    </row>
    <row r="52" spans="1:2">
      <c t="s" r="A52" s="4">
        <v>718</v>
      </c>
      <c t="n" r="B52" s="5">
        <v>15987</v>
      </c>
    </row>
    <row r="53" spans="1:2">
      <c t="s" r="A53" s="4">
        <v>719</v>
      </c>
      <c t="n" r="B53" s="5">
        <v>-5987</v>
      </c>
    </row>
    <row r="54" spans="1:2">
      <c t="s" r="A54" s="4">
        <v>732</v>
      </c>
    </row>
    <row r="55" spans="1:2">
      <c t="s" r="A55" s="3">
        <v>716</v>
      </c>
    </row>
    <row r="56" spans="1:2">
      <c t="s" r="A56" s="4">
        <v>718</v>
      </c>
      <c t="n" r="B56" s="5">
        <v>7413</v>
      </c>
    </row>
    <row r="57" spans="1:2">
      <c t="s" r="A57" s="4">
        <v>733</v>
      </c>
    </row>
    <row r="58" spans="1:2">
      <c t="s" r="A58" s="3">
        <v>716</v>
      </c>
    </row>
    <row r="59" spans="1:2">
      <c t="s" r="A59" s="4">
        <v>718</v>
      </c>
      <c t="n" r="B59" s="5">
        <v>8574</v>
      </c>
    </row>
    <row r="60" spans="1:2">
      <c t="s" r="A60" s="4">
        <v>734</v>
      </c>
    </row>
    <row r="61" spans="1:2">
      <c t="s" r="A61" s="3">
        <v>716</v>
      </c>
    </row>
    <row r="62" spans="1:2">
      <c t="s" r="A62" s="4">
        <v>718</v>
      </c>
      <c t="n" r="B62" s="5">
        <v>87888</v>
      </c>
    </row>
    <row r="63" spans="1:2">
      <c t="s" r="A63" s="4">
        <v>719</v>
      </c>
      <c t="n" r="B63" s="5">
        <v>-87888</v>
      </c>
    </row>
    <row r="64" spans="1:2">
      <c t="s" r="A64" s="4">
        <v>735</v>
      </c>
    </row>
    <row r="65" spans="1:2">
      <c t="s" r="A65" s="3">
        <v>716</v>
      </c>
    </row>
    <row r="66" spans="1:2">
      <c t="s" r="A66" s="4">
        <v>718</v>
      </c>
      <c t="n" r="B66" s="5">
        <v>46412</v>
      </c>
    </row>
    <row r="67" spans="1:2">
      <c t="s" r="A67" s="4">
        <v>736</v>
      </c>
    </row>
    <row r="68" spans="1:2">
      <c t="s" r="A68" s="3">
        <v>716</v>
      </c>
    </row>
    <row r="69" spans="1:2">
      <c t="s" r="A69" s="4">
        <v>718</v>
      </c>
      <c t="n" r="B69" s="7">
        <v>4147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7</v>
      </c>
      <c t="s" r="B1" s="2">
        <v>1</v>
      </c>
    </row>
    <row r="2" spans="1:3">
      <c t="s" r="B2" s="2">
        <v>2</v>
      </c>
      <c t="s" r="C2" s="2">
        <v>25</v>
      </c>
    </row>
    <row r="3" spans="1:3">
      <c t="s" r="A3" s="3">
        <v>738</v>
      </c>
    </row>
    <row r="4" spans="1:3">
      <c t="s" r="A4" s="4">
        <v>739</v>
      </c>
      <c t="s" r="B4" s="4">
        <v>740</v>
      </c>
    </row>
    <row r="5" spans="1:3">
      <c t="s" r="A5" s="4">
        <v>741</v>
      </c>
      <c t="s" r="B5" s="4">
        <v>742</v>
      </c>
    </row>
    <row r="6" spans="1:3">
      <c t="s" r="A6" s="4">
        <v>743</v>
      </c>
      <c t="s" r="B6" s="4">
        <v>744</v>
      </c>
    </row>
    <row r="7" spans="1:3">
      <c t="s" r="A7" s="4">
        <v>745</v>
      </c>
      <c t="s" r="B7" s="4">
        <v>744</v>
      </c>
    </row>
    <row r="8" spans="1:3">
      <c t="s" r="A8" s="4">
        <v>746</v>
      </c>
      <c t="s" r="B8" s="4">
        <v>744</v>
      </c>
    </row>
    <row r="9" spans="1:3">
      <c t="s" r="A9" s="4">
        <v>747</v>
      </c>
    </row>
    <row r="10" spans="1:3">
      <c t="s" r="A10" s="3">
        <v>738</v>
      </c>
    </row>
    <row r="11" spans="1:3">
      <c t="s" r="A11" s="4">
        <v>748</v>
      </c>
      <c t="n" r="B11" s="9">
        <v>30.5</v>
      </c>
      <c t="n" r="C11" s="9">
        <v>30.5</v>
      </c>
    </row>
    <row r="12" spans="1:3">
      <c t="s" r="A12" s="4">
        <v>749</v>
      </c>
    </row>
    <row r="13" spans="1:3">
      <c t="s" r="A13" s="3">
        <v>738</v>
      </c>
    </row>
    <row r="14" spans="1:3">
      <c t="s" r="A14" s="4">
        <v>748</v>
      </c>
      <c t="n" r="B14" s="9">
        <v>111.7</v>
      </c>
      <c t="n" r="C14" s="9">
        <v>10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0</v>
      </c>
      <c t="s" r="B1" s="2">
        <v>2</v>
      </c>
      <c t="s" r="C1" s="2">
        <v>25</v>
      </c>
    </row>
    <row r="2" spans="1:3">
      <c t="s" r="A2" s="3">
        <v>751</v>
      </c>
    </row>
    <row r="3" spans="1:3">
      <c t="s" r="A3" s="4">
        <v>752</v>
      </c>
      <c t="n" r="B3" s="7">
        <v>1773</v>
      </c>
      <c t="n" r="C3" s="7">
        <v>1655</v>
      </c>
    </row>
    <row r="4" spans="1:3">
      <c t="s" r="A4" s="4">
        <v>753</v>
      </c>
      <c t="n" r="B4" s="5">
        <v>4209</v>
      </c>
      <c t="n" r="C4" s="5">
        <v>4547</v>
      </c>
    </row>
    <row r="5" spans="1:3">
      <c t="s" r="A5" s="4">
        <v>754</v>
      </c>
    </row>
    <row r="6" spans="1:3">
      <c t="s" r="A6" s="3">
        <v>751</v>
      </c>
    </row>
    <row r="7" spans="1:3">
      <c t="s" r="A7" s="4">
        <v>752</v>
      </c>
      <c t="n" r="B7" s="5">
        <v>1022</v>
      </c>
      <c t="n" r="C7" s="5">
        <v>1208</v>
      </c>
    </row>
    <row r="8" spans="1:3">
      <c t="s" r="A8" s="4">
        <v>753</v>
      </c>
      <c t="n" r="B8" s="5">
        <v>4177</v>
      </c>
      <c t="n" r="C8" s="5">
        <v>4547</v>
      </c>
    </row>
    <row r="9" spans="1:3">
      <c t="s" r="A9" s="4">
        <v>755</v>
      </c>
    </row>
    <row r="10" spans="1:3">
      <c t="s" r="A10" s="3">
        <v>751</v>
      </c>
    </row>
    <row r="11" spans="1:3">
      <c t="s" r="A11" s="4">
        <v>753</v>
      </c>
      <c t="n" r="B11" s="5">
        <v>1022</v>
      </c>
      <c t="n" r="C11" s="5">
        <v>1208</v>
      </c>
    </row>
    <row r="12" spans="1:3">
      <c t="s" r="A12" s="4">
        <v>756</v>
      </c>
    </row>
    <row r="13" spans="1:3">
      <c t="s" r="A13" s="3">
        <v>751</v>
      </c>
    </row>
    <row r="14" spans="1:3">
      <c t="s" r="A14" s="4">
        <v>753</v>
      </c>
      <c t="n" r="B14" s="5">
        <v>3155</v>
      </c>
      <c t="n" r="C14" s="5">
        <v>3339</v>
      </c>
    </row>
    <row r="15" spans="1:3">
      <c t="s" r="A15" s="4">
        <v>757</v>
      </c>
    </row>
    <row r="16" spans="1:3">
      <c t="s" r="A16" s="3">
        <v>751</v>
      </c>
    </row>
    <row r="17" spans="1:3">
      <c t="s" r="A17" s="4">
        <v>752</v>
      </c>
      <c t="n" r="B17" s="5">
        <v>1022</v>
      </c>
      <c t="n" r="C17" s="5">
        <v>1208</v>
      </c>
    </row>
    <row r="18" spans="1:3">
      <c t="s" r="A18" s="4">
        <v>758</v>
      </c>
    </row>
    <row r="19" spans="1:3">
      <c t="s" r="A19" s="3">
        <v>751</v>
      </c>
    </row>
    <row r="20" spans="1:3">
      <c t="s" r="A20" s="4">
        <v>752</v>
      </c>
      <c t="n" r="B20" s="5">
        <v>751</v>
      </c>
      <c t="n" r="C20" s="5">
        <v>447</v>
      </c>
    </row>
    <row r="21" spans="1:3">
      <c t="s" r="A21" s="4">
        <v>753</v>
      </c>
      <c t="n" r="B21" s="5">
        <v>32</v>
      </c>
    </row>
    <row r="22" spans="1:3">
      <c t="s" r="A22" s="4">
        <v>759</v>
      </c>
    </row>
    <row r="23" spans="1:3">
      <c t="s" r="A23" s="3">
        <v>751</v>
      </c>
    </row>
    <row r="24" spans="1:3">
      <c t="s" r="A24" s="4">
        <v>753</v>
      </c>
      <c t="n" r="B24" s="5">
        <v>32</v>
      </c>
    </row>
    <row r="25" spans="1:3">
      <c t="s" r="A25" s="4">
        <v>760</v>
      </c>
    </row>
    <row r="26" spans="1:3">
      <c t="s" r="A26" s="3">
        <v>751</v>
      </c>
    </row>
    <row r="27" spans="1:3">
      <c t="s" r="A27" s="4">
        <v>752</v>
      </c>
      <c t="n" r="B27" s="7">
        <v>751</v>
      </c>
      <c t="n" r="C27" s="7">
        <v>4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6"/>
    <col customWidth="1" max="5" min="5" width="27"/>
    <col customWidth="1" max="6" min="6" width="48"/>
  </cols>
  <sheetData>
    <row r="1" spans="1:6">
      <c t="s" r="A1" s="1">
        <v>134</v>
      </c>
      <c t="s" r="B1" s="2">
        <v>135</v>
      </c>
      <c t="s" r="C1" s="2">
        <v>136</v>
      </c>
      <c t="s" r="D1" s="2">
        <v>137</v>
      </c>
      <c t="s" r="E1" s="2">
        <v>138</v>
      </c>
      <c t="s" r="F1" s="2">
        <v>139</v>
      </c>
    </row>
    <row r="2" spans="1:6">
      <c t="s" r="A2" s="4">
        <v>140</v>
      </c>
      <c t="n" r="B2" s="7">
        <v>194414</v>
      </c>
      <c t="n" r="C2" s="7">
        <v>12500</v>
      </c>
      <c t="n" r="D2" s="7">
        <v>45916</v>
      </c>
      <c t="n" r="E2" s="7">
        <v>134477</v>
      </c>
      <c t="n" r="F2" s="7">
        <v>1521</v>
      </c>
    </row>
    <row r="3" spans="1:6">
      <c t="s" r="A3" s="4">
        <v>122</v>
      </c>
      <c t="n" r="B3" s="5">
        <v>10086</v>
      </c>
      <c t="n" r="E3" s="5">
        <v>10086</v>
      </c>
    </row>
    <row r="4" spans="1:6">
      <c t="s" r="A4" s="4">
        <v>141</v>
      </c>
      <c t="n" r="B4" s="5">
        <v>-401</v>
      </c>
      <c t="n" r="F4" s="5">
        <v>-401</v>
      </c>
    </row>
    <row r="5" spans="1:6">
      <c t="s" r="A5" s="4">
        <v>142</v>
      </c>
      <c t="n" r="B5" s="5">
        <v>179</v>
      </c>
      <c t="n" r="D5" s="5">
        <v>179</v>
      </c>
    </row>
    <row r="6" spans="1:6">
      <c t="s" r="A6" s="4">
        <v>143</v>
      </c>
      <c t="n" r="B6" s="5">
        <v>290</v>
      </c>
      <c t="n" r="D6" s="5">
        <v>290</v>
      </c>
    </row>
    <row r="7" spans="1:6">
      <c t="s" r="A7" s="4">
        <v>144</v>
      </c>
      <c t="n" r="B7" s="5">
        <v>99</v>
      </c>
      <c t="n" r="D7" s="5">
        <v>99</v>
      </c>
    </row>
    <row r="8" spans="1:6">
      <c t="s" r="A8" s="4">
        <v>145</v>
      </c>
      <c t="n" r="B8" s="5">
        <v>138</v>
      </c>
      <c t="n" r="D8" s="5">
        <v>138</v>
      </c>
    </row>
    <row r="9" spans="1:6">
      <c t="s" r="A9" s="4">
        <v>146</v>
      </c>
      <c t="n" r="B9" s="5">
        <v>-63</v>
      </c>
      <c t="n" r="E9" s="5">
        <v>-63</v>
      </c>
    </row>
    <row r="10" spans="1:6">
      <c t="s" r="A10" s="4">
        <v>147</v>
      </c>
      <c t="n" r="B10" s="5">
        <v>-2611</v>
      </c>
      <c t="n" r="E10" s="5">
        <v>-2611</v>
      </c>
    </row>
    <row r="11" spans="1:6">
      <c t="s" r="A11" s="4">
        <v>148</v>
      </c>
      <c t="n" r="B11" s="7">
        <v>202131</v>
      </c>
      <c t="n" r="C11" s="7">
        <v>12500</v>
      </c>
      <c t="n" r="D11" s="7">
        <v>46622</v>
      </c>
      <c t="n" r="E11" s="7">
        <v>141889</v>
      </c>
      <c t="n" r="F11" s="7">
        <v>112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1</v>
      </c>
      <c t="s" r="B1" s="2">
        <v>71</v>
      </c>
      <c t="s" r="D1" s="2">
        <v>1</v>
      </c>
    </row>
    <row r="2" spans="1:5">
      <c t="s" r="B2" s="2">
        <v>2</v>
      </c>
      <c t="s" r="C2" s="2">
        <v>72</v>
      </c>
      <c t="s" r="D2" s="2">
        <v>2</v>
      </c>
      <c t="s" r="E2" s="2">
        <v>72</v>
      </c>
    </row>
    <row r="3" spans="1:5">
      <c t="s" r="A3" s="4">
        <v>762</v>
      </c>
    </row>
    <row r="4" spans="1:5">
      <c t="s" r="A4" s="3">
        <v>763</v>
      </c>
    </row>
    <row r="5" spans="1:5">
      <c t="s" r="A5" s="4">
        <v>764</v>
      </c>
      <c t="n" r="B5" s="7">
        <v>332</v>
      </c>
      <c t="n" r="C5" s="7">
        <v>-206</v>
      </c>
      <c t="n" r="D5" s="7">
        <v>118</v>
      </c>
      <c t="n" r="E5" s="7">
        <v>-35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5</v>
      </c>
      <c t="s" r="B1" s="2">
        <v>71</v>
      </c>
      <c t="s" r="D1" s="2">
        <v>1</v>
      </c>
    </row>
    <row r="2" spans="1:5">
      <c t="s" r="B2" s="2">
        <v>2</v>
      </c>
      <c t="s" r="C2" s="2">
        <v>72</v>
      </c>
      <c t="s" r="D2" s="2">
        <v>2</v>
      </c>
      <c t="s" r="E2" s="2">
        <v>72</v>
      </c>
    </row>
    <row r="3" spans="1:5">
      <c t="s" r="A3" s="4">
        <v>766</v>
      </c>
    </row>
    <row r="4" spans="1:5">
      <c t="s" r="A4" s="3">
        <v>767</v>
      </c>
    </row>
    <row r="5" spans="1:5">
      <c t="s" r="A5" s="4">
        <v>768</v>
      </c>
      <c t="n" r="B5" s="7">
        <v>-1186</v>
      </c>
      <c t="n" r="C5" s="7">
        <v>544</v>
      </c>
      <c t="n" r="D5" s="7">
        <v>-186</v>
      </c>
      <c t="n" r="E5" s="7">
        <v>751</v>
      </c>
    </row>
    <row r="6" spans="1:5">
      <c t="s" r="A6" s="4">
        <v>769</v>
      </c>
    </row>
    <row r="7" spans="1:5">
      <c t="s" r="A7" s="3">
        <v>767</v>
      </c>
    </row>
    <row r="8" spans="1:5">
      <c t="s" r="A8" s="4">
        <v>768</v>
      </c>
      <c t="n" r="B8" s="5">
        <v>1186</v>
      </c>
      <c t="n" r="C8" s="5">
        <v>-544</v>
      </c>
      <c t="n" r="D8" s="5">
        <v>186</v>
      </c>
      <c t="n" r="E8" s="5">
        <v>-751</v>
      </c>
    </row>
    <row r="9" spans="1:5">
      <c t="s" r="A9" s="4">
        <v>770</v>
      </c>
    </row>
    <row r="10" spans="1:5">
      <c t="s" r="A10" s="3">
        <v>767</v>
      </c>
    </row>
    <row r="11" spans="1:5">
      <c t="s" r="A11" s="4">
        <v>768</v>
      </c>
      <c t="n" r="B11" s="7">
        <v>83</v>
      </c>
      <c t="n" r="C11" s="7">
        <v>210</v>
      </c>
      <c t="n" r="D11" s="7">
        <v>272</v>
      </c>
      <c t="n" r="E11" s="7">
        <v>4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1</v>
      </c>
      <c t="s" r="B1" s="2">
        <v>2</v>
      </c>
      <c t="s" r="C1" s="2">
        <v>25</v>
      </c>
    </row>
    <row r="2" spans="1:3">
      <c t="s" r="A2" s="3">
        <v>772</v>
      </c>
    </row>
    <row r="3" spans="1:3">
      <c t="s" r="A3" s="4">
        <v>773</v>
      </c>
      <c t="n" r="B3" s="7">
        <v>330970</v>
      </c>
      <c t="n" r="C3" s="7">
        <v>323764</v>
      </c>
    </row>
    <row r="4" spans="1:3">
      <c t="s" r="A4" s="4">
        <v>397</v>
      </c>
    </row>
    <row r="5" spans="1:3">
      <c t="s" r="A5" s="3">
        <v>772</v>
      </c>
    </row>
    <row r="6" spans="1:3">
      <c t="s" r="A6" s="4">
        <v>773</v>
      </c>
      <c t="n" r="B6" s="5">
        <v>28239</v>
      </c>
      <c t="n" r="C6" s="5">
        <v>26823</v>
      </c>
    </row>
    <row r="7" spans="1:3">
      <c t="s" r="A7" s="4">
        <v>398</v>
      </c>
    </row>
    <row r="8" spans="1:3">
      <c t="s" r="A8" s="3">
        <v>772</v>
      </c>
    </row>
    <row r="9" spans="1:3">
      <c t="s" r="A9" s="4">
        <v>773</v>
      </c>
      <c t="n" r="B9" s="5">
        <v>50783</v>
      </c>
      <c t="n" r="C9" s="5">
        <v>47952</v>
      </c>
    </row>
    <row r="10" spans="1:3">
      <c t="s" r="A10" s="4">
        <v>399</v>
      </c>
    </row>
    <row r="11" spans="1:3">
      <c t="s" r="A11" s="3">
        <v>772</v>
      </c>
    </row>
    <row r="12" spans="1:3">
      <c t="s" r="A12" s="4">
        <v>773</v>
      </c>
      <c t="n" r="B12" s="5">
        <v>116942</v>
      </c>
      <c t="n" r="C12" s="5">
        <v>122860</v>
      </c>
    </row>
    <row r="13" spans="1:3">
      <c t="s" r="A13" s="4">
        <v>400</v>
      </c>
    </row>
    <row r="14" spans="1:3">
      <c t="s" r="A14" s="3">
        <v>772</v>
      </c>
    </row>
    <row r="15" spans="1:3">
      <c t="s" r="A15" s="4">
        <v>773</v>
      </c>
      <c t="n" r="B15" s="5">
        <v>134950</v>
      </c>
      <c t="n" r="C15" s="5">
        <v>125395</v>
      </c>
    </row>
    <row r="16" spans="1:3">
      <c t="s" r="A16" s="4">
        <v>401</v>
      </c>
    </row>
    <row r="17" spans="1:3">
      <c t="s" r="A17" s="3">
        <v>772</v>
      </c>
    </row>
    <row r="18" spans="1:3">
      <c t="s" r="A18" s="4">
        <v>773</v>
      </c>
      <c t="n" r="C18" s="5">
        <v>689</v>
      </c>
    </row>
    <row r="19" spans="1:3">
      <c t="s" r="A19" s="4">
        <v>402</v>
      </c>
    </row>
    <row r="20" spans="1:3">
      <c t="s" r="A20" s="3">
        <v>772</v>
      </c>
    </row>
    <row r="21" spans="1:3">
      <c t="s" r="A21" s="4">
        <v>773</v>
      </c>
      <c t="n" r="B21" s="5">
        <v>56</v>
      </c>
      <c t="n" r="C21" s="5">
        <v>45</v>
      </c>
    </row>
    <row r="22" spans="1:3">
      <c t="s" r="A22" s="4">
        <v>774</v>
      </c>
    </row>
    <row r="23" spans="1:3">
      <c t="s" r="A23" s="3">
        <v>772</v>
      </c>
    </row>
    <row r="24" spans="1:3">
      <c t="s" r="A24" s="4">
        <v>773</v>
      </c>
      <c t="n" r="B24" s="5">
        <v>330970</v>
      </c>
      <c t="n" r="C24" s="5">
        <v>323764</v>
      </c>
    </row>
    <row r="25" spans="1:3">
      <c t="s" r="A25" s="4">
        <v>775</v>
      </c>
    </row>
    <row r="26" spans="1:3">
      <c t="s" r="A26" s="3">
        <v>772</v>
      </c>
    </row>
    <row r="27" spans="1:3">
      <c t="s" r="A27" s="4">
        <v>773</v>
      </c>
      <c t="n" r="B27" s="5">
        <v>28239</v>
      </c>
      <c t="n" r="C27" s="5">
        <v>26823</v>
      </c>
    </row>
    <row r="28" spans="1:3">
      <c t="s" r="A28" s="4">
        <v>776</v>
      </c>
    </row>
    <row r="29" spans="1:3">
      <c t="s" r="A29" s="3">
        <v>772</v>
      </c>
    </row>
    <row r="30" spans="1:3">
      <c t="s" r="A30" s="4">
        <v>773</v>
      </c>
      <c t="n" r="B30" s="5">
        <v>50783</v>
      </c>
      <c t="n" r="C30" s="5">
        <v>47952</v>
      </c>
    </row>
    <row r="31" spans="1:3">
      <c t="s" r="A31" s="4">
        <v>777</v>
      </c>
    </row>
    <row r="32" spans="1:3">
      <c t="s" r="A32" s="3">
        <v>772</v>
      </c>
    </row>
    <row r="33" spans="1:3">
      <c t="s" r="A33" s="4">
        <v>773</v>
      </c>
      <c t="n" r="B33" s="5">
        <v>116942</v>
      </c>
      <c t="n" r="C33" s="5">
        <v>122860</v>
      </c>
    </row>
    <row r="34" spans="1:3">
      <c t="s" r="A34" s="4">
        <v>778</v>
      </c>
    </row>
    <row r="35" spans="1:3">
      <c t="s" r="A35" s="3">
        <v>772</v>
      </c>
    </row>
    <row r="36" spans="1:3">
      <c t="s" r="A36" s="4">
        <v>773</v>
      </c>
      <c t="n" r="B36" s="5">
        <v>134950</v>
      </c>
      <c t="n" r="C36" s="5">
        <v>125395</v>
      </c>
    </row>
    <row r="37" spans="1:3">
      <c t="s" r="A37" s="4">
        <v>779</v>
      </c>
    </row>
    <row r="38" spans="1:3">
      <c t="s" r="A38" s="3">
        <v>772</v>
      </c>
    </row>
    <row r="39" spans="1:3">
      <c t="s" r="A39" s="4">
        <v>773</v>
      </c>
      <c t="n" r="C39" s="5">
        <v>689</v>
      </c>
    </row>
    <row r="40" spans="1:3">
      <c t="s" r="A40" s="4">
        <v>780</v>
      </c>
    </row>
    <row r="41" spans="1:3">
      <c t="s" r="A41" s="3">
        <v>772</v>
      </c>
    </row>
    <row r="42" spans="1:3">
      <c t="s" r="A42" s="4">
        <v>773</v>
      </c>
      <c t="n" r="B42" s="5">
        <v>56</v>
      </c>
      <c t="n" r="C42" s="5">
        <v>45</v>
      </c>
    </row>
    <row r="43" spans="1:3">
      <c t="s" r="A43" s="4">
        <v>781</v>
      </c>
    </row>
    <row r="44" spans="1:3">
      <c t="s" r="A44" s="3">
        <v>772</v>
      </c>
    </row>
    <row r="45" spans="1:3">
      <c t="s" r="A45" s="4">
        <v>782</v>
      </c>
      <c t="n" r="B45" s="5">
        <v>109448</v>
      </c>
      <c t="n" r="C45" s="5">
        <v>101445</v>
      </c>
    </row>
    <row r="46" spans="1:3">
      <c t="s" r="A46" s="4">
        <v>783</v>
      </c>
    </row>
    <row r="47" spans="1:3">
      <c t="s" r="A47" s="3">
        <v>772</v>
      </c>
    </row>
    <row r="48" spans="1:3">
      <c t="s" r="A48" s="4">
        <v>782</v>
      </c>
      <c t="n" r="B48" s="5">
        <v>751</v>
      </c>
      <c t="n" r="C48" s="5">
        <v>447</v>
      </c>
    </row>
    <row r="49" spans="1:3">
      <c t="s" r="A49" s="4">
        <v>784</v>
      </c>
    </row>
    <row r="50" spans="1:3">
      <c t="s" r="A50" s="3">
        <v>772</v>
      </c>
    </row>
    <row r="51" spans="1:3">
      <c t="s" r="A51" s="4">
        <v>782</v>
      </c>
      <c t="n" r="B51" s="5">
        <v>-4177</v>
      </c>
      <c t="n" r="C51" s="5">
        <v>-4546</v>
      </c>
    </row>
    <row r="52" spans="1:3">
      <c t="s" r="A52" s="4">
        <v>785</v>
      </c>
    </row>
    <row r="53" spans="1:3">
      <c t="s" r="A53" s="3">
        <v>772</v>
      </c>
    </row>
    <row r="54" spans="1:3">
      <c t="s" r="A54" s="4">
        <v>782</v>
      </c>
      <c t="n" r="B54" s="5">
        <v>-32</v>
      </c>
    </row>
    <row r="55" spans="1:3">
      <c t="s" r="A55" s="4">
        <v>786</v>
      </c>
    </row>
    <row r="56" spans="1:3">
      <c t="s" r="A56" s="3">
        <v>772</v>
      </c>
    </row>
    <row r="57" spans="1:3">
      <c t="s" r="A57" s="4">
        <v>773</v>
      </c>
      <c t="n" r="B57" s="5">
        <v>330970</v>
      </c>
      <c t="n" r="C57" s="5">
        <v>323764</v>
      </c>
    </row>
    <row r="58" spans="1:3">
      <c t="s" r="A58" s="4">
        <v>787</v>
      </c>
    </row>
    <row r="59" spans="1:3">
      <c t="s" r="A59" s="3">
        <v>772</v>
      </c>
    </row>
    <row r="60" spans="1:3">
      <c t="s" r="A60" s="4">
        <v>773</v>
      </c>
      <c t="n" r="B60" s="5">
        <v>28239</v>
      </c>
      <c t="n" r="C60" s="5">
        <v>26823</v>
      </c>
    </row>
    <row r="61" spans="1:3">
      <c t="s" r="A61" s="4">
        <v>788</v>
      </c>
    </row>
    <row r="62" spans="1:3">
      <c t="s" r="A62" s="3">
        <v>772</v>
      </c>
    </row>
    <row r="63" spans="1:3">
      <c t="s" r="A63" s="4">
        <v>773</v>
      </c>
      <c t="n" r="B63" s="5">
        <v>50783</v>
      </c>
      <c t="n" r="C63" s="5">
        <v>47952</v>
      </c>
    </row>
    <row r="64" spans="1:3">
      <c t="s" r="A64" s="4">
        <v>789</v>
      </c>
    </row>
    <row r="65" spans="1:3">
      <c t="s" r="A65" s="3">
        <v>772</v>
      </c>
    </row>
    <row r="66" spans="1:3">
      <c t="s" r="A66" s="4">
        <v>773</v>
      </c>
      <c t="n" r="B66" s="5">
        <v>116942</v>
      </c>
      <c t="n" r="C66" s="5">
        <v>122860</v>
      </c>
    </row>
    <row r="67" spans="1:3">
      <c t="s" r="A67" s="4">
        <v>790</v>
      </c>
    </row>
    <row r="68" spans="1:3">
      <c t="s" r="A68" s="3">
        <v>772</v>
      </c>
    </row>
    <row r="69" spans="1:3">
      <c t="s" r="A69" s="4">
        <v>773</v>
      </c>
      <c t="n" r="B69" s="5">
        <v>134950</v>
      </c>
      <c t="n" r="C69" s="5">
        <v>125395</v>
      </c>
    </row>
    <row r="70" spans="1:3">
      <c t="s" r="A70" s="4">
        <v>791</v>
      </c>
    </row>
    <row r="71" spans="1:3">
      <c t="s" r="A71" s="3">
        <v>772</v>
      </c>
    </row>
    <row r="72" spans="1:3">
      <c t="s" r="A72" s="4">
        <v>773</v>
      </c>
      <c t="n" r="C72" s="5">
        <v>689</v>
      </c>
    </row>
    <row r="73" spans="1:3">
      <c t="s" r="A73" s="4">
        <v>792</v>
      </c>
    </row>
    <row r="74" spans="1:3">
      <c t="s" r="A74" s="3">
        <v>772</v>
      </c>
    </row>
    <row r="75" spans="1:3">
      <c t="s" r="A75" s="4">
        <v>773</v>
      </c>
      <c t="n" r="B75" s="5">
        <v>56</v>
      </c>
      <c t="n" r="C75" s="5">
        <v>45</v>
      </c>
    </row>
    <row r="76" spans="1:3">
      <c t="s" r="A76" s="4">
        <v>793</v>
      </c>
    </row>
    <row r="77" spans="1:3">
      <c t="s" r="A77" s="3">
        <v>772</v>
      </c>
    </row>
    <row r="78" spans="1:3">
      <c t="s" r="A78" s="4">
        <v>782</v>
      </c>
      <c t="n" r="B78" s="5">
        <v>109448</v>
      </c>
      <c t="n" r="C78" s="5">
        <v>101445</v>
      </c>
    </row>
    <row r="79" spans="1:3">
      <c t="s" r="A79" s="4">
        <v>794</v>
      </c>
    </row>
    <row r="80" spans="1:3">
      <c t="s" r="A80" s="3">
        <v>772</v>
      </c>
    </row>
    <row r="81" spans="1:3">
      <c t="s" r="A81" s="4">
        <v>782</v>
      </c>
      <c t="n" r="B81" s="5">
        <v>751</v>
      </c>
      <c t="n" r="C81" s="5">
        <v>447</v>
      </c>
    </row>
    <row r="82" spans="1:3">
      <c t="s" r="A82" s="4">
        <v>795</v>
      </c>
    </row>
    <row r="83" spans="1:3">
      <c t="s" r="A83" s="3">
        <v>772</v>
      </c>
    </row>
    <row r="84" spans="1:3">
      <c t="s" r="A84" s="4">
        <v>782</v>
      </c>
      <c t="n" r="B84" s="5">
        <v>-4177</v>
      </c>
      <c t="n" r="C84" s="7">
        <v>-4546</v>
      </c>
    </row>
    <row r="85" spans="1:3">
      <c t="s" r="A85" s="4">
        <v>796</v>
      </c>
    </row>
    <row r="86" spans="1:3">
      <c t="s" r="A86" s="3">
        <v>772</v>
      </c>
    </row>
    <row r="87" spans="1:3">
      <c t="s" r="A87" s="4">
        <v>782</v>
      </c>
      <c t="n" r="B87" s="7">
        <v>-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7</v>
      </c>
      <c t="s" r="B1" s="2">
        <v>71</v>
      </c>
      <c t="s" r="D1" s="2">
        <v>1</v>
      </c>
    </row>
    <row r="2" spans="1:5">
      <c t="s" r="B2" s="2">
        <v>2</v>
      </c>
      <c t="s" r="C2" s="2">
        <v>72</v>
      </c>
      <c t="s" r="D2" s="2">
        <v>2</v>
      </c>
      <c t="s" r="E2" s="2">
        <v>72</v>
      </c>
    </row>
    <row r="3" spans="1:5">
      <c t="s" r="A3" s="3">
        <v>798</v>
      </c>
    </row>
    <row r="4" spans="1:5">
      <c t="s" r="A4" s="4">
        <v>799</v>
      </c>
      <c t="n" r="B4" s="7">
        <v>83</v>
      </c>
      <c t="n" r="C4" s="7">
        <v>210</v>
      </c>
      <c t="n" r="D4" s="7">
        <v>272</v>
      </c>
      <c t="n" r="E4" s="7">
        <v>450</v>
      </c>
    </row>
    <row r="5" spans="1:5">
      <c t="s" r="A5" s="4">
        <v>800</v>
      </c>
    </row>
    <row r="6" spans="1:5">
      <c t="s" r="A6" s="3">
        <v>798</v>
      </c>
    </row>
    <row r="7" spans="1:5">
      <c t="s" r="A7" s="4">
        <v>799</v>
      </c>
      <c t="n" r="B7" s="5">
        <v>-1186</v>
      </c>
      <c t="n" r="C7" s="5">
        <v>544</v>
      </c>
      <c t="n" r="D7" s="5">
        <v>-186</v>
      </c>
      <c t="n" r="E7" s="5">
        <v>751</v>
      </c>
    </row>
    <row r="8" spans="1:5">
      <c t="s" r="A8" s="4">
        <v>801</v>
      </c>
    </row>
    <row r="9" spans="1:5">
      <c t="s" r="A9" s="3">
        <v>798</v>
      </c>
    </row>
    <row r="10" spans="1:5">
      <c t="s" r="A10" s="4">
        <v>799</v>
      </c>
      <c t="n" r="B10" s="5">
        <v>1186</v>
      </c>
      <c t="n" r="C10" s="5">
        <v>-544</v>
      </c>
      <c t="n" r="D10" s="5">
        <v>186</v>
      </c>
      <c t="n" r="E10" s="5">
        <v>-751</v>
      </c>
    </row>
    <row r="11" spans="1:5">
      <c t="s" r="A11" s="4">
        <v>802</v>
      </c>
    </row>
    <row r="12" spans="1:5">
      <c t="s" r="A12" s="3">
        <v>798</v>
      </c>
    </row>
    <row r="13" spans="1:5">
      <c t="s" r="A13" s="4">
        <v>799</v>
      </c>
      <c t="n" r="B13" s="7">
        <v>83</v>
      </c>
      <c t="n" r="C13" s="7">
        <v>210</v>
      </c>
      <c t="n" r="D13" s="7">
        <v>272</v>
      </c>
      <c t="n" r="E13" s="7">
        <v>45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3</v>
      </c>
      <c t="s" r="B1" s="2">
        <v>2</v>
      </c>
      <c t="s" r="C1" s="2">
        <v>25</v>
      </c>
    </row>
    <row r="2" spans="1:3">
      <c t="s" r="A2" s="4">
        <v>804</v>
      </c>
    </row>
    <row r="3" spans="1:3">
      <c t="s" r="A3" s="3">
        <v>805</v>
      </c>
    </row>
    <row r="4" spans="1:3">
      <c t="s" r="A4" s="4">
        <v>806</v>
      </c>
      <c t="n" r="B4" s="7">
        <v>8978</v>
      </c>
      <c t="n" r="C4" s="7">
        <v>9464</v>
      </c>
    </row>
    <row r="5" spans="1:3">
      <c t="s" r="A5" s="4">
        <v>807</v>
      </c>
    </row>
    <row r="6" spans="1:3">
      <c t="s" r="A6" s="3">
        <v>805</v>
      </c>
    </row>
    <row r="7" spans="1:3">
      <c t="s" r="A7" s="4">
        <v>806</v>
      </c>
      <c t="n" r="B7" s="5">
        <v>8279</v>
      </c>
      <c t="n" r="C7" s="5">
        <v>7642</v>
      </c>
    </row>
    <row r="8" spans="1:3">
      <c t="s" r="A8" s="4">
        <v>808</v>
      </c>
    </row>
    <row r="9" spans="1:3">
      <c t="s" r="A9" s="3">
        <v>805</v>
      </c>
    </row>
    <row r="10" spans="1:3">
      <c t="s" r="A10" s="4">
        <v>806</v>
      </c>
      <c t="n" r="B10" s="5">
        <v>8978</v>
      </c>
      <c t="n" r="C10" s="5">
        <v>9464</v>
      </c>
    </row>
    <row r="11" spans="1:3">
      <c t="s" r="A11" s="4">
        <v>809</v>
      </c>
    </row>
    <row r="12" spans="1:3">
      <c t="s" r="A12" s="3">
        <v>805</v>
      </c>
    </row>
    <row r="13" spans="1:3">
      <c t="s" r="A13" s="4">
        <v>806</v>
      </c>
      <c t="n" r="B13" s="5">
        <v>8279</v>
      </c>
      <c t="n" r="C13" s="5">
        <v>7642</v>
      </c>
    </row>
    <row r="14" spans="1:3">
      <c t="s" r="A14" s="4">
        <v>810</v>
      </c>
    </row>
    <row r="15" spans="1:3">
      <c t="s" r="A15" s="3">
        <v>805</v>
      </c>
    </row>
    <row r="16" spans="1:3">
      <c t="s" r="A16" s="4">
        <v>806</v>
      </c>
      <c t="n" r="B16" s="5">
        <v>8978</v>
      </c>
      <c t="n" r="C16" s="5">
        <v>9464</v>
      </c>
    </row>
    <row r="17" spans="1:3">
      <c t="s" r="A17" s="4">
        <v>811</v>
      </c>
    </row>
    <row r="18" spans="1:3">
      <c t="s" r="A18" s="3">
        <v>805</v>
      </c>
    </row>
    <row r="19" spans="1:3">
      <c t="s" r="A19" s="4">
        <v>806</v>
      </c>
      <c t="n" r="B19" s="7">
        <v>8279</v>
      </c>
      <c t="n" r="C19" s="7">
        <v>764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2</v>
      </c>
      <c t="s" r="B1" s="2">
        <v>1</v>
      </c>
    </row>
    <row r="2" spans="1:3">
      <c t="s" r="B2" s="2">
        <v>2</v>
      </c>
      <c t="s" r="C2" s="2">
        <v>72</v>
      </c>
    </row>
    <row r="3" spans="1:3">
      <c t="s" r="A3" s="3">
        <v>228</v>
      </c>
    </row>
    <row r="4" spans="1:3">
      <c t="s" r="A4" s="4">
        <v>813</v>
      </c>
      <c t="n" r="B4" s="7">
        <v>-18000</v>
      </c>
      <c t="n" r="C4" s="7">
        <v>38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74"/>
    <col customWidth="1" max="3" min="3" width="16"/>
  </cols>
  <sheetData>
    <row r="1" spans="1:3">
      <c t="s" r="A1" s="1">
        <v>814</v>
      </c>
      <c t="s" r="B1" s="2">
        <v>1</v>
      </c>
      <c t="s" r="C1" s="2">
        <v>624</v>
      </c>
    </row>
    <row r="2" spans="1:3">
      <c t="s" r="B2" s="2">
        <v>2</v>
      </c>
      <c t="s" r="C2" s="2">
        <v>25</v>
      </c>
    </row>
    <row r="3" spans="1:3">
      <c t="s" r="A3" s="4">
        <v>815</v>
      </c>
    </row>
    <row r="4" spans="1:3">
      <c t="s" r="A4" s="3">
        <v>816</v>
      </c>
    </row>
    <row r="5" spans="1:3">
      <c t="s" r="A5" s="4">
        <v>817</v>
      </c>
      <c t="n" r="B5" s="7">
        <v>8978</v>
      </c>
      <c t="n" r="C5" s="7">
        <v>9464</v>
      </c>
    </row>
    <row r="6" spans="1:3">
      <c t="s" r="A6" s="4">
        <v>818</v>
      </c>
      <c t="s" r="B6" s="4">
        <v>819</v>
      </c>
    </row>
    <row r="7" spans="1:3">
      <c t="s" r="A7" s="4">
        <v>820</v>
      </c>
      <c t="s" r="B7" s="4">
        <v>821</v>
      </c>
    </row>
    <row r="8" spans="1:3">
      <c t="s" r="A8" s="4">
        <v>822</v>
      </c>
    </row>
    <row r="9" spans="1:3">
      <c t="s" r="A9" s="3">
        <v>816</v>
      </c>
    </row>
    <row r="10" spans="1:3">
      <c t="s" r="A10" s="4">
        <v>817</v>
      </c>
      <c t="n" r="B10" s="7">
        <v>8279</v>
      </c>
      <c t="n" r="C10" s="7">
        <v>7642</v>
      </c>
    </row>
    <row r="11" spans="1:3">
      <c t="s" r="A11" s="4">
        <v>818</v>
      </c>
      <c t="s" r="B11" s="4">
        <v>823</v>
      </c>
    </row>
    <row r="12" spans="1:3">
      <c t="s" r="A12" s="4">
        <v>820</v>
      </c>
      <c t="s" r="B12" s="4">
        <v>824</v>
      </c>
    </row>
    <row r="13" spans="1:3">
      <c t="s" r="A13" s="4">
        <v>825</v>
      </c>
    </row>
    <row r="14" spans="1:3">
      <c t="s" r="A14" s="3">
        <v>816</v>
      </c>
    </row>
    <row r="15" spans="1:3">
      <c t="s" r="A15" s="4">
        <v>821</v>
      </c>
      <c t="s" r="B15" s="4">
        <v>826</v>
      </c>
      <c t="s" r="C15" s="4">
        <v>826</v>
      </c>
    </row>
    <row r="16" spans="1:3">
      <c t="s" r="A16" s="4">
        <v>827</v>
      </c>
    </row>
    <row r="17" spans="1:3">
      <c t="s" r="A17" s="3">
        <v>816</v>
      </c>
    </row>
    <row r="18" spans="1:3">
      <c t="s" r="A18" s="4">
        <v>828</v>
      </c>
      <c t="s" r="B18" s="4">
        <v>826</v>
      </c>
      <c t="s" r="C18" s="4">
        <v>826</v>
      </c>
    </row>
    <row r="19" spans="1:3">
      <c t="s" r="A19" s="4">
        <v>829</v>
      </c>
      <c t="s" r="B19" s="4">
        <v>830</v>
      </c>
      <c t="s" r="C19" s="4">
        <v>830</v>
      </c>
    </row>
    <row r="20" spans="1:3">
      <c t="s" r="A20" s="4">
        <v>831</v>
      </c>
      <c t="s" r="B20" s="4">
        <v>151</v>
      </c>
      <c t="s" r="C20" s="4">
        <v>151</v>
      </c>
    </row>
    <row r="21" spans="1:3">
      <c t="s" r="A21" s="4">
        <v>832</v>
      </c>
    </row>
    <row r="22" spans="1:3">
      <c t="s" r="A22" s="3">
        <v>816</v>
      </c>
    </row>
    <row r="23" spans="1:3">
      <c t="s" r="A23" s="4">
        <v>821</v>
      </c>
      <c t="s" r="B23" s="4">
        <v>833</v>
      </c>
      <c t="s" r="C23" s="4">
        <v>833</v>
      </c>
    </row>
    <row r="24" spans="1:3">
      <c t="s" r="A24" s="4">
        <v>834</v>
      </c>
    </row>
    <row r="25" spans="1:3">
      <c t="s" r="A25" s="3">
        <v>816</v>
      </c>
    </row>
    <row r="26" spans="1:3">
      <c t="s" r="A26" s="4">
        <v>828</v>
      </c>
      <c t="s" r="B26" s="4">
        <v>833</v>
      </c>
      <c t="s" r="C26" s="4">
        <v>833</v>
      </c>
    </row>
    <row r="27" spans="1:3">
      <c t="s" r="A27" s="4">
        <v>829</v>
      </c>
      <c t="s" r="B27" s="4">
        <v>835</v>
      </c>
      <c t="s" r="C27" s="4">
        <v>835</v>
      </c>
    </row>
    <row r="28" spans="1:3">
      <c t="s" r="A28" s="4">
        <v>831</v>
      </c>
      <c t="s" r="B28" s="4">
        <v>826</v>
      </c>
      <c t="s" r="C28" s="4">
        <v>826</v>
      </c>
    </row>
    <row r="29" spans="1:3">
      <c t="s" r="A29" s="4">
        <v>836</v>
      </c>
    </row>
    <row r="30" spans="1:3">
      <c t="s" r="A30" s="3">
        <v>816</v>
      </c>
    </row>
    <row r="31" spans="1:3">
      <c t="s" r="A31" s="4">
        <v>821</v>
      </c>
      <c t="s" r="B31" s="4">
        <v>837</v>
      </c>
      <c t="s" r="C31" s="4">
        <v>837</v>
      </c>
    </row>
    <row r="32" spans="1:3">
      <c t="s" r="A32" s="4">
        <v>838</v>
      </c>
    </row>
    <row r="33" spans="1:3">
      <c t="s" r="A33" s="3">
        <v>816</v>
      </c>
    </row>
    <row r="34" spans="1:3">
      <c t="s" r="A34" s="4">
        <v>828</v>
      </c>
      <c t="s" r="B34" s="4">
        <v>837</v>
      </c>
      <c t="s" r="C34" s="4">
        <v>837</v>
      </c>
    </row>
    <row r="35" spans="1:3">
      <c t="s" r="A35" s="4">
        <v>829</v>
      </c>
      <c t="s" r="B35" s="4">
        <v>839</v>
      </c>
      <c t="s" r="C35" s="4">
        <v>839</v>
      </c>
    </row>
    <row r="36" spans="1:3">
      <c t="s" r="A36" s="4">
        <v>831</v>
      </c>
      <c t="s" r="B36" s="4">
        <v>840</v>
      </c>
      <c t="s" r="C36" s="4">
        <v>8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1</v>
      </c>
      <c t="s" r="B1" s="2">
        <v>2</v>
      </c>
      <c t="s" r="C1" s="2">
        <v>25</v>
      </c>
    </row>
    <row r="2" spans="1:3">
      <c t="s" r="A2" s="3">
        <v>26</v>
      </c>
    </row>
    <row r="3" spans="1:3">
      <c t="s" r="A3" s="4">
        <v>27</v>
      </c>
      <c t="n" r="B3" s="7">
        <v>43857</v>
      </c>
      <c t="n" r="C3" s="7">
        <v>43476</v>
      </c>
    </row>
    <row r="4" spans="1:3">
      <c t="s" r="A4" s="4">
        <v>842</v>
      </c>
      <c t="n" r="B4" s="5">
        <v>162661</v>
      </c>
      <c t="n" r="C4" s="5">
        <v>165767</v>
      </c>
    </row>
    <row r="5" spans="1:3">
      <c t="s" r="A5" s="4">
        <v>30</v>
      </c>
      <c t="n" r="B5" s="5">
        <v>7677</v>
      </c>
      <c t="n" r="C5" s="5">
        <v>6143</v>
      </c>
    </row>
    <row r="6" spans="1:3">
      <c t="s" r="A6" s="4">
        <v>843</v>
      </c>
      <c t="n" r="B6" s="5">
        <v>1506831</v>
      </c>
      <c t="n" r="C6" s="5">
        <v>1365885</v>
      </c>
    </row>
    <row r="7" spans="1:3">
      <c t="s" r="A7" s="4">
        <v>844</v>
      </c>
      <c t="n" r="B7" s="5">
        <v>11080</v>
      </c>
      <c t="n" r="C7" s="5">
        <v>11348</v>
      </c>
    </row>
    <row r="8" spans="1:3">
      <c t="s" r="A8" s="4">
        <v>36</v>
      </c>
      <c t="n" r="B8" s="5">
        <v>8823</v>
      </c>
      <c t="n" r="C8" s="5">
        <v>8246</v>
      </c>
    </row>
    <row r="9" spans="1:3">
      <c t="s" r="A9" s="3">
        <v>40</v>
      </c>
    </row>
    <row r="10" spans="1:3">
      <c t="s" r="A10" s="4">
        <v>845</v>
      </c>
      <c t="n" r="B10" s="5">
        <v>307215</v>
      </c>
      <c t="n" r="C10" s="5">
        <v>267667</v>
      </c>
    </row>
    <row r="11" spans="1:3">
      <c t="s" r="A11" s="4">
        <v>45</v>
      </c>
      <c t="n" r="B11" s="5">
        <v>32719</v>
      </c>
      <c t="n" r="C11" s="5">
        <v>32642</v>
      </c>
    </row>
    <row r="12" spans="1:3">
      <c t="s" r="A12" s="4">
        <v>46</v>
      </c>
      <c t="n" r="B12" s="5">
        <v>461</v>
      </c>
      <c t="n" r="C12" s="5">
        <v>497</v>
      </c>
    </row>
    <row r="13" spans="1:3">
      <c t="s" r="A13" s="4">
        <v>846</v>
      </c>
    </row>
    <row r="14" spans="1:3">
      <c t="s" r="A14" s="3">
        <v>26</v>
      </c>
    </row>
    <row r="15" spans="1:3">
      <c t="s" r="A15" s="4">
        <v>27</v>
      </c>
      <c t="n" r="B15" s="5">
        <v>43857</v>
      </c>
      <c t="n" r="C15" s="5">
        <v>43476</v>
      </c>
    </row>
    <row r="16" spans="1:3">
      <c t="s" r="A16" s="4">
        <v>842</v>
      </c>
      <c t="n" r="B16" s="5">
        <v>162661</v>
      </c>
      <c t="n" r="C16" s="5">
        <v>165767</v>
      </c>
    </row>
    <row r="17" spans="1:3">
      <c t="s" r="A17" s="4">
        <v>30</v>
      </c>
      <c t="n" r="B17" s="5">
        <v>7677</v>
      </c>
      <c t="n" r="C17" s="5">
        <v>6143</v>
      </c>
    </row>
    <row r="18" spans="1:3">
      <c t="s" r="A18" s="4">
        <v>843</v>
      </c>
      <c t="n" r="B18" s="5">
        <v>1393414</v>
      </c>
      <c t="n" r="C18" s="5">
        <v>1260608</v>
      </c>
    </row>
    <row r="19" spans="1:3">
      <c t="s" r="A19" s="4">
        <v>844</v>
      </c>
      <c t="n" r="B19" s="5">
        <v>11080</v>
      </c>
      <c t="n" r="C19" s="5">
        <v>11348</v>
      </c>
    </row>
    <row r="20" spans="1:3">
      <c t="s" r="A20" s="4">
        <v>36</v>
      </c>
      <c t="n" r="B20" s="5">
        <v>8823</v>
      </c>
      <c t="n" r="C20" s="5">
        <v>8246</v>
      </c>
    </row>
    <row r="21" spans="1:3">
      <c t="s" r="A21" s="3">
        <v>40</v>
      </c>
    </row>
    <row r="22" spans="1:3">
      <c t="s" r="A22" s="4">
        <v>845</v>
      </c>
      <c t="n" r="B22" s="5">
        <v>307215</v>
      </c>
      <c t="n" r="C22" s="5">
        <v>267667</v>
      </c>
    </row>
    <row r="23" spans="1:3">
      <c t="s" r="A23" s="4">
        <v>847</v>
      </c>
      <c t="n" r="B23" s="5">
        <v>1277508</v>
      </c>
      <c t="n" r="C23" s="5">
        <v>1214652</v>
      </c>
    </row>
    <row r="24" spans="1:3">
      <c t="s" r="A24" s="4">
        <v>44</v>
      </c>
      <c t="n" r="B24" s="5">
        <v>385236</v>
      </c>
      <c t="n" r="C24" s="5">
        <v>351198</v>
      </c>
    </row>
    <row r="25" spans="1:3">
      <c t="s" r="A25" s="4">
        <v>45</v>
      </c>
      <c t="n" r="B25" s="5">
        <v>32719</v>
      </c>
      <c t="n" r="C25" s="5">
        <v>32642</v>
      </c>
    </row>
    <row r="26" spans="1:3">
      <c t="s" r="A26" s="4">
        <v>46</v>
      </c>
      <c t="n" r="B26" s="5">
        <v>461</v>
      </c>
      <c t="n" r="C26" s="5">
        <v>497</v>
      </c>
    </row>
    <row r="27" spans="1:3">
      <c t="s" r="A27" s="4">
        <v>848</v>
      </c>
    </row>
    <row r="28" spans="1:3">
      <c t="s" r="A28" s="3">
        <v>26</v>
      </c>
    </row>
    <row r="29" spans="1:3">
      <c t="s" r="A29" s="4">
        <v>27</v>
      </c>
      <c t="n" r="B29" s="5">
        <v>43857</v>
      </c>
      <c t="n" r="C29" s="5">
        <v>43476</v>
      </c>
    </row>
    <row r="30" spans="1:3">
      <c t="s" r="A30" s="3">
        <v>40</v>
      </c>
    </row>
    <row r="31" spans="1:3">
      <c t="s" r="A31" s="4">
        <v>845</v>
      </c>
      <c t="n" r="B31" s="5">
        <v>307215</v>
      </c>
      <c t="n" r="C31" s="5">
        <v>267667</v>
      </c>
    </row>
    <row r="32" spans="1:3">
      <c t="s" r="A32" s="4">
        <v>849</v>
      </c>
    </row>
    <row r="33" spans="1:3">
      <c t="s" r="A33" s="3">
        <v>26</v>
      </c>
    </row>
    <row r="34" spans="1:3">
      <c t="s" r="A34" s="4">
        <v>842</v>
      </c>
      <c t="n" r="B34" s="5">
        <v>167581</v>
      </c>
      <c t="n" r="C34" s="5">
        <v>169904</v>
      </c>
    </row>
    <row r="35" spans="1:3">
      <c t="s" r="A35" s="4">
        <v>844</v>
      </c>
      <c t="n" r="B35" s="5">
        <v>11080</v>
      </c>
      <c t="n" r="C35" s="5">
        <v>11348</v>
      </c>
    </row>
    <row r="36" spans="1:3">
      <c t="s" r="A36" s="4">
        <v>36</v>
      </c>
      <c t="n" r="B36" s="5">
        <v>8823</v>
      </c>
      <c t="n" r="C36" s="5">
        <v>8246</v>
      </c>
    </row>
    <row r="37" spans="1:3">
      <c t="s" r="A37" s="3">
        <v>40</v>
      </c>
    </row>
    <row r="38" spans="1:3">
      <c t="s" r="A38" s="4">
        <v>847</v>
      </c>
      <c t="n" r="B38" s="5">
        <v>1204516</v>
      </c>
      <c t="n" r="C38" s="5">
        <v>1158912</v>
      </c>
    </row>
    <row r="39" spans="1:3">
      <c t="s" r="A39" s="4">
        <v>44</v>
      </c>
      <c t="n" r="B39" s="5">
        <v>381302</v>
      </c>
      <c t="n" r="C39" s="5">
        <v>348597</v>
      </c>
    </row>
    <row r="40" spans="1:3">
      <c t="s" r="A40" s="4">
        <v>45</v>
      </c>
      <c t="n" r="B40" s="5">
        <v>32698</v>
      </c>
      <c t="n" r="C40" s="5">
        <v>32669</v>
      </c>
    </row>
    <row r="41" spans="1:3">
      <c t="s" r="A41" s="4">
        <v>46</v>
      </c>
      <c t="n" r="B41" s="5">
        <v>461</v>
      </c>
      <c t="n" r="C41" s="5">
        <v>497</v>
      </c>
    </row>
    <row r="42" spans="1:3">
      <c t="s" r="A42" s="4">
        <v>850</v>
      </c>
    </row>
    <row r="43" spans="1:3">
      <c t="s" r="A43" s="3">
        <v>26</v>
      </c>
    </row>
    <row r="44" spans="1:3">
      <c t="s" r="A44" s="4">
        <v>30</v>
      </c>
      <c t="n" r="B44" s="5">
        <v>7677</v>
      </c>
      <c t="n" r="C44" s="5">
        <v>6143</v>
      </c>
    </row>
    <row r="45" spans="1:3">
      <c t="s" r="A45" s="4">
        <v>843</v>
      </c>
      <c t="n" r="B45" s="7">
        <v>1426252</v>
      </c>
      <c t="n" r="C45" s="7">
        <v>129513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51</v>
      </c>
      <c t="s" r="B1" s="2">
        <v>1</v>
      </c>
      <c t="s" r="C1" s="2">
        <v>624</v>
      </c>
    </row>
    <row r="2" spans="1:3">
      <c t="s" r="B2" s="2">
        <v>2</v>
      </c>
      <c t="s" r="C2" s="2">
        <v>25</v>
      </c>
    </row>
    <row r="3" spans="1:3">
      <c t="s" r="A3" s="3">
        <v>852</v>
      </c>
    </row>
    <row r="4" spans="1:3">
      <c t="s" r="A4" s="4">
        <v>853</v>
      </c>
      <c t="n" r="B4" s="7">
        <v>3455</v>
      </c>
      <c t="n" r="C4" s="7">
        <v>4018</v>
      </c>
    </row>
    <row r="5" spans="1:3">
      <c t="s" r="A5" s="4">
        <v>854</v>
      </c>
      <c t="n" r="B5" s="5">
        <v>1423</v>
      </c>
      <c t="n" r="C5" s="5">
        <v>1658</v>
      </c>
    </row>
    <row r="6" spans="1:3">
      <c t="s" r="A6" s="4">
        <v>855</v>
      </c>
      <c t="n" r="B6" s="5">
        <v>-3155</v>
      </c>
      <c t="n" r="C6" s="5">
        <v>-3337</v>
      </c>
    </row>
    <row r="7" spans="1:3">
      <c t="s" r="A7" s="4">
        <v>856</v>
      </c>
      <c t="n" r="B7" s="5">
        <v>-603</v>
      </c>
      <c t="n" r="C7" s="5">
        <v>-818</v>
      </c>
    </row>
    <row r="8" spans="1:3">
      <c t="s" r="A8" s="4">
        <v>857</v>
      </c>
      <c t="n" r="B8" s="7">
        <v>1120</v>
      </c>
      <c t="n" r="C8" s="7">
        <v>15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8</v>
      </c>
      <c t="s" r="B1" s="2">
        <v>2</v>
      </c>
      <c t="s" r="C1" s="2">
        <v>25</v>
      </c>
    </row>
    <row r="2" spans="1:3">
      <c t="s" r="A2" s="3">
        <v>859</v>
      </c>
    </row>
    <row r="3" spans="1:3">
      <c t="s" r="A3" s="4">
        <v>860</v>
      </c>
      <c t="n" r="B3" s="7">
        <v>192896</v>
      </c>
      <c t="n" r="C3" s="7">
        <v>192604</v>
      </c>
    </row>
    <row r="4" spans="1:3">
      <c t="s" r="A4" s="4">
        <v>861</v>
      </c>
      <c t="s" r="B4" s="4">
        <v>862</v>
      </c>
      <c t="s" r="C4" s="4">
        <v>863</v>
      </c>
    </row>
    <row r="5" spans="1:3">
      <c t="s" r="A5" s="4">
        <v>864</v>
      </c>
      <c t="n" r="B5" s="7">
        <v>131222</v>
      </c>
      <c t="n" r="C5" s="7">
        <v>117801</v>
      </c>
    </row>
    <row r="6" spans="1:3">
      <c t="s" r="A6" s="4">
        <v>865</v>
      </c>
      <c t="s" r="B6" s="4">
        <v>866</v>
      </c>
      <c t="s" r="C6" s="4">
        <v>866</v>
      </c>
    </row>
    <row r="7" spans="1:3">
      <c t="s" r="A7" s="4">
        <v>867</v>
      </c>
      <c t="n" r="B7" s="7">
        <v>164027</v>
      </c>
      <c t="n" r="C7" s="7">
        <v>147251</v>
      </c>
    </row>
    <row r="8" spans="1:3">
      <c t="s" r="A8" s="4">
        <v>868</v>
      </c>
      <c t="s" r="B8" s="4">
        <v>826</v>
      </c>
      <c t="s" r="C8" s="4">
        <v>826</v>
      </c>
    </row>
    <row r="9" spans="1:3">
      <c t="s" r="A9" s="4">
        <v>869</v>
      </c>
      <c t="n" r="B9" s="7">
        <v>176475</v>
      </c>
      <c t="n" r="C9" s="7">
        <v>176103</v>
      </c>
    </row>
    <row r="10" spans="1:3">
      <c t="s" r="A10" s="4">
        <v>870</v>
      </c>
      <c t="s" r="B10" s="4">
        <v>871</v>
      </c>
      <c t="s" r="C10" s="4">
        <v>872</v>
      </c>
    </row>
    <row r="11" spans="1:3">
      <c t="s" r="A11" s="4">
        <v>873</v>
      </c>
      <c t="n" r="B11" s="7">
        <v>98406</v>
      </c>
      <c t="n" r="C11" s="7">
        <v>58897</v>
      </c>
    </row>
    <row r="12" spans="1:3">
      <c t="s" r="A12" s="4">
        <v>874</v>
      </c>
      <c t="s" r="B12" s="4">
        <v>875</v>
      </c>
      <c t="s" r="C12" s="4">
        <v>830</v>
      </c>
    </row>
    <row r="13" spans="1:3">
      <c t="s" r="A13" s="4">
        <v>876</v>
      </c>
      <c t="n" r="B13" s="7">
        <v>131208</v>
      </c>
      <c t="n" r="C13" s="7">
        <v>88346</v>
      </c>
    </row>
    <row r="14" spans="1:3">
      <c t="s" r="A14" s="4">
        <v>877</v>
      </c>
      <c t="s" r="B14" s="4">
        <v>866</v>
      </c>
      <c t="s" r="C14" s="4">
        <v>875</v>
      </c>
    </row>
    <row r="15" spans="1:3">
      <c t="s" r="A15" s="4">
        <v>878</v>
      </c>
      <c t="n" r="B15" s="7">
        <v>176475</v>
      </c>
    </row>
    <row r="16" spans="1:3">
      <c t="s" r="A16" s="4">
        <v>879</v>
      </c>
      <c t="s" r="B16" s="4">
        <v>871</v>
      </c>
    </row>
    <row r="17" spans="1:3">
      <c t="s" r="A17" s="4">
        <v>880</v>
      </c>
      <c t="n" r="B17" s="7">
        <v>73805</v>
      </c>
    </row>
    <row r="18" spans="1:3">
      <c t="s" r="A18" s="4">
        <v>881</v>
      </c>
      <c t="s" r="B18" s="4">
        <v>840</v>
      </c>
    </row>
    <row r="19" spans="1:3">
      <c t="s" r="A19" s="4">
        <v>882</v>
      </c>
      <c t="n" r="B19" s="7">
        <v>106607</v>
      </c>
    </row>
    <row r="20" spans="1:3">
      <c t="s" r="A20" s="4">
        <v>883</v>
      </c>
      <c t="s" r="B20" s="4">
        <v>884</v>
      </c>
    </row>
    <row r="21" spans="1:3">
      <c t="s" r="A21" s="4">
        <v>869</v>
      </c>
      <c t="n" r="B21" s="7">
        <v>176475</v>
      </c>
      <c t="n" r="C21" s="7">
        <v>176103</v>
      </c>
    </row>
    <row r="22" spans="1:3">
      <c t="s" r="A22" s="4">
        <v>870</v>
      </c>
      <c t="s" r="B22" s="4">
        <v>885</v>
      </c>
      <c t="s" r="C22" s="4">
        <v>886</v>
      </c>
    </row>
    <row r="23" spans="1:3">
      <c t="s" r="A23" s="4">
        <v>873</v>
      </c>
      <c t="n" r="B23" s="7">
        <v>85667</v>
      </c>
      <c t="n" r="C23" s="7">
        <v>80047</v>
      </c>
    </row>
    <row r="24" spans="1:3">
      <c t="s" r="A24" s="4">
        <v>874</v>
      </c>
      <c t="s" r="B24" s="4">
        <v>830</v>
      </c>
      <c t="s" r="C24" s="4">
        <v>830</v>
      </c>
    </row>
    <row r="25" spans="1:3">
      <c t="s" r="A25" s="4">
        <v>876</v>
      </c>
      <c t="n" r="B25" s="7">
        <v>107084</v>
      </c>
      <c t="n" r="C25" s="7">
        <v>100059</v>
      </c>
    </row>
    <row r="26" spans="1:3">
      <c t="s" r="A26" s="4">
        <v>877</v>
      </c>
      <c t="s" r="B26" s="4">
        <v>887</v>
      </c>
      <c t="s" r="C26" s="4">
        <v>887</v>
      </c>
    </row>
    <row r="27" spans="1:3">
      <c t="s" r="A27" s="4">
        <v>888</v>
      </c>
    </row>
    <row r="28" spans="1:3">
      <c t="s" r="A28" s="3">
        <v>859</v>
      </c>
    </row>
    <row r="29" spans="1:3">
      <c t="s" r="A29" s="4">
        <v>860</v>
      </c>
      <c t="n" r="B29" s="7">
        <v>222223</v>
      </c>
      <c t="n" r="C29" s="7">
        <v>212276</v>
      </c>
    </row>
    <row r="30" spans="1:3">
      <c t="s" r="A30" s="4">
        <v>861</v>
      </c>
      <c t="s" r="B30" s="4">
        <v>889</v>
      </c>
      <c t="s" r="C30" s="4">
        <v>890</v>
      </c>
    </row>
    <row r="31" spans="1:3">
      <c t="s" r="A31" s="4">
        <v>864</v>
      </c>
      <c t="n" r="B31" s="7">
        <v>131396</v>
      </c>
      <c t="n" r="C31" s="7">
        <v>117280</v>
      </c>
    </row>
    <row r="32" spans="1:3">
      <c t="s" r="A32" s="4">
        <v>865</v>
      </c>
      <c t="s" r="B32" s="4">
        <v>866</v>
      </c>
      <c t="s" r="C32" s="4">
        <v>866</v>
      </c>
    </row>
    <row r="33" spans="1:3">
      <c t="s" r="A33" s="4">
        <v>869</v>
      </c>
      <c t="n" r="B33" s="7">
        <v>205802</v>
      </c>
      <c t="n" r="C33" s="7">
        <v>195775</v>
      </c>
    </row>
    <row r="34" spans="1:3">
      <c t="s" r="A34" s="4">
        <v>870</v>
      </c>
      <c t="s" r="B34" s="4">
        <v>891</v>
      </c>
      <c t="s" r="C34" s="4">
        <v>892</v>
      </c>
    </row>
    <row r="35" spans="1:3">
      <c t="s" r="A35" s="4">
        <v>873</v>
      </c>
      <c t="n" r="B35" s="7">
        <v>98548</v>
      </c>
      <c t="n" r="C35" s="7">
        <v>58659</v>
      </c>
    </row>
    <row r="36" spans="1:3">
      <c t="s" r="A36" s="4">
        <v>874</v>
      </c>
      <c t="s" r="B36" s="4">
        <v>875</v>
      </c>
      <c t="s" r="C36" s="4">
        <v>830</v>
      </c>
    </row>
    <row r="37" spans="1:3">
      <c t="s" r="A37" s="4">
        <v>878</v>
      </c>
      <c t="n" r="B37" s="7">
        <v>160234</v>
      </c>
    </row>
    <row r="38" spans="1:3">
      <c t="s" r="A38" s="4">
        <v>879</v>
      </c>
      <c t="s" r="B38" s="4">
        <v>893</v>
      </c>
    </row>
    <row r="39" spans="1:3">
      <c t="s" r="A39" s="4">
        <v>880</v>
      </c>
      <c t="n" r="B39" s="7">
        <v>73954</v>
      </c>
    </row>
    <row r="40" spans="1:3">
      <c t="s" r="A40" s="4">
        <v>881</v>
      </c>
      <c t="s" r="B40" s="4">
        <v>840</v>
      </c>
    </row>
    <row r="41" spans="1:3">
      <c t="s" r="A41" s="4">
        <v>869</v>
      </c>
      <c t="n" r="B41" s="7">
        <v>205802</v>
      </c>
      <c t="n" r="C41" s="7">
        <v>195775</v>
      </c>
    </row>
    <row r="42" spans="1:3">
      <c t="s" r="A42" s="4">
        <v>870</v>
      </c>
      <c t="s" r="B42" s="4">
        <v>894</v>
      </c>
      <c t="s" r="C42" s="4">
        <v>895</v>
      </c>
    </row>
    <row r="43" spans="1:3">
      <c t="s" r="A43" s="4">
        <v>873</v>
      </c>
      <c t="n" r="B43" s="7">
        <v>85662</v>
      </c>
      <c t="n" r="C43" s="7">
        <v>80236</v>
      </c>
    </row>
    <row r="44" spans="1:3">
      <c t="s" r="A44" s="4">
        <v>874</v>
      </c>
      <c t="s" r="B44" s="4">
        <v>830</v>
      </c>
      <c t="s" r="C44" s="4">
        <v>8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t="s" r="A1" s="1">
        <v>149</v>
      </c>
      <c t="s" r="B1" s="2">
        <v>135</v>
      </c>
    </row>
    <row r="2" spans="1:2">
      <c t="s" r="A2" s="4">
        <v>150</v>
      </c>
      <c t="s" r="B2" s="4">
        <v>151</v>
      </c>
    </row>
    <row r="3" spans="1:2">
      <c t="s" r="A3" s="4">
        <v>152</v>
      </c>
      <c t="n" r="B3" s="8">
        <v>0.28</v>
      </c>
    </row>
    <row r="4" spans="1:2">
      <c t="s" r="A4" s="4">
        <v>138</v>
      </c>
    </row>
    <row r="5" spans="1:2">
      <c t="s" r="A5" s="4">
        <v>150</v>
      </c>
      <c t="s" r="B5" s="4">
        <v>151</v>
      </c>
    </row>
    <row r="6" spans="1:2">
      <c t="s" r="A6" s="4">
        <v>152</v>
      </c>
      <c t="n" r="B6" s="8">
        <v>0.2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38"/>
    <col customWidth="1" max="3" min="3" width="9"/>
  </cols>
  <sheetData>
    <row r="1" spans="1:3">
      <c t="s" r="A1" s="1">
        <v>896</v>
      </c>
      <c t="s" r="B1" s="1">
        <v>897</v>
      </c>
      <c t="s" r="C1" s="2">
        <v>898</v>
      </c>
    </row>
    <row r="2" spans="1:3">
      <c t="s" r="A2" s="4">
        <v>899</v>
      </c>
      <c t="s" r="B2" s="4">
        <v>900</v>
      </c>
      <c t="n" r="C2" s="7">
        <v>2537</v>
      </c>
    </row>
    <row r="3" spans="1:3">
      <c t="s" r="A3" s="4">
        <v>899</v>
      </c>
      <c t="s" r="B3" s="4">
        <v>900</v>
      </c>
      <c t="n" r="C3" s="7">
        <v>26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3</v>
      </c>
      <c t="s" r="B1" s="2">
        <v>1</v>
      </c>
    </row>
    <row r="2" spans="1:3">
      <c t="s" r="B2" s="2">
        <v>2</v>
      </c>
      <c t="s" r="C2" s="2">
        <v>72</v>
      </c>
    </row>
    <row r="3" spans="1:3">
      <c t="s" r="A3" s="3">
        <v>154</v>
      </c>
    </row>
    <row r="4" spans="1:3">
      <c t="s" r="A4" s="4">
        <v>122</v>
      </c>
      <c t="n" r="B4" s="7">
        <v>10086</v>
      </c>
      <c t="n" r="C4" s="7">
        <v>8195</v>
      </c>
    </row>
    <row r="5" spans="1:3">
      <c t="s" r="A5" s="3">
        <v>155</v>
      </c>
    </row>
    <row r="6" spans="1:3">
      <c t="s" r="A6" s="4">
        <v>84</v>
      </c>
      <c t="n" r="B6" s="5">
        <v>2520</v>
      </c>
      <c t="n" r="C6" s="5">
        <v>339</v>
      </c>
    </row>
    <row r="7" spans="1:3">
      <c t="s" r="A7" s="4">
        <v>156</v>
      </c>
      <c t="n" r="B7" s="5">
        <v>1883</v>
      </c>
      <c t="n" r="C7" s="5">
        <v>1805</v>
      </c>
    </row>
    <row r="8" spans="1:3">
      <c t="s" r="A8" s="4">
        <v>157</v>
      </c>
      <c t="n" r="B8" s="5">
        <v>138</v>
      </c>
      <c t="n" r="C8" s="5">
        <v>87</v>
      </c>
    </row>
    <row r="9" spans="1:3">
      <c t="s" r="A9" s="4">
        <v>158</v>
      </c>
      <c t="n" r="B9" s="5">
        <v>356</v>
      </c>
      <c t="n" r="C9" s="5">
        <v>-38</v>
      </c>
    </row>
    <row r="10" spans="1:3">
      <c t="s" r="A10" s="4">
        <v>159</v>
      </c>
      <c t="n" r="B10" s="5">
        <v>1289</v>
      </c>
      <c t="n" r="C10" s="5">
        <v>1132</v>
      </c>
    </row>
    <row r="11" spans="1:3">
      <c t="s" r="A11" s="4">
        <v>160</v>
      </c>
      <c t="n" r="B11" s="5">
        <v>-124</v>
      </c>
    </row>
    <row r="12" spans="1:3">
      <c t="s" r="A12" s="4">
        <v>92</v>
      </c>
      <c t="n" r="B12" s="5">
        <v>-5021</v>
      </c>
      <c t="n" r="C12" s="5">
        <v>-3948</v>
      </c>
    </row>
    <row r="13" spans="1:3">
      <c t="s" r="A13" s="4">
        <v>161</v>
      </c>
      <c t="n" r="B13" s="5">
        <v>155746</v>
      </c>
      <c t="n" r="C13" s="5">
        <v>93991</v>
      </c>
    </row>
    <row r="14" spans="1:3">
      <c t="s" r="A14" s="4">
        <v>162</v>
      </c>
      <c t="n" r="B14" s="5">
        <v>-152259</v>
      </c>
      <c t="n" r="C14" s="5">
        <v>-94048</v>
      </c>
    </row>
    <row r="15" spans="1:3">
      <c t="s" r="A15" s="4">
        <v>163</v>
      </c>
      <c t="n" r="B15" s="5">
        <v>-515</v>
      </c>
      <c t="n" r="C15" s="5">
        <v>-485</v>
      </c>
    </row>
    <row r="16" spans="1:3">
      <c t="s" r="A16" s="4">
        <v>164</v>
      </c>
      <c t="n" r="B16" s="5">
        <v>-206</v>
      </c>
      <c t="n" r="C16" s="5">
        <v>-173</v>
      </c>
    </row>
    <row r="17" spans="1:3">
      <c t="s" r="A17" s="3">
        <v>165</v>
      </c>
    </row>
    <row r="18" spans="1:3">
      <c t="s" r="A18" s="4">
        <v>36</v>
      </c>
      <c t="n" r="B18" s="5">
        <v>-577</v>
      </c>
      <c t="n" r="C18" s="5">
        <v>-432</v>
      </c>
    </row>
    <row r="19" spans="1:3">
      <c t="s" r="A19" s="4">
        <v>46</v>
      </c>
      <c t="n" r="B19" s="5">
        <v>-36</v>
      </c>
      <c t="n" r="C19" s="5">
        <v>-50</v>
      </c>
    </row>
    <row r="20" spans="1:3">
      <c t="s" r="A20" s="4">
        <v>38</v>
      </c>
      <c t="n" r="B20" s="5">
        <v>4099</v>
      </c>
      <c t="n" r="C20" s="5">
        <v>702</v>
      </c>
    </row>
    <row r="21" spans="1:3">
      <c t="s" r="A21" s="4">
        <v>47</v>
      </c>
      <c t="n" r="B21" s="5">
        <v>-1511</v>
      </c>
      <c t="n" r="C21" s="5">
        <v>-1190</v>
      </c>
    </row>
    <row r="22" spans="1:3">
      <c t="s" r="A22" s="4">
        <v>166</v>
      </c>
      <c t="n" r="B22" s="5">
        <v>15868</v>
      </c>
      <c t="n" r="C22" s="5">
        <v>5887</v>
      </c>
    </row>
    <row r="23" spans="1:3">
      <c t="s" r="A23" s="3">
        <v>167</v>
      </c>
    </row>
    <row r="24" spans="1:3">
      <c t="s" r="A24" s="4">
        <v>168</v>
      </c>
      <c t="n" r="B24" s="5">
        <v>-47958</v>
      </c>
      <c t="n" r="C24" s="5">
        <v>-52484</v>
      </c>
    </row>
    <row r="25" spans="1:3">
      <c t="s" r="A25" s="4">
        <v>169</v>
      </c>
      <c t="n" r="B25" s="5">
        <v>40359</v>
      </c>
      <c t="n" r="C25" s="5">
        <v>35828</v>
      </c>
    </row>
    <row r="26" spans="1:3">
      <c t="s" r="A26" s="4">
        <v>170</v>
      </c>
      <c t="n" r="C26" s="5">
        <v>-4839</v>
      </c>
    </row>
    <row r="27" spans="1:3">
      <c t="s" r="A27" s="4">
        <v>171</v>
      </c>
      <c t="n" r="B27" s="5">
        <v>1535</v>
      </c>
      <c t="n" r="C27" s="5">
        <v>7900</v>
      </c>
    </row>
    <row r="28" spans="1:3">
      <c t="s" r="A28" s="4">
        <v>172</v>
      </c>
      <c t="n" r="C28" s="5">
        <v>-6</v>
      </c>
    </row>
    <row r="29" spans="1:3">
      <c t="s" r="A29" s="4">
        <v>173</v>
      </c>
      <c t="n" r="B29" s="5">
        <v>268</v>
      </c>
    </row>
    <row r="30" spans="1:3">
      <c t="s" r="A30" s="4">
        <v>174</v>
      </c>
      <c t="n" r="B30" s="5">
        <v>-142131</v>
      </c>
      <c t="n" r="C30" s="5">
        <v>-130424</v>
      </c>
    </row>
    <row r="31" spans="1:3">
      <c t="s" r="A31" s="4">
        <v>175</v>
      </c>
      <c t="n" r="B31" s="5">
        <v>1793</v>
      </c>
      <c t="n" r="C31" s="5">
        <v>2095</v>
      </c>
    </row>
    <row r="32" spans="1:3">
      <c t="s" r="A32" s="4">
        <v>176</v>
      </c>
      <c t="n" r="B32" s="5">
        <v>-3587</v>
      </c>
      <c t="n" r="C32" s="5">
        <v>-3326</v>
      </c>
    </row>
    <row r="33" spans="1:3">
      <c t="s" r="A33" s="4">
        <v>177</v>
      </c>
      <c t="n" r="C33" s="5">
        <v>7925</v>
      </c>
    </row>
    <row r="34" spans="1:3">
      <c t="s" r="A34" s="4">
        <v>178</v>
      </c>
      <c t="n" r="C34" s="5">
        <v>-736</v>
      </c>
    </row>
    <row r="35" spans="1:3">
      <c t="s" r="A35" s="4">
        <v>179</v>
      </c>
      <c t="n" r="B35" s="5">
        <v>-149721</v>
      </c>
      <c t="n" r="C35" s="5">
        <v>-138067</v>
      </c>
    </row>
    <row r="36" spans="1:3">
      <c t="s" r="A36" s="3">
        <v>165</v>
      </c>
    </row>
    <row r="37" spans="1:3">
      <c t="s" r="A37" s="4">
        <v>80</v>
      </c>
      <c t="n" r="B37" s="5">
        <v>102404</v>
      </c>
      <c t="n" r="C37" s="5">
        <v>86564</v>
      </c>
    </row>
    <row r="38" spans="1:3">
      <c t="s" r="A38" s="4">
        <v>44</v>
      </c>
      <c t="n" r="B38" s="5">
        <v>34115</v>
      </c>
      <c t="n" r="C38" s="5">
        <v>66993</v>
      </c>
    </row>
    <row r="39" spans="1:3">
      <c t="s" r="A39" s="4">
        <v>180</v>
      </c>
      <c t="n" r="B39" s="5">
        <v>389</v>
      </c>
    </row>
    <row r="40" spans="1:3">
      <c t="s" r="A40" s="4">
        <v>181</v>
      </c>
      <c t="n" r="B40" s="5">
        <v>-2611</v>
      </c>
      <c t="n" r="C40" s="5">
        <v>-2231</v>
      </c>
    </row>
    <row r="41" spans="1:3">
      <c t="s" r="A41" s="4">
        <v>182</v>
      </c>
      <c t="n" r="B41" s="5">
        <v>-63</v>
      </c>
      <c t="n" r="C41" s="5">
        <v>-63</v>
      </c>
    </row>
    <row r="42" spans="1:3">
      <c t="s" r="A42" s="4">
        <v>183</v>
      </c>
      <c t="n" r="B42" s="5">
        <v>134234</v>
      </c>
      <c t="n" r="C42" s="5">
        <v>151263</v>
      </c>
    </row>
    <row r="43" spans="1:3">
      <c t="s" r="A43" s="4">
        <v>184</v>
      </c>
      <c t="n" r="B43" s="5">
        <v>381</v>
      </c>
      <c t="n" r="C43" s="5">
        <v>19083</v>
      </c>
    </row>
    <row r="44" spans="1:3">
      <c t="s" r="A44" s="4">
        <v>185</v>
      </c>
      <c t="n" r="B44" s="5">
        <v>43476</v>
      </c>
      <c t="n" r="C44" s="5">
        <v>31721</v>
      </c>
    </row>
    <row r="45" spans="1:3">
      <c t="s" r="A45" s="4">
        <v>186</v>
      </c>
      <c t="n" r="B45" s="5">
        <v>43857</v>
      </c>
      <c t="n" r="C45" s="5">
        <v>50804</v>
      </c>
    </row>
    <row r="46" spans="1:3">
      <c t="s" r="A46" s="3">
        <v>187</v>
      </c>
    </row>
    <row r="47" spans="1:3">
      <c t="s" r="A47" s="4">
        <v>188</v>
      </c>
      <c t="n" r="B47" s="5">
        <v>6519</v>
      </c>
      <c t="n" r="C47" s="5">
        <v>6527</v>
      </c>
    </row>
    <row r="48" spans="1:3">
      <c t="s" r="A48" s="4">
        <v>189</v>
      </c>
      <c t="n" r="B48" s="5">
        <v>3700</v>
      </c>
      <c t="n" r="C48" s="5">
        <v>600</v>
      </c>
    </row>
    <row r="49" spans="1:3">
      <c t="s" r="A49" s="4">
        <v>190</v>
      </c>
      <c t="n" r="B49" s="7">
        <v>-1384</v>
      </c>
      <c t="n" r="C49" s="5">
        <v>1999</v>
      </c>
    </row>
    <row r="50" spans="1:3">
      <c t="s" r="A50" s="4">
        <v>191</v>
      </c>
      <c t="n" r="C50" s="5">
        <v>167047</v>
      </c>
    </row>
    <row r="51" spans="1:3">
      <c t="s" r="A51" s="3">
        <v>192</v>
      </c>
    </row>
    <row r="52" spans="1:3">
      <c t="s" r="A52" s="4">
        <v>193</v>
      </c>
      <c t="n" r="C52" s="5">
        <v>158585</v>
      </c>
    </row>
    <row r="53" spans="1:3">
      <c t="s" r="A53" s="4">
        <v>194</v>
      </c>
      <c t="n" r="C53" s="5">
        <v>6207</v>
      </c>
    </row>
    <row r="54" spans="1:3">
      <c t="s" r="A54" s="4">
        <v>195</v>
      </c>
      <c t="n" r="C54" s="7">
        <v>102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Accounting Policies</vt:lpstr>
      <vt:lpstr>Acquisitions</vt:lpstr>
      <vt:lpstr>Securities</vt:lpstr>
      <vt:lpstr>Loans</vt:lpstr>
      <vt:lpstr>Accounting for Certain Loans Ac</vt:lpstr>
      <vt:lpstr>Allowance for Loan Losses</vt:lpstr>
      <vt:lpstr>Non-performing Loans and Impair</vt:lpstr>
      <vt:lpstr>Repurchase Agreements</vt:lpstr>
      <vt:lpstr>Derivative Financial Instrument</vt:lpstr>
      <vt:lpstr>Disclosures about Fair Value of</vt:lpstr>
      <vt:lpstr>Fair Value of Financial Instrum</vt:lpstr>
      <vt:lpstr>Accumulated Other Comprehensive</vt:lpstr>
      <vt:lpstr>Regulatory Capital</vt:lpstr>
      <vt:lpstr>Future Accounting Matters</vt:lpstr>
      <vt:lpstr>General Litigation</vt:lpstr>
      <vt:lpstr>Accounting Policies (Policies)</vt:lpstr>
      <vt:lpstr>Accounting Policies (Tables)</vt:lpstr>
      <vt:lpstr>Acquisitions (Tables)</vt:lpstr>
      <vt:lpstr>Securities (Tables)</vt:lpstr>
      <vt:lpstr>Loans (Tables)</vt:lpstr>
      <vt:lpstr>Accounting for Certain Loans 31</vt:lpstr>
      <vt:lpstr>Allowance for Loan Losses (Tabl</vt:lpstr>
      <vt:lpstr>Non-performing Loans and Impa33</vt:lpstr>
      <vt:lpstr>Repurchase Agreements (Tables)</vt:lpstr>
      <vt:lpstr>Derivative Financial Instrume35</vt:lpstr>
      <vt:lpstr>Disclosures about Fair Value 36</vt:lpstr>
      <vt:lpstr>Fair Value of Financial Instr37</vt:lpstr>
      <vt:lpstr>Accumulated Other Comprehensi38</vt:lpstr>
      <vt:lpstr>Regulatory Capital (Tables)</vt:lpstr>
      <vt:lpstr>Accounting Policies - Summary o</vt:lpstr>
      <vt:lpstr>Accounting Policies - Additiona</vt:lpstr>
      <vt:lpstr>Acquisitions - Additional Infor</vt:lpstr>
      <vt:lpstr>Acquisitions - Schedule of Prel</vt:lpstr>
      <vt:lpstr>Acquisitions - Schedule of Acqu</vt:lpstr>
      <vt:lpstr>Securities - Fair Value of Secu</vt:lpstr>
      <vt:lpstr>Securities - Additional Informa</vt:lpstr>
      <vt:lpstr>Securities - Amortized Cost and</vt:lpstr>
      <vt:lpstr>Securities - Gross Unrealized L</vt:lpstr>
      <vt:lpstr>Securities - Sales of Securitie</vt:lpstr>
      <vt:lpstr>Loans - Amounts of Loans (Detai</vt:lpstr>
      <vt:lpstr>Loans - Additional Information </vt:lpstr>
      <vt:lpstr>Loans - Recorded Investment of </vt:lpstr>
      <vt:lpstr>Accounting for Certain Loans 53</vt:lpstr>
      <vt:lpstr>Accounting for Certain Loans 54</vt:lpstr>
      <vt:lpstr>Accounting for Certain Loans 55</vt:lpstr>
      <vt:lpstr>Accounting for Certain Loans 56</vt:lpstr>
      <vt:lpstr>Allowance for Loan Losses - Add</vt:lpstr>
      <vt:lpstr>Allowance for Loan Losses - All</vt:lpstr>
      <vt:lpstr>Allowance for Loan Losses - A59</vt:lpstr>
      <vt:lpstr>Non-performing Loans and Impa60</vt:lpstr>
      <vt:lpstr>Non-performing Loans and Impa61</vt:lpstr>
      <vt:lpstr>Non-performing Loans and Impa62</vt:lpstr>
      <vt:lpstr>Non-performing Loans and Impa63</vt:lpstr>
      <vt:lpstr>Non-performing Loans and Impa64</vt:lpstr>
      <vt:lpstr>Non-performing Loans and Impa65</vt:lpstr>
      <vt:lpstr>Non-performing Loans and Impa66</vt:lpstr>
      <vt:lpstr>Repurchase Agreements - Summary</vt:lpstr>
      <vt:lpstr>Derivative Financial Instrume68</vt:lpstr>
      <vt:lpstr>Derivative Financial Instrume69</vt:lpstr>
      <vt:lpstr>Derivative Financial Instrume70</vt:lpstr>
      <vt:lpstr>Derivative Financial Instrume71</vt:lpstr>
      <vt:lpstr>Disclosures about Fair Value 72</vt:lpstr>
      <vt:lpstr>Disclosures about Fair Value 73</vt:lpstr>
      <vt:lpstr>Disclosures about Fair Value 74</vt:lpstr>
      <vt:lpstr>Disclosures about Fair Value 75</vt:lpstr>
      <vt:lpstr>Disclosures about Fair Value 76</vt:lpstr>
      <vt:lpstr>Fair Value of Financial Instr77</vt:lpstr>
      <vt:lpstr>Accumulated Other Comprehensi78</vt:lpstr>
      <vt:lpstr>Regulatory Capital - Summary of</vt:lpstr>
      <vt:lpstr>Uncategorized Items - hbn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2:00:33Z</dcterms:created>
  <dcterms:modified xmlns:dcterms="http://purl.org/dc/terms/" xmlns:xsi="http://www.w3.org/2001/XMLSchema-instance" xsi:type="dcterms:W3CDTF">2015-08-10T12:00:33Z</dcterms:modified>
  <dc:title xmlns:dc="http://purl.org/dc/elements/1.1/">Untitled</dc:title>
  <dc:description xmlns:dc="http://purl.org/dc/elements/1.1/"/>
  <dc:subject xmlns:dc="http://purl.org/dc/elements/1.1/"/>
  <cp:keywords/>
  <cp:category/>
</cp:coreProperties>
</file>